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Trade Receivables" sheetId="10" r:id="rId10"/>
    <s:sheet name="Inventories" sheetId="11" r:id="rId11"/>
    <s:sheet name="Property, Plant and Equipment, " sheetId="12" r:id="rId12"/>
    <s:sheet name="Accrued Expenses and Other Curr" sheetId="13" r:id="rId13"/>
    <s:sheet name="Deferred Rent and Other Non Cur" sheetId="14" r:id="rId14"/>
    <s:sheet name="Line of Credit" sheetId="15" r:id="rId15"/>
    <s:sheet name="Long-Term Debt" sheetId="16" r:id="rId16"/>
    <s:sheet name="Fair Value Measurements" sheetId="17" r:id="rId17"/>
    <s:sheet name="Common and Preferred Stock" sheetId="18" r:id="rId18"/>
    <s:sheet name="Equity Award Plans" sheetId="19" r:id="rId19"/>
    <s:sheet name="Other Charges, Net" sheetId="20" r:id="rId20"/>
    <s:sheet name="Government Incentives" sheetId="21" r:id="rId21"/>
    <s:sheet name="Income Taxes" sheetId="22" r:id="rId22"/>
    <s:sheet name="Commitments and Contingencies" sheetId="23" r:id="rId23"/>
    <s:sheet name="Executive Officer Employment Ag" sheetId="24" r:id="rId24"/>
    <s:sheet name="Employee Benefit Plans" sheetId="25" r:id="rId25"/>
    <s:sheet name="Quarterly Financial Information" sheetId="26" r:id="rId26"/>
    <s:sheet name="Segment and Enterprise Wide Dis" sheetId="27" r:id="rId27"/>
    <s:sheet name="Interest Expense, Net" sheetId="28" r:id="rId28"/>
    <s:sheet name="Schedule of Valuation and Quali" sheetId="29" r:id="rId29"/>
    <s:sheet name="Summary of Significant Accoun30" sheetId="30" r:id="rId30"/>
    <s:sheet name="Summary of Significant Accoun31" sheetId="31" r:id="rId31"/>
    <s:sheet name="Inventories (Tables)" sheetId="32" r:id="rId32"/>
    <s:sheet name="Property, Plant and Equipment33" sheetId="33" r:id="rId33"/>
    <s:sheet name="Accrued Expenses and Other Cu34" sheetId="34" r:id="rId34"/>
    <s:sheet name="Deferred Rent and Other Non C35" sheetId="35" r:id="rId35"/>
    <s:sheet name="Long-Term Debt (Tables)" sheetId="36" r:id="rId36"/>
    <s:sheet name="Equity Award Plans (Tables)" sheetId="37" r:id="rId37"/>
    <s:sheet name="Other Charges, Net (Tables)" sheetId="38" r:id="rId38"/>
    <s:sheet name="Income Taxes (Tables)" sheetId="39" r:id="rId39"/>
    <s:sheet name="Commitments and Contingencies (" sheetId="40" r:id="rId40"/>
    <s:sheet name="Quarterly Financial Informati41" sheetId="41" r:id="rId41"/>
    <s:sheet name="Segment and Enterprise Wide D42" sheetId="42" r:id="rId42"/>
    <s:sheet name="Interest Expense, Net (Tables)" sheetId="43" r:id="rId43"/>
    <s:sheet name="Nature of Business - Additional" sheetId="44" r:id="rId44"/>
    <s:sheet name="Summary of Significant Accoun45" sheetId="45" r:id="rId45"/>
    <s:sheet name="Summary of Significant Accoun46" sheetId="46" r:id="rId46"/>
    <s:sheet name="Summary of Significant Accoun47" sheetId="47" r:id="rId47"/>
    <s:sheet name="Summary of Significant Accoun48" sheetId="48" r:id="rId48"/>
    <s:sheet name="Trade Receivables - Additional " sheetId="49" r:id="rId49"/>
    <s:sheet name="Inventories (Details)" sheetId="50" r:id="rId50"/>
    <s:sheet name="Property, Plant and Equipment51" sheetId="51" r:id="rId51"/>
    <s:sheet name="Property, Plant and Equipment52" sheetId="52" r:id="rId52"/>
    <s:sheet name="Accrued Expenses and Other Cu53" sheetId="53" r:id="rId53"/>
    <s:sheet name="Deferred Rent and Other Non C54" sheetId="54" r:id="rId54"/>
    <s:sheet name="Line of Credit - Additional Inf" sheetId="55" r:id="rId55"/>
    <s:sheet name="Long-Term Debt - Additional Inf" sheetId="56" r:id="rId56"/>
    <s:sheet name="Long-Term Debt - Future Maturit" sheetId="57" r:id="rId57"/>
    <s:sheet name="Fair Value Measurements - Addit" sheetId="58" r:id="rId58"/>
    <s:sheet name="Common and Preferred Stock - Ad" sheetId="59" r:id="rId59"/>
    <s:sheet name="Equity Award Plans - Additional" sheetId="60" r:id="rId60"/>
    <s:sheet name="Equity Award Plans - Stock Opti" sheetId="61" r:id="rId61"/>
    <s:sheet name="Equity Award Plans - Weighted-A" sheetId="62" r:id="rId62"/>
    <s:sheet name="Equity Award Plans - Summarizes" sheetId="63" r:id="rId63"/>
    <s:sheet name="Equity Award Plans - Restricted" sheetId="64" r:id="rId64"/>
    <s:sheet name="Equity Award Plans - Summary of" sheetId="65" r:id="rId65"/>
    <s:sheet name="Other Charges, Net - Additional" sheetId="66" r:id="rId66"/>
    <s:sheet name="Other Charges, Net - Schedule o" sheetId="67" r:id="rId67"/>
    <s:sheet name="Government Incentives - Additio" sheetId="68" r:id="rId68"/>
    <s:sheet name="Income Taxes - Income Tax (Bene" sheetId="69" r:id="rId69"/>
    <s:sheet name="Income Taxes - Reconciliations " sheetId="70" r:id="rId70"/>
    <s:sheet name="Income Taxes - Deferred Tax Eff" sheetId="71" r:id="rId71"/>
    <s:sheet name="Income Taxes - Additional Infor" sheetId="72" r:id="rId72"/>
    <s:sheet name="Income Taxes - Summary of Incom" sheetId="73" r:id="rId73"/>
    <s:sheet name="Commitments and Contingencies -" sheetId="74" r:id="rId74"/>
    <s:sheet name="Commitments and Contingencies75" sheetId="75" r:id="rId75"/>
    <s:sheet name="Executive Officer Employment 76" sheetId="76" r:id="rId76"/>
    <s:sheet name="Employee Benefit Plans - Additi" sheetId="77" r:id="rId77"/>
    <s:sheet name="Quarterly Financial Informati78" sheetId="78" r:id="rId78"/>
    <s:sheet name="Segment and Enterprise Wide D79" sheetId="79" r:id="rId79"/>
    <s:sheet name="Segment and Enterprise Wide D80" sheetId="80" r:id="rId80"/>
    <s:sheet name="Interest Expense, Net (Details)" sheetId="81" r:id="rId81"/>
    <s:sheet name="Valuation and Qualifying Accoun" sheetId="82" r:id="rId82"/>
    <s:sheet name="Valuation and Qualifying Acco83" sheetId="83" r:id="rId83"/>
  </s:sheets>
  <s:definedNames/>
  <s:calcPr calcId="124519" calcMode="auto" fullCalcOnLoad="1"/>
</s:workbook>
</file>

<file path=xl/sharedStrings.xml><?xml version="1.0" encoding="utf-8"?>
<sst xmlns="http://schemas.openxmlformats.org/spreadsheetml/2006/main" uniqueCount="861">
  <si>
    <t>Document and Entity Information - USD ($) $ in Thousands</t>
  </si>
  <si>
    <t>12 Months Ended</t>
  </si>
  <si>
    <t>Jan. 30, 2016</t>
  </si>
  <si>
    <t>Apr. 04,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DEST</t>
  </si>
  <si>
    <t>Entity Registrant Name</t>
  </si>
  <si>
    <t>Destination Maternity Corp</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t>
  </si>
  <si>
    <t>Jan. 31, 2015</t>
  </si>
  <si>
    <t>Sep. 30, 2014</t>
  </si>
  <si>
    <t>Current assets:</t>
  </si>
  <si>
    <t>Cash and cash equivalents</t>
  </si>
  <si>
    <t>Trade receivables, net</t>
  </si>
  <si>
    <t>Inventories</t>
  </si>
  <si>
    <t>Deferred income taxes</t>
  </si>
  <si>
    <t>Prepaid expenses and other current assets</t>
  </si>
  <si>
    <t>Total current assets</t>
  </si>
  <si>
    <t>Property, plant and equipment, net</t>
  </si>
  <si>
    <t>Other assets:</t>
  </si>
  <si>
    <t>Deferred financing costs, net of accumulated amortization of $611, $445 and $379</t>
  </si>
  <si>
    <t>Other intangible assets, net of accumulated amortization of $683, $588 and $1,333</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6)</t>
  </si>
  <si>
    <t xml:space="preserve"> </t>
  </si>
  <si>
    <t>Stockholders’ equity:</t>
  </si>
  <si>
    <t>Preferred stock, 1,656,381 shares authorized Series B junior participating preferred stock, $.01 par value; 300,000 shares authorized, none outstanding</t>
  </si>
  <si>
    <t>Common stock, $.01 par value; 20,000,000 shares authorized, 13,824,535, 13,807,124 and 13,707,185 shares issued and outstanding</t>
  </si>
  <si>
    <t>Additional paid-in capital</t>
  </si>
  <si>
    <t>Retained earnings (accumulated deficit)</t>
  </si>
  <si>
    <t>Accumulated other comprehensive loss</t>
  </si>
  <si>
    <t>Total stockholders’ equity</t>
  </si>
  <si>
    <t>Total liabilities and stockholders’ equity</t>
  </si>
  <si>
    <t>CONSOLIDATED BALANCE SHEETS (Parenthetical) - USD ($) $ in Thousands</t>
  </si>
  <si>
    <t>Deferred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 par value</t>
  </si>
  <si>
    <t>Series B junior participating preferred stock, shares outstanding</t>
  </si>
  <si>
    <t>Series B junior participating preferred stock</t>
  </si>
  <si>
    <t>CONSOLIDATED STATEMENTS OF OPERATIONS - USD ($) shares in Thousands, $ in Thousands</t>
  </si>
  <si>
    <t>4 Months Ended</t>
  </si>
  <si>
    <t>Sep. 30, 2013</t>
  </si>
  <si>
    <t>Income Statement [Abstract]</t>
  </si>
  <si>
    <t>Net sales</t>
  </si>
  <si>
    <t>Cost of goods sold</t>
  </si>
  <si>
    <t>Gross profit</t>
  </si>
  <si>
    <t>Selling, general and administrative expenses</t>
  </si>
  <si>
    <t>Store closing, asset impairment and asset disposal (income) expenses</t>
  </si>
  <si>
    <t>Other charges, net</t>
  </si>
  <si>
    <t>Operating income (loss)</t>
  </si>
  <si>
    <t>Interest expense, net</t>
  </si>
  <si>
    <t>Loss on extinguishment of debt</t>
  </si>
  <si>
    <t>Income (loss) before income taxes</t>
  </si>
  <si>
    <t>Income tax (benefit) provision</t>
  </si>
  <si>
    <t>Net income (loss)</t>
  </si>
  <si>
    <t>Net income (loss) per share—Basic</t>
  </si>
  <si>
    <t>Average shares outstanding—Basic</t>
  </si>
  <si>
    <t>Net income (loss) per share—Diluted</t>
  </si>
  <si>
    <t>Average shares outstanding—Diluted</t>
  </si>
  <si>
    <t>CONSOLIDATED STATEMENTS OF COMPREHENSIVE INCOME (LOSS) - USD ($) $ in Thousands</t>
  </si>
  <si>
    <t>Statement Of Income And Comprehensive Income [Abstract]</t>
  </si>
  <si>
    <t>Foreign currency translation adjustments</t>
  </si>
  <si>
    <t>Comprehensive income (loss)</t>
  </si>
  <si>
    <t>CONSOLIDATED STATEMENTS OF STOCKHOLDERS' EQUITY - USD ($) shares in Thousands, $ in Thousands</t>
  </si>
  <si>
    <t>Total</t>
  </si>
  <si>
    <t>Common Stock</t>
  </si>
  <si>
    <t>Additional Paid-in Capital</t>
  </si>
  <si>
    <t>Retained Earnings (Accumulated Deficit)</t>
  </si>
  <si>
    <t>Accumulated Other Comprehensive Loss</t>
  </si>
  <si>
    <t>Beginning Balance at Sep. 30, 2012</t>
  </si>
  <si>
    <t>Beginning Balance, shares at Sep. 30, 2012</t>
  </si>
  <si>
    <t>Cash dividends</t>
  </si>
  <si>
    <t>Stock-based compensation</t>
  </si>
  <si>
    <t>Stock-based compensation, shares</t>
  </si>
  <si>
    <t>Exercise of stock options, net</t>
  </si>
  <si>
    <t>Exercise of stock options, shares</t>
  </si>
  <si>
    <t>Excess tax benefit (shortfall) from stock option exercises and restricted stock vesting</t>
  </si>
  <si>
    <t>Repurchase and retirement of common stock</t>
  </si>
  <si>
    <t>Repurchase and retirement of common stock, shares</t>
  </si>
  <si>
    <t>Ending Balance at Sep. 30, 2013</t>
  </si>
  <si>
    <t>Ending Balance, shares at Sep. 30, 2013</t>
  </si>
  <si>
    <t>Ending Balance at Sep. 30, 2014</t>
  </si>
  <si>
    <t>Ending Balance, shares at Sep. 30, 2014</t>
  </si>
  <si>
    <t>Ending Balance at Jan. 31, 2015</t>
  </si>
  <si>
    <t>Ending Balance, shares at Jan. 31, 2015</t>
  </si>
  <si>
    <t>Ending Balance at Jan. 30, 2016</t>
  </si>
  <si>
    <t>Ending Balance, shares at Jan. 30, 2016</t>
  </si>
  <si>
    <t>CONSOLIDATED STATEMENTS OF CASH FLOWS - USD ($) $ in Thousands</t>
  </si>
  <si>
    <t>Operating Activities</t>
  </si>
  <si>
    <t>Adjustments to reconcile net income (loss) to net cash provided by operating activities:</t>
  </si>
  <si>
    <t>Depreciation and amortization</t>
  </si>
  <si>
    <t>Stock-based compensation expense</t>
  </si>
  <si>
    <t>Loss on impairment of long-lived assets</t>
  </si>
  <si>
    <t>Loss (gain) on disposal of assets</t>
  </si>
  <si>
    <t>Grow NJ award benefit</t>
  </si>
  <si>
    <t>Deferred income tax provision (benefit)</t>
  </si>
  <si>
    <t>Amortization of deferred financing costs</t>
  </si>
  <si>
    <t>Decrease (increase) in:</t>
  </si>
  <si>
    <t>Trade receivables</t>
  </si>
  <si>
    <t>Increase (decrease) in:</t>
  </si>
  <si>
    <t>Accounts payable, accrued expenses and other current liabilities</t>
  </si>
  <si>
    <t>Net cash provided by operating activities</t>
  </si>
  <si>
    <t>Investing Activities</t>
  </si>
  <si>
    <t>Capital expenditures</t>
  </si>
  <si>
    <t>Proceeds from sale of property, plant and equipment</t>
  </si>
  <si>
    <t>Additions to intangible assets</t>
  </si>
  <si>
    <t>Net cash used in investing activities</t>
  </si>
  <si>
    <t>Financing Activities</t>
  </si>
  <si>
    <t>(Decrease) increase in cash overdrafts</t>
  </si>
  <si>
    <t>Increase in line of credit borrowings</t>
  </si>
  <si>
    <t>Proceeds from long-term debt</t>
  </si>
  <si>
    <t>Repayment of long-term debt</t>
  </si>
  <si>
    <t>Deferred financing costs paid</t>
  </si>
  <si>
    <t>Withholding taxes on stock-based compensation paid in connection with repurchase of common stock</t>
  </si>
  <si>
    <t>Cash dividends paid</t>
  </si>
  <si>
    <t>Proceeds from exercise of stock options</t>
  </si>
  <si>
    <t>Excess tax benefit from exercise of stock options and restricted stock vesting</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ature of Business</t>
  </si>
  <si>
    <t>Organization Consolidation And Presentation Of Financial Statements [Abstract]</t>
  </si>
  <si>
    <t>1.
NATURE OF BUSINESS Destination Maternity Corporation and subsidiaries (the “Company”) is a specialty designer and retailer of maternity clothing. The Company operated 1,815 retail locations as of January 30, 2016, including 536 stores and 1,279 leased departments, throughout the United States, Puerto Rico and Canada, and markets its maternity apparel on the Internet through its DestinationMaternity.com and brand-specific websites. The Company also markets maternity apparel at Kohl’s ®</t>
  </si>
  <si>
    <t>Summary of Significant Accounting Policies</t>
  </si>
  <si>
    <t>Accounting Policies [Abstract]</t>
  </si>
  <si>
    <t xml:space="preserve">2.
SUMMARY OF SIGNIFICANT ACCOUNTING POLICIES
a.
Principles of Consolidation and Basis of Financial Statement Presentation The accompanying consolidated financial statements include the accounts of the Company and its direct and indirect wholly-owned subsidiaries: Cave Springs, Inc., Mothers Work Canada, Inc. and Destination Maternity Apparel Private Limited. All significant intercompany transactions and accounts have been eliminated in consolidation.
b.
Fiscal Year-End The Company has historically operated on a fiscal year ending September 30 of each year. On December 4, 2014 the Company announced that its Board of Directors approved a change in its fiscal year end from September 30 to the Saturday nearest January 31 of each year. The fiscal year end change aligns the Company’s reporting cycle with the National Retail Federation fiscal calendar. The change is effective with the Company’s fiscal year 2015, which began February 1, 2015 and ended January 30, 2016, and resulted in a four-month transition period that began October 1, 2014 and ended January 31, 2015, referred to as the “transition period”. The Company now operates on a fiscal year ending on the Saturday nearest January 31 of each year. References to the Company’s fiscal 2015 refer to the fiscal year, or periods within such fiscal year, which began February 1, 2015 and ended January 30, 2016. References to the transition period refer to the four-month period from October 1, 2014 to January 31, 2015. References to fiscal years of the Company prior to fiscal 2015 refer to the fiscal years ended on September 30 in those years, unless otherwise indicated. For example, the Company’s “fiscal 2014” ended on September 30, 2014.
c.
Use of Estimates 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and cash equivalents include cash on hand, cash in the bank and short-term investments with an original maturity of three months or less when purchased. Book cash overdrafts, which are outstanding checks in excess of funds on deposit, of $2,150,000, $2,427,000 and $7,811,000 were included in accounts payable as of January 30, 2016, January 31, 2015 and September 30, 2014, respectively. 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
e.
Inventories Inventories are valued at the lower of cost or market. Cost is determined by the “first-in, first-out” (FIFO) method. Inventories of goods manufactured by the Company include the cost of materials, freight, direct labor, and design, manufacturing and distribution overhead.
f.
Property, Plant and Equipment Property, plant and equipment are stated at cost. Depreciation and amortization are computed for financial reporting purposes on a straight-line basis, using service lives ranging principally from five to ten years for furniture and equipment.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5, 2014, 2013 and the four months ended January 31, 2015 the Company recorded impairment write-downs of property, plant and equipment totaling $1,659,000, $1,136,000, $754,000 and $1,090,000, respectively, on a pretax basis.
g.
Intangible Assets 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During fiscal 2015, 2013 and the four months ended January 31, 2015 the Company recorded write-downs of intangible assets totaling $3,000, $32,000 and $3,354,000, respectively, on a pretax basis. The intangible assets impairment charge of $3,354,000 during the four months ended January 31, 2015 was primarily for capitalized legal costs incurred in connection with a lawsuit asserting infringement of patents held by the Company on its Secret Fit Belly technology. The impairment resulted from decisions of the United States Patent and Trademark Office ("USPTO") in Inter Partes Review proceedings through which it was decided by the USPTO that certain of the claims of the subject patents are not valid. The Company has not identified any indefinite-lived intangible assets. Aggregate amortization expense of intangible assets in fiscal 2015, 2014, 2013 and the four months ended January 31, 2015 was $122,000, $240,000, $149,000 and $111,000, respectively. Estimated amortization expense of the Company’s intangible assets as of January 30, 2016, during our next five future fiscal years ending on the Saturday nearest January 31 of each year, is as follows (in thousands):
Fiscal Year
2016
$
120
2017
119
2018
117
2019
104
2020
97
h .
Deferred Financing Costs Deferred financing costs are amortized to interest expense over the term of the related debt agreements. Amortization expense of deferred financing costs in fiscal 2015, 2014, 2013 and the four months ended January 31, 2015 was $166,000, $198,000, $203,000 and $66,000, respectively. In connection with a debt extinguishment in fiscal 2013 the Company wrote off $9,000 of unamortized deferred financing costs (see Note 9). In connection with its current credit facility entered into on November 1, 2012 and amended effective August 25, 2015 and March 25, 2016, and its term loan, entered into on March 25, 2016, the Company incurred approximately $2,245,000 in deferred financing costs, of which $1,100,000 will be paid in fiscal 2016 (including $810,000 paid at the term loan closing), $157,000 was paid in fiscal 2015 and $988,000 was paid in fiscal 2013 and prior (see Notes 8 and 9). Estimated amortization expense of the Company’s deferred financing costs during future fiscal years ending on the Saturday nearest January 31 of each year, is as follows (in thousands):
Fiscal Year
2016
$
291
2017
322
2018
322
2019
322
2020
322
2021
55
i .
Deferred Rent 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and for the Company’s new headquarters building was approximately ten months prior to the planned January 2015 relocation.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
j .
Treasury (Reacquired) Shares Shares repurchased are retired and treated as authorized but unissued shares, with the cost in excess of par value of the reacquired shares charged to additional paid-in capital and the par value charged to common stock.
k .
Fair Value of Financial Instruments 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l .
Revenue Recognition, Sales Returns and Allowances Revenue is recognized at the point of sale for retail store sales, including leased department sales, or when merchandise is delivered to customers for licensed brand product and Internet sales, and when merchandise is shipped to international franchisees. Leased department revenue is remitted to the Company, less a fixed percentage of the net sales earned by the lease partner (as stipulated in each agreement), which is considered a store expense and included in selling, general and administrative expenses (see Note 2p). A liability is established for the retail value of gift cards sold and merchandise credits issued. The liability is relieved and revenue is recognized when gift cards or merchandise credits are redeemed by customers as tender for merchandise purchased. Allowances for returns are recorded as a reduction of revenue, based on the Company’s historical experience. Revenues are recorded net of applicable sales taxes.
m .
Other Revenues Included in net sales are revenues earned by the Company through a variety of marketing partnership programs utilizing the Company’s opt-in customer database and various in-store marketing initiatives, focused on baby and parent-related products and services. Revenue from marketing partnership programs is recognized when goods or services are provided. Also included in net sales are fees and royalties related to international franchise agreements. International franchise fees are earned by the Company when all material services or conditions related to the international franchise agreement have been substantially performed or satisfied and royalties are earned based on net sales of the Company’s international franchisees and may include minimum guaranteed royalties.
n .
Cost of Goods Sold Cost of goods sold in the accompanying Consolidated Statements of Operations includes merchandise costs (including customs duty expenses), expenses related to inventory shrinkage, product-related corporate expenses (including expenses related to payroll, benefit costs and operating expenses of the Company’s design and sourcing departments), inventory reserves (including lower of cost or market reserves), inbound freight charges, purchasing and receiving costs, inspection costs, distribution center costs (including occupancy expenses and equipment depreciation), internal transfer costs, and the other costs of the Company’s distribution network, partially offset by the allocable amount of the Company’s Grow NJ benefit (see Notes 2q and 14).
o .
Shipping and Handling Fees and Costs The Company includes shipping and handling revenue earned from its Internet activities in net sales. Shipping and handling costs, which are included in cost of goods sold in the accompanying Consolidated Statements of Operations, include shipping supplies, related labor costs and third-party shipping costs.
p .
Selling, General and Administrative Expenses Selling, general and administrative expenses in the accompanying Consolidated Statements of Operations include advertising and marketing expenses, corporate administrative expenses, corporate headquarters occupancy expenses, store expenses (including store payroll and store occupancy expenses), and store opening expenses, partially offset by the allocable amount of the Company’s Grow NJ benefit (see Notes 2q and 14).
q.
Government Incentives The Company recognizes the estimated benefit from its Grow NJ award (see Note 14) as a reduction to distribution center and corporate headquarters costs that result from the relocation of these facilities to New Jersey (primarily occupancy expenses and equipment depreciation). The Grow NJ award benefit is recognized ratably over the ten-year life of the award and provides the Company with transferrable income tax credits. When recognized such income tax credits are included in the Consolidated Balance Sheets as deferred income tax assets, net of a valuation allowance, and net of federal and state income tax effect, to reflect the expected amount to be realized from subsequent sales of the income tax credits.
r .
Advertising Costs The Company expenses the costs of advertising when the advertising first occurs. Advertising expenses, including Internet advertising expenses, were $15,877,000, $18,187,000, $16,984,000 and $7,949,000 in fiscal 2015, 2014, 2013 and the four months ended January 31, 2015, respectively.
s .
Stock-based Compensation The Company recognizes employee stock-based compensation as a cost in the accompanying Consolidated Statements of Operations. Stock-based awards are measured at the grant date fair value and the compensation expense is recorded generally on a straight-line basis over the vesting period, net of estimated forfeitures. Excess tax benefits related to stock option exercises and restricted stock vesting, which are recognized in stockholders’ equity, are reflected as financing cash inflows.
t .
Store Closing, Asset Impairment and Asset Disposal Expenses 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
u .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carryforwards. The effect on deferred tax assets and liabilities of a change in tax rates is recognized in operations in the period that includes the enactment date. 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
v .
Net Income (Loss) per Share and Cash Dividends Basic net income (loss) (or earnings) per share (“Basic EPS”) is computed by dividing net income (loss) by the weighted average number of common shares outstanding, excluding restricted stock awards for which the restrictions have not lapsed. Diluted net income (loss) per share (“Diluted EPS”) is computed by dividing net income (loss)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RSUs”) are excluded from the calculation of EPS until the RSUs’ performance conditions are achieved and the shares in respect of the RSUs become issuable (see Note 12). The following table summarizes those effects for the diluted net income (loss) per share calculation (in thousands, except per share amounts):
Year Ended
Four Months
Year Ended September 30,
January 30, 2016
January 31, 2015
September 30, 2014
September 30, 2013
Net income (loss)
$
(4,483
)
$
(17,380
)
$
10,497
$
23,943
Net income (loss) per share—Basic
$
(0.33
)
$
(1.28
)
$
0.78
$
1.80
Net income (loss) per share—Diluted
$
(0.33
)
(1.28
)
$
0.77
$
1.78
Average number of shares outstanding—Basic
13,596
13,541
13,451
13,272
Incremental shares from the assumed exercise of outstanding stock options
—
—
73
108
Incremental shares from the assumed lapse of restrictions on restricted stock awards
—
—
48
59
Average number of shares outstanding—Diluted
13,596
13,541
13,572
13,439
In addition to performance-based RSUs, for fiscal 2014 and 2013 stock options and unvested restricted stock totaling approximately 201,000 and 196,000 shares, respectively, were excluded from the calculation of Diluted EPS as their effect would have been antidilutive. Options and unvested restricted stock totaling approximately 901,000 and 1,068,000 shares of the Company's common stock were outstanding as of January 30, 2016 and January 31, 2015, respectively, but were not included in the computation of Diluted EPS for fiscal 2015 and the four months ended January 31, 2015 due to the Company's net loss. Had the Company reported a profit for fiscal 2015 and the four months ended January 31, 2015 the weighted average number of dilutive shares outstanding for computation of Diluted EPS would have been approximately 13,624,000 and 13,596,000 shares, respectively. During fiscal 2015, 2014, 2013 and the four months ended January 31, 2015 the Company paid cash dividends totaling $11,026,000 ($0.80 per share), $10,772,000 ($0.7875 per share), $9,799,000 ($0.725 per share) and $2,717,000 ($0.20 per share), respectively.
w .
Statements of Cash Flows In fiscal 2015, 2014, 2013 and the four months ended January 31, 2015 the Company paid interest of $1,404,000, $211,000, $360,000 and $112,000, respectively, and made income tax payments, net of refunds, of $(5,347,000), $8,460,000, $16,188,000 and $51,000, respectively.
x .
Business and Credit Risk 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ibility based on a combination of factors, including aging of trade receivables, write-off experience and past payment trends. The Company is dependent on key suppliers to provide sufficient quantities of inventory at competitive prices. No single supplier represented 10% or more of net purchases in fiscal 2015, 2014, 2013 or the four months ended January 31, 2015. A significant majority of the Company’s purchases during fiscal 2015, 2014, 2013 and the four months ended January 31, 2015 were imported. Management believes that any event causing a disruption of imports from any specific country could be mitigated by moving production to readily available alternative sources.
y .
Insurance The Company is self-insured for workers’ compensation, general liability and automotive liability claims, and employee-related healthcare claims, up to certain stop-loss limits. Such costs are accrued based on known claims and an estimate of incurred but not reported claims. Liabilities associated with these risks are estimated by considering historical claims experience and other actuarial assumptions.
z .
Store Preopening Costs Non-capital expenditures, such as payroll costs incurred prior to the opening of a new store, are charged to expense in the period in which they were incurred.
aa .
Newly Adopted Accounting Pronouncemen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bb .
Recent Accounting Pronouncements In March 2016 the FASB issued ASU No. 2016-09, Compensation - 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No. 2015-11, Inventory (Topic 330): Simplifying the Measurement of Inventory In April 2015 the FASB issued ASU No. 2015-03, Interest - Imputation of Interest (Subtopic 835-30): Simplifying the Presentation of Debt Issuance Costs In May 2014 the FASB issued ASU No. 2014-09, Revenue from Contracts with Customers (Topic 606) Revenue from Contracts with Customers (Topic 606): Deferral of the Effective </t>
  </si>
  <si>
    <t>Trade Receivables</t>
  </si>
  <si>
    <t>Receivables [Abstract]</t>
  </si>
  <si>
    <t xml:space="preserve">3.
TRADE RECE I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January 30, 2016, January 31, 2015 and September 30, 2014 the Company’s trade receivables were net of allowance for doubtful accounts of $170,000, $132,000 and $131,000, respectively. </t>
  </si>
  <si>
    <t>Inventory Disclosure [Abstract]</t>
  </si>
  <si>
    <t>4.
INVENTORIES Inventories as of January 30, 2016, January 31, 2015 and September 30, 2014 were comprised of the following (in thousands):
January 30, 2016
January 31, 2015
September 30, 2014
Finished goods
$
71,229
$
69,455
$
81,678
Work-in-progress
420
2,414
2,140
Raw materials
860
3,890
4,593
$
72,509
$
75,759
$
88,411</t>
  </si>
  <si>
    <t>Property, Plant and Equipment, Net</t>
  </si>
  <si>
    <t>Property Plant And Equipment [Abstract]</t>
  </si>
  <si>
    <t xml:space="preserve">5.
PROPERTY, PLANT AND EQUIPMENT, NET Property, plant and equipment as of January 30, 2016, January 31, 2015 and September 30, 2014 was comprised of the following (in thousands):
January 30, 2016
January 31, 2015
September 30, 2014
Furniture and equipment
$
70,943
$
46,042
$
76,251
Leasehold improvements
104,358
99,937
93,288
Construction in progress
2,170
24,891
22,168
177,471
170,870
191,707
Less: accumulated depreciation and amortization
(84,798
)
(80,735
)
(114,908
)
$
92,673
$
90,135
$
76,799
Aggregate depreciation and amortization expense of property, plant and equipment in fiscal 2015, 2014, 2013 and the four months ended January 31, 2015 was $17,109,000, $14,957,000, $12,275,000 and $5,112,000, respectively. During fiscal 2015, 2014, 2013 and the four months ended January 31, 2015 the Company recorded pretax charges of $1,659,000, $1,136,000, $754,000 and $1,090,000, respectively, related to the impairment of leasehold improvements and furniture and equipment at certain of its retail locations. In September 2013 the Company announced its plans to relocate its corporate headquarters and distribution operations from Philadelphia, Pennsylvania to southern New Jersey. The Company completed the relocation of its corporate headquarters to Moorestown, New Jersey in January 2015 and completed the relocation of its distribution operations to Florence, New Jersey in August 2015. As of January 31, 2015 and September 30, 2014 construction in progress includes $24,161,000 and $20,893,000, respectively, related to the relocations, primarily for material handling equipment for the new distribution center and leasehold improvements for the new corporate headquarters. In connection with the planned relocations, on September 5, 2014 the Company sold the building that houses its principal executive offices and distribution facility in a sale and leaseback arrangement and received cash proceeds of $12,522,000, net of transaction costs. Under the agreement the Company continued to occupy the premises for the operation and wind down of its business through October 31, 2015. The Company recognized a gain of $4,110,000 on the sale transaction. </t>
  </si>
  <si>
    <t>Accrued Expenses and Other Current Liabilities</t>
  </si>
  <si>
    <t>Payables And Accruals [Abstract]</t>
  </si>
  <si>
    <t>6.
ACCRUED EXPENSES AND OTHER CURRENT LIABILITIES As of January 30, 2016, January 31, 2015 and September 30, 2014 accrued expenses and other current liabilities were comprised of the following (in thousands):
January 30, 2016
January 31, 2015
September 30, 2014
Employee compensation and benefits
$
10,519
$
10,593
$
10,936
Insurance, primarily self-insurance reserves
6,326
5,888
5,714
Gift certificates and store credits
4,477
4,704
3,813
Deferred rent
3,310
3,824
3,530
Sales and use taxes
2,654
3,112
2,914
Product return reserve
1,736
2,084
2,708
Accounting and legal
1,378
1,998
1,322
Accrued property, plant and equipment additions
840
3,619
5,858
Income taxes payable
52
129
81
Other
8,196
10,911
10,964
$
39,488
$
46,862
$
47,840</t>
  </si>
  <si>
    <t>Deferred Rent and Other Non Current Liabilities</t>
  </si>
  <si>
    <t>Deferred Rent And Other Non Current Liabilities [Abstract]</t>
  </si>
  <si>
    <t>Deferred Rent and Other Non-Current Liabilities</t>
  </si>
  <si>
    <t>7 .
As of January 30, 2016, January 31, 2015 and September 30, 2014 deferred rent and other non-current liabilities were comprised of the following (in thousands):
January 30, 2016
January 31, 2015
September 30, 2014
Deferred rent
$
26,545
$
27,840
$
26,906
Less: current portion included in accrued expenses and other current liabilities
(3,310
)
(3,824
)
(3,530
)
Non-current deferred rent
23,235
24,016
23,376
Accrued income taxes
961
1,537
1,691
Other
155
161
163
$
24,351
$
25,714
$
25,230</t>
  </si>
  <si>
    <t>Line of Credit</t>
  </si>
  <si>
    <t>Debt Disclosure [Abstract]</t>
  </si>
  <si>
    <t xml:space="preserve">8.
LINE OF CREDIT After completion of a debt refinancing on March 26, 2016 the Company has a $70,000,000 senior secured revolving credit facility (the “Credit Facility”), which was amended and restated in connection with the issuance of the Company’s new $32,000,000 Term Loan (see Note 9). Previously the Credit Facility was $76,000,000 and consisted of two tranches: 1) a senior secured revolving credit and letter of credit facility of up to $70,000,000 (“Tranche A”) and 2) a senior secured first-in, last-out revolving credit facility of up to $6,000,000 (“Tranche A-1”). On March 26, 2016 proceeds from the Term Loan were used to repay a portion of the outstanding indebtedness under the Credit Facility, including repayment of the entire balance outstanding under Tranche A-1, which was then terminated. The Company originally entered into a five-year $61,000,000 Credit Facility on November 1, 2012, which replaced the Company’s former $55,000,000 credit facility (the “Prior Credit Facility”). In accordance with the terms of the Credit Facility, effective June 3, 2015 the Company’s permitted borrowings under Tranche A of the Credit Facility were increased by $15,000,000 at the Company’s request. Effective August 25, 2015 the Credit Facility was amended to reflect the increase to Tranche A permitted borrowings and to extend the maturity date to August 25, 2020 from November 1, 2017. In connection with the Term Loan financing the maturity date of the Credit Facility was further extended to March 25, 2021. Proceeds from advances under the Credit Facility, with certain restrictions may be used to provide financing for working capital, letters of credit, capital expenditures, and other general corporate purposes. The Credit Facility contains various affirmative and negative covenants and representations and warranties. In the event that the outstanding balance of the Term Loan exceeds the Term Loan Borrowing Base (as defined in the related Term Loan Agreement) then a reserve will be imposed against availability under the Credit Facility. The Credit Facility also requires the Company to maintain minimum Excess Availability (as defined in the related Credit Facility agreement) equal to the greater of 10% of the Loan Cap (as defined in the Credit Facility agreement) or $5,000,000.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was 2.00% for Tranche A-1 borrowings. The applicable margin for LIBOR rate borrowings is 1.50% for Tranche A borrowings and was 3.00% for Tranche A-1 borrowings.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and 9) customary ERISA defaults, among others. In connection with the original execution and subsequent amendments of the Credit Facility, the Company incurred deferred financing costs of $1,145,000. These deferred financing costs are being amortized over the term of the Credit Facility agreement and included in “interest expense, net” in the Consolidated Statements of Operations. The Prior Credit Facility had a maturity date of January 13, 2013. Proceeds from advances under the Prior Credit Facility, subject to certain restrictions, could be used to provide financing for working capital, letters of credit, capital expenditures, debt prepayments, dividends, share repurchases and other general corporate purposes. The Prior Credit Facility contained various affirmative and negative covenants and representations and warranties. There were no financial covenant requirements under the Prior Credit Facility unless Excess Availability (as defined in the related Prior Credit Facility agreement) fell below 10% of the Borrowing Base (as defined in the related Prior Credit Facility agreement). Throughout the period of the Prior Credit Facility, the Company exceeded the applicable excess availability requirements under the Prior Credit Facility and was not subject to any financial covenants. The Prior Credit Facility was secured by a security interest in the Company’s trade receivables, inventory, real estate interests, letter of credit rights, cash, intangibles and certain other assets. The security interest granted to the Prior Credit Facility lender was, in certain respects, subordinate to the security interest granted to the Company’s Term Loan lenders (see Note 9). The interest rate on outstanding borrowings was equal to, at the Company’s election, either 1) the lender’s prime rate plus the applicable margin, or 2) a LIBOR rate plus the applicable margin. From October 1, 2011 to November 1, 2012 the applicable margins were 0.75% for prime rate borrowings and 1.75% for LIBOR rate borrowings. The applicable margins for both prime rate and LIBOR rate borrowings were the lowest available margins based upon the availability calculation made in accordance with the Prior Credit Facility. After completion of the debt refinancing on March 26, 2016 the Company had $10,700,000 in outstanding borrowings under the Credit Facility and $6,348,000 in letters of credit, with $42,189,000 of availability under the Credit Facility based on the Company’s Borrowing Base formula and minimum Excess Availability requirement. As of January 30, 2016 the Company had $28,400,000 in outstanding borrowings under the Credit Facility, of which $22,400,000 were Tranche A borrowings and $6,000,000 were Tranche A-1 borrowings, and $6,348,000 in letters of credit, with $20,347,000 of availability under the Credit Facility based on the Company’s Borrowing Base formula and minimum Excess Availability requirement. As of January 31, 2015 and September 30, 2014 the Company had no outstanding borrowings under the Credit Facility and $6,424,000 in letters of credit, with $49,076,000 of availability under the Credit Facility based on the Company’s Borrowing Base formula and minimum Excess Availability requirement. For fiscal 2015, 2014 and the four months ended January 31, 2015 Tranche A borrowings had a weighted interest rate of 3.05%, 3.75% and 3.75% per annum, respectively, and Tranche A-1 borrowings had a weighted interest rate of 4.89%, 5.25% and 5.25% per annum, respectively. During fiscal 2015, 2014 and the four months ended January 31, 2015 the Company’s average level of direct borrowings was $26,835,000, $24,000 and $630,000, respectively, and the Company’s maximum borrowings at any time were $40,900,000, $1,400,000 and $5,800,000, respectively. </t>
  </si>
  <si>
    <t>Long-Term Debt</t>
  </si>
  <si>
    <t>9.
LONG-TERM DEBT On March 25, 2016, the Company entered into a Term Loan Credit Agreement (the “Term Loan Agreement”) for a $32,000,000 term loan due March 21, 2021 (the “Term Loan”), the proceeds of which were received on March 26, 2016 and were used to repay a portion of the outstanding indebtedness under the Company’s existing Credit Facility (see Note 8). The interest rate on the Term Loan is equal to a LIBOR rate (with a 1.00% LIBOR floor) plus 7.50%. The Company is required to make minimum repayments of the principal amount of the Term Loan in quarterly installments of $800,000 each, with the remaining outstanding balance payable on the maturity date. Additionally, the Term Loan can be prepaid at the Company's option subject to certain restrictions, in part or in whole at any time, subject to the payment of a prepayment premium as follows: 1) 3% on or prior to the first anniversary of the closing date, 2) 2% from the first anniversary to the second anniversary of the closing date, and 3) 1% after the second anniversary but on or prior to the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The Term Loan Agreement requires the Company to maintain Excess Availability (as defined in the related Credit Facility agreement) equal to the greater of 10% of the Loan Cap (as defined in the related Credit Facility agreement) or $5,000,000. In addition, the Company is required to maintain quarterly Consolidated EBITDA (as defined in the related Term Loan Agreement) in an amount not less than the levels specified for each period in the Term Loan Agreement, and are prohibited from making capital expenditures (net of tenant allowances) in excess of $17,000,000 in any period of four fiscal quarters (subject to carry-forward of 50% of any underutilization). Any amounts outstanding under the Term Loan may be accelerated and become due and payable immediately upon an event of default and expiration of any applicable cure period. The specified events of default are substantially the same as those in the Credit Facility agreement (see Note 8). In connection with the execution of the Term Loan Agreement, the Company incurred deferred financing costs of approximately $1,100,000, of which $810,000 was paid at closing. These deferred financing costs will be amortized over the term of the Term Loan Agreement and included in “interest expense, net” in the Consolidated Statements of Operations. Prior to November 1, 2012 the Company had a term loan agreement for a senior secured Term Loan B due March 13, 2013 (the “Prior Term Loan”), the $90,000,000 proceeds of which were received on April 18, 2007. On November 1, 2012 the Company prepaid the remaining Prior Term Loan balance of $13,427,000 in connection with the execution of its Credit Facility (see Note 8). During the four month transition period ended January 31, 2015 the Company received $15,000,000 proceeds from a five-year equipment financing arrangement with it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see Note 5). As of January 30, 2016 and January 31, 2015 there was $12,199,000 and $15,000,000, respectively, outstanding under the equipment note. The Company had $1,830,000 outstanding under an Industrial Revenue Bond (“IRB”) at September 30, 2012. On February 11, 2013 the Company notified the IRB trustee of its intention to redeem all remaining outstanding bonds effective April 3, 2013. As provided under the indenture of trust for the bonds, on April 3, 2013 the IRB trustee drew down $1,830,000 plus accrued interest under the letter of credit issued as security for the bonds, at which time the Company had no further obligations, and the bonds had no further rights, under the indenture. Future maturities of long-term debt, including the Term Loan, are as follows (in thousands):
Fiscal Year
2016
$
4,497
2017
7,251
2018
6,308
2019
5,343
2020
3,200
2021 and thereafter
17,600
$
44,199</t>
  </si>
  <si>
    <t>Fair Value Measurements</t>
  </si>
  <si>
    <t>Fair Value Disclosures [Abstract]</t>
  </si>
  <si>
    <t xml:space="preserve">10.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January 30, 2016, January 31, 2015 and September 30, 2014 the Company had cash equivalents of $4,000, $4,000 and $9,333,000, respectively.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long-term debt bears interest at a fixed rate. The fair value of the Company’s debt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he fair value accounting standards provide a company with the option to report selected financial assets and liabilities on an instrument-by-instrument basis at fair value and requires such company to display the fair value of those assets and liabilities for which the company has chosen to use fair value on the face of the balance sheet. The Company has not elected the fair value option for its financial assets and liabilities that had not been previously measured at fair value. </t>
  </si>
  <si>
    <t>Common and Preferred Stock</t>
  </si>
  <si>
    <t>Equity [Abstract]</t>
  </si>
  <si>
    <t>11.
COMMON AND PREFERRED STOCK The Company’s Board has approved a program to repurchase up to $10,000,000 of the Company’s outstanding common stock. In July 2014 the Company’s Board extended its authorization of the program from July 31, 2014 to July 31, 2016. Under the program, the Company may repurchase shares from time to time through solicited or unsolicited transactions in the open market or in negotiated or other transactions. No shares have been repurchased under this program as of January 30, 2016. The new Term Loan Agreement, effective March 25, 2016, prohibits the payment of dividends or share repurchases by the Company for three years. The Company has authorization to issue up to 1,656,381 shares of preferred stock, par value $0.01, with 300,000 shares authorized for Series B Junior Participating Preferred Stock. There was no preferred stock issued or outstanding as of January 30, 2016, January 31, 2015 or September 30, 2014.</t>
  </si>
  <si>
    <t>Equity Award Plans</t>
  </si>
  <si>
    <t>Disclosure Of Compensation Related Costs Sharebased Payments [Abstract]</t>
  </si>
  <si>
    <t xml:space="preserve">1 2 .
EQUITY AWARD PLANS In January 2006 the stockholders of the Company approved the adoption of the Amended and Restated 2005 Equity Incentive Plan (the “2005 Plan”) and, subsequently, have approved amendments to increase the number of issuable shares. Under the 2005 Plan, employees, directors, consultants and other individuals who provide services to the Company may be granted awards in the form of stock options, stock appreciation rights, restricted stock or restricted stock units. Up to 2,800,000 shares of the Company’s common stock may be issued in respect of awards under the 2005 Plan, as amended, with no more than 1,500,000 of those shares permitted to be issued in respect of restricted stock or restricted stock units granted under the 2005 Plan. Awards of stock options to purchase the Company’s common stock will have exercise prices as determined by the Compensation Committee of the Board (the “Compensation Committee”), but such exercise prices may not be lower than the fair market value of the stock on the date of grant. As of January 30, 2016 options to purchase 1,000 shares of common stock were outstanding under the Company’s Amended and Restated 1987 Stock Option Plan (the “1987 Plan”). The 1987 Plan expired on December 9, 2007 and stock options issued under the 1987 Plan will remain outstanding until they have expired, been exercised or have otherwise terminated. No stock options have been granted by the Company with an exercise price less than the fair market value of the Company’s common stock on the date of grant for any of the periods presented. The majority of the stock options issued under the 2005 Plan vest ratably over four or five-year periods, although some stock options had both market price and time vesting requirements, and stock options issued under the 2005 Plan generally expire ten years from the date of grant. Restricted stock awards issued under the 2005 Plan have restrictions that lapse ratably over periods ranging from one to five years. The non-executive chairman of the Company’s Board is granted 6,000 shares of restricted stock and each non-employee director, other than the non-executive chairman, of the Company’s Board is granted 4,000 shares of restricted stock on an annual basis that will vest one year from the date of grant. The Company issues new shares of common stock upon exercise of vested stock options. As of January 30, 2016 there were 593,443 shares of the Company’s common stock available for grant under the 2005 Plan, with no more than 429,264 of those shares permitted to be issued in respect of restricted stock or restricted stock units granted under the 2005 Plan. Stock option activity for all plans was as follows:
Outstanding
Weighted
Weighted
Aggregate
(in thousands)
(years)
(in thousands)
Balance—September 30, 2014
454
$
19.87
Granted
544
14.32
Exercised
(12
)
7.91
Forfeited
(43
)
23.27
Expired
(111
)
21.94
Balance—January 31, 2015
832
15.97
Granted
49
14.11
Exercised
(11
)
6.45
Forfeited
(125
)
16.12
Expired
(25
)
14.70
Balance—January 30, 2016
720
$
16.00
8.1
$ 6
Exercisable—January 30, 2016
300
$
16.68
7.1
$ 6
During the fiscal 2015, 2014, 2013 and the four months ended January 31, 2015 the total intrinsic value of stock options exercised was $63,000, $3,576,000, $2,080,000 and $93,000, respectively. The total cash received from these stock option exercises was $69,000, $271,000, $744,000 and $29,000, respectively, and the actual tax benefit realized for the tax deductions from these option exercises was $24,000, $1,347,000, $784,000 and $35,000, respectively. During fiscal 2014, 2013 and the four months ended January 31, 2015 options to purchase 176,899, 101,949 and 10,000 shares of common stock, respectively, with aggregate exercise prices of $1,976,000, $890,000 and $69,000, respectively, were exercised by the option holders and net-share settled by the Company, such that the Company withheld 68,739, 39,934 and 4,455 shares of the Company’s common stock, respectively, which had a fair market value equal to the aggregate exercise prices of the stock options. The weighted-average fair value of stock options granted during fiscal 2015, 2014, 2013 and the four months ended January 31, 2015 was estimated to be $2.58, $8.21, $7.98 and $3.04 per option share, respectively. The weighted-average fair value of each option granted is calculated on the date of grant using the Black-Scholes option pricing model. Weighted-average assumptions for option grants were as follows:
Year Ended January 30, 2016
Four Months January 31, 2015
Year Ended
September 30, 2014
September 30, 2013
Expected dividend yield
5.7
%
5.6
%
3.2
%
3.5
%
Expected price volatility
36.1
%
38.1
%
49.1
%
59.6
%
Risk-free interest rate
1.4
%
1.8
%
1.4
%
0.8
%
Expected life
5.0 years
5.4 years
4.7 years
5.5 years
Expected dividend yield was determined using a weighted average of the Company’s annualized dividend rate compared to the market price of the Company’s common stock as of the grant date. Expected volatility was determined using a weighted average of the historic volatility of the Company’s common stock as of the option grant date measured over a period equal to the expected life of the grant. Risk-free interest rates were based on the United States Treasury yield curve in effect at the date of the grant. Expected lives were determined using a weighted average of the historic lives of previously issued grants of the Company’s stock options. The following table summarizes information about stock options outstanding as of January 30, 2016:
Stock Options Outstanding
Stock Options Exercisable
Range of Exercise Prices
Number
Weighted
Weighted
Number
Weighted
(in thousands)
(years)
(in thousands)
$ 3.52 to $ 4.00
2
2.8
$
3.52
2
$
3.52
4.01 to 14.00
54
5.1
11.77
43
11.89
14.01 to 15.00
486
8.7
14.34
153
14.33
15.01 to 19.00
20
8.0
15.68
6
16.20
19.01 to 23.00
123
6.8
20.43
75
20.62
23.01 to 31.38
35
7.8
30.86
21
30.85
$ 3.52 to $31.38
720
8.1
$
16.00
300
$
16.68
Restricted stock activity for the 2005 Plan was as follows:
Outstanding Restricted
Weighted
(in thousands)
Nonvested—September 30, 2014
200
$
23.79
Granted
129
14.34
Vested
(65
)
24.55
Forfeited
(28
)
23.49
Nonvested—January 31, 2015
236
18.47
Granted
65
15.56
Vested
(77
)
18.74
Forfeited
(43
)
18.61
Nonvested—January 30, 2016
181
$
17.28
The Compensation Committee of the Company’s Board of Directors established performance goals for the award of performance-based RSUs for four executive officers, under the 2005 Plan, in each of April 2015 (the “Fiscal 2015 Awards”), December 2013 (the “Fiscal 2014 Awards”), November 2012 (the “Fiscal 2013 Awards”) and December 2011 (the “Fiscal 2012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 The following table sets forth the aggregate minimum, target and maximum RSUs, excluding RSUs from dividends declared, that may be earned by the executive officers for each fiscal year award cycle. The minimum RSUs will be earned if the Company’s RSU Operating Income during the Performance Period equals the specified threshold RSU Operating Income. Additional RSUs are earned ratably for RSU Operating Income that exceeds the specified threshold, up to the maximum amount for RSU Operating Income that equals or exceeds the specified maximum RSU Operating Income.
Awards
Performance Period
Minimum RSUs
Target RSUs
Maximum RSUs
Fiscal 2015 Awards
February 2, 2015 to January 28, 2017
23,253
46,504
69,757
Fiscal 2014 Awards
October 1, 2013 to September 30, 2016
15,113
30,224
45,337
Fiscal 2013 Awards
October 1, 2012 to September 30, 2015
18,541
37,080
55,621
Fiscal 2012 Awards
October 1, 2011 to September 30, 2014
19,531
39,059
58,590
During fiscal 2014, the Company determined that the Fiscal 2014 Awards and the Fiscal 2013 Awards were unlikely to be earned, even at the minimum level. The Performance Period for the Fiscal 2012 Awards ended on September 30, 2014. No RSUs were earned under the Fiscal 2012 Awards because the Company’s RSU Operating Income during the Performance Period was less than the threshold RSU Operating Income required to earn the minimum level of award. Stock-based compensation expense in fiscal 2015, 2014, 2013 and the four months ended January 31, 2015 was $2,784,000, $3,747,000, $2,771,000 and $1,073,000, respectively. As of January 30, 2016 $3,801,000 of total unrecognized compensation cost related to all non-vested equity awards is expected to be recognized over a weighted-average period of 1.4 years. During fiscal 2015, 2014, 2013 and the four months ended January 31, 2015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in connection with tax obligations, which were 15,024, 76,386, 34,125 and 8,257, respectively, during fiscal 2015, 2014, 2013 and the four months ended January 31, 2015,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127,000, $2,178,000, $725,000 and $123,000 for fiscal 2015, 2014, 2013 and the four months ended January 31, 2015, respectively. </t>
  </si>
  <si>
    <t>Other Charges, Net</t>
  </si>
  <si>
    <t>Facilities Relocation And Management And Organizational Changes And Fiscal Year Change [Abstract]</t>
  </si>
  <si>
    <t>13 .
OTHER CHARGES, NET In September 2013 the Company announced plans to relocate its corporate headquarters and distribution operations from Philadelphia, Pennsylvania to southern New Jersey. In September 2014 the Company recorded pretax income of $4,110,000 from the gain realized on the sale and leaseback of its then principal headquarters and distribution center building (see Note 5). The Company completed the relocation of its corporate headquarters to Moorestown, New Jersey in January 2015 and completed the relocation of its distribution operations to Florence, New Jersey in August 2015. During fiscal 2015, 2014 and the four months ended January 31, 2015 the Company recorded $2,695,000, $(2,072,000) and $1,158,000, respectively, of charges (income) related the sale and closure of its prior facilities, and the preparation for occupancy of and relocation to its new facilities. In August 2014 the Company announced the appointment of Anthony M. Romano as the Company’s new Chief Executive Officer (“CEO”). Subsequent to the CEO change, the Company commenced a program to evaluate its business processes, key management personnel and planning resources. In connection with this evaluation, the Company changed its fiscal year (see below) and continues to implement changes to certain business processes that have resulted in replacement of certain key management personnel and some reductions in headcount. Key management changes included elimination of the separate function of President in December 2015 in a further effort to streamline the Company’s operations and its reporting structure. The Company implemented an improved product life cycle calendar in fiscal 2015 and expects to complete the implementation of a new planning and allocation tool and re-platform its e-commerce sites in fiscal 2016, as it continues to improve its planning and allocation methodologies and e-commerce platform. During fiscal 2015, 2014 and the four months ended January 31, 2015 the Company incurred $4,196,000, $4,256,000 and $2,951,000, respectively, of charges related to these management and organizational changes. In December 2014 the Company announced that its Board of Directors approved a change in its fiscal year end from September 30 to the Saturday nearest January 31 of each year. The fiscal year end change aligns the Company’s reporting cycle with the traditional 4-5-4 NRF calendar ending with January. The fiscal year change is expected to benefit the Company by providing a framework for more consistent product decisions, improved planning of marketing and promotional activities, and faster assimilation of new experienced retail hires. During fiscal 2015 and the four months ended January 31, 2015 the Company incurred $27,000 and $1,245,000, respectively, of charges related to the fiscal year change. During the fourth quarter of fiscal 2015, the Company announced that it had declined to pursue an unsolicited, non-binding preliminary merger proposal, from Orchestra-Prémaman S.A., a France-based retailer of children's wear. During fiscal 2015 the Company incurred $61,000 of charges related to the proposal. During fiscal 2014 the Company incurred $1,045,000 of charges related to its proposal for a possible business combination with Mothercare plc, which was announced and subsequently withdrawn in July 2014. A summary of the charges incurred in connection with the facilities relocations, management and organizational changes, fiscal year change and proposed business combinations for fiscal 2015, 2014 and the four months ended January 31, 2015 follows (in thousands):
Year Ended
Four Months
Year Ended
January 30, 2016
January 31, 2015
September 30, 2014
Facilities Relocations
Pre-opening rent expense on new corporate
$
1,699
$
780
$
798
Accelerated depreciation and amortization expense
233
271
1,127
Moving and other costs
763
107
113
Gain on sale of building
—
—
(4,110
)
Total facilities relocations
2,695
1,158
(2,072
)
Management and Organizational Changes
Severance and related benefits
1,787
1,687
—
Executive officer separation benefits
922
—
4,107
Consulting fees
1,388
591
—
Contract termination
—
654
—
Other
99
19
149
Total management and organizational changes
4,196
2,951
4,256
Fiscal Year Change
Audit and tax professional fees
—
1,036
—
Systems modifications
27
209
—
Total fiscal year change
27
1,245
—
Proposed Business Combinations
Legal and other professional fees
61
—
1,045
Total other charges, net
$
6,979
$
5,354
$
3,229</t>
  </si>
  <si>
    <t>Government Incentives</t>
  </si>
  <si>
    <t>Government Incentives Disclosure [Abstract]</t>
  </si>
  <si>
    <t>14.
GOVERNMENT INCENTIVES In September 2013 the Company announced its plans to relocate its corporate headquarters and distribution operations from Philadelphia, Pennsylvania to southern New Jersey (the “Project”). The Company completed the relocation of its corporate headquarters in January 2015 and completed the relocation of its distribution operations in August 2015.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Company’s Grow NJ award required a minimum capital investment of $20,000,000 with the total potential award being equal to the total eligible capital investment in the Project and subject to an overall award limit of $40,000,000. The award provides annually over a ten-year period up to $7,000 per eligible new full-time job, as defined under Grow NJ, with a requirement that at least 100 eligible jobs were created and subject to an annual award limit of $4,000,000. In September 2015 the Company confirmed to NJEDA that it had submitted all documentation required to qualify for the full amount of the Grow NJ award, including certification of over 600 eligible jobs and over $50,000,000 in capital investment, including building construction costs of the landlord for the Company’s newly constructed distribution center in Florence, New Jersey. The Grow NJ award will be earned on an annual basis over the ten-year period, subject to the $4,000,000 annual award limit, with a full annual award in fiscal 2015, an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For fiscal 2015 the full annual Grow NJ award was recognized during the third and fourth quarters of fiscal 2015, which represents the measurement period for the Company’s fiscal 2015 required average employment certification. The Grow NJ award is reflected in the Company’s consolidated financial statements as a reduction to the costs incurred by the Company in connection with the relocations. During fiscal 2015 the Company recognized $3,600,000 of cost reduction related to the Grow NJ award, of which $2,852,000 is included in the Consolidated Statement of Operations as a reduction of cost of goods sold ($1,846,000) and selling, general and administrative expenses ($1,006,000), and $748,000 is included in the Consolidated Balance Sheet as a reduction to overhead in inventory. A deferred tax asset of $1,757,000, net of valuation allowance, and net of federal and state income tax effect, is included in the Consolidated Balance Sheet in short-term deferred income taxes, and is expected be converted to a receivable and collected in fiscal 2016 upon sale of the income tax credits.</t>
  </si>
  <si>
    <t>Income Taxes</t>
  </si>
  <si>
    <t>Income Tax Disclosure [Abstract]</t>
  </si>
  <si>
    <t xml:space="preserve">1 5 .
INCOME TAXES Income tax (benefit) provision was comprised of the following (in thousands):
Year Ended
Four Months
Year Ended
January 30, 2016
January 31, 2015
September 30, 2014
September 30, 2013
Current (benefit) provision
$
(4,826
)
$
(3,890
)
$
6,581
$
16,017
Deferred provision (benefit)
2,020
(6,636
)
(2,975
)
(1,791
)
Deferred benefit of state net operating loss carryforwards, net of federal effect, recognized based on change in tax regulations
—
—
—
(1,216
)
Income tax (benefit) provision
$
(2,806
)
$
(10,526
)
$
3,606
$
13,010
Federal (benefit) provision
$
(1,962
)
$
(9,296
)
$
5,109
$
11,485
State (benefit) provision
(575
)
(1,165
)
(1,674
)
380
Foreign (benefit) provision
(269
)
(65
)
171
1,145
Income tax (benefit) provision
$
(2,806
)
$
(10,526
)
$
3,606
$
13,010
A reconciliation of the statutory federal tax rate to the Company’s effective income tax rates follows:
Year Ended
Four Months
Year Ended
January 30, 2016
January 31, 2015
September 30, 2014
September 30, 2013
Statutory federal tax rate
(35.0
)%
(35.0
)%
35.0
%
35.0
%
State tax rate, net of federal effect
(2.3
)
(2.3
)
3.2
2.7
(Benefit) provision for uncertain income tax positions, net of federal effect
(2.8
)
(0.4
)
2.1
1.3
Settlements of uncertain income tax positions, net of
—
—
(13.0
)
—
Benefit of state net operating loss carryforwards, net of federal effect, recognized based on change in tax regulations
—
—
—
(3.3
)
Other
1.6
—
(1.7
)
(0.5
)
Effective income tax rate
(38.5
)%
(37.7
)%
25.6
%
35.2
%
The deferred tax effects of temporary differences giving rise to the Company’s net deferred tax assets were as follows (in thousands):
January 30, 2016
January 31, 2015
September 30, 2014
Deferred tax assets:
Net operating loss carryforwards
$
11,296
$
3,457
$
3,141
Deferred rent
10,004
10,492
10,138
Employee benefit accruals
3,836
3,596
4,610
Inventory reserves
3,320
5,368
1,262
Grow NJ award benefit, net
2,493
—
—
Stock-based compensation
1,212
736
1,134
Federal tax credit carryforwards
618
140
—
Depreciation and amortization
—
1,722
107
Other accruals
1,896
2,642
2,458
Other
2,062
2,298
2,026
36,737
30,451
24,876
Valuation allowance
(2,666
)
(1,925
)
(1,925
)
34,071
28,526
22,951
Deferred tax liability:
Depreciation and amortization
(4,570
)
—
—
Prepaid expenses
(503
)
(541
)
(801
)
(5,073
)
(541
)
(801
)
Net deferred tax assets
$
28,998
$
27,985
$
22,150
Based on the Company’s historical and projected levels of taxable income, management believes it is more likely than not that the Company will realize the net deferred tax assets as of January 30, 2016. There can be no assurance that the Company will generate taxable earnings or any specific level of earnings in the future. During fiscal 2013 the Company recognized a state income tax benefit, net of federal effect and a valuation allowance, of $1,216,000, for the estimated carryforward tax benefit of certain state net operating losses, which had previously been projected to expire unused, based upon recently enacted changes in applicable state income tax regulations. The Company assessed that it was unlikely that sufficient future state specific taxable income will be generated to fully use the available state net operating loss carryforwards, and accordingly, a valuation allowance has been recorded to recognize only the portion of the deferred tax asset that is considered more likely than not to be realized. The accounting standard for uncertain income tax positions clarifies the accounting for income taxes by prescribing the minimum recognition threshold a tax position is required to meet before being recognized in the financial statements and also contains guidance on the measurement of uncertain tax positions. A reconciliation of gross unrecognized tax benefits for uncertain tax positions follows (in thousands):
Year Ended
Four Months
Year Ended
January 30, 2016
January 31,
September 30, 2014
September 30, 2013
Balance at beginning of period
$
1,537
$
1,691
$
4,218
$
4,063
Additions for current period tax positions
—
—
192
476
Additions for prior period tax positions
48
8
231
331
Reductions of prior period tax positions
(470
)
(162
)
(2,700
)
(12
)
Payments
(154
)
—
(250
)
(640
)
Balance at end of period
$
961
$
1,537
$
1,691
$
4,218
As of January 30, 2016 gross unrecognized tax benefits included accrued interest and penalties of $351,000. During fiscal 2015, 2014, 2013 and the four months ended January 31, 2015 interest and penalties of $(83,000), $(1,391,000), $341,000, and $(29,000), respectively, related to unrecognized tax benefits, were included in income tax (benefit) provision. If recognized, the portion of the liability for unrecognized tax benefits that would impact the Company’s effective tax rate was $719,000, net of federal tax benefit. As of January 30, 2016, January 31, 2015 and September 30, 2014 the Company had income taxes receivable of $5,859,000, $6,778,000 and $2,542,000, respectively, which are included in prepaid expenses and other current assets in the accompanying Consolidated Balance Sheets. During the twelve months subsequent to January 30, 2016 it is reasonably possible that the gross unrecognized tax benefits could potentially decrease by approximately $100,000 (of which approximately $73,000, net of federal expense, would affect the effective tax rate) for uncertain tax positions, including the continued effect of interest on unrecognized tax benefits and limitations on certain potential tax credits, partially offset by the effect of expiring statutes of limitations and settlements. The Company’s United States Federal income tax returns for the years ended September 30, 2012 and thereafter remain subject to examination by the United States Internal Revenue Service. The Company also files tax returns in Canada, India, Kuwait and numerous United States state jurisdictions, which have varying statutes of limitations. Generally, Canadian tax returns for tax years ended September 30, 2008 and thereafter, Indian tax returns for tax years ended March 31, 2010 and thereafter, Kuwaiti tax returns for tax years ended January 31, 2015 and thereafter and United States state tax returns for tax years ended September 30, 2011 and thereafter, depending upon the jurisdiction, remain subject to examination. However, the statutes of limitations on certain of the Company’s United States state tax returns remain open for tax years prior to fiscal 2011. </t>
  </si>
  <si>
    <t>Commitments and Contingencies</t>
  </si>
  <si>
    <t>Commitments And Contingencies Disclosure [Abstract]</t>
  </si>
  <si>
    <t xml:space="preserve">1 6 .
COMMITMENTS AND CONTINGENCIES The Company leases its retail facilities and certain equipment under various non-cancelable operating leases. Certain of these leases have renewal options. Total rent expense (including related occupancy costs, such as insurance, maintenance and taxes, paid to landlords) under operating leases amounted to $58,120,000, $58,682,000, $61,253,000 and $19,350,000 in fiscal 2015, 2014, 2013 and the four months ended January 31, 2015, respectively. Such amounts include contingent rentals based upon a percentage of sales totaling $1,359,000, $1,735,000, $1,574,000 and $454,000 in fiscal 2015, 2014, 2013 and the four months ended January 31, 2015, respectively. The Company completed the relocation of its corporate headquarters to Moorestown, New Jersey in January 2015 and completed the relocation of its distribution operations to Florence, New Jersey in August 2015. The lease for the new corporate headquarters building was signed in September 2013 and rent payments commenced in March 2015. The lease for the new Florence distribution center building was signed in December 2013. In December 2014 the Company received notice of substantial completion and lease commencement from the landlord for the distribution center building. Accordingly, the Florence lease commenced effective January 2015, with the first rent payment paid as of March 2015. Future minimum payments for the two leases are included in the table below. Store, office and distribution facility leases generally provide for payment of direct operating costs in addition to rent. Future annual minimum lease payments, for facilities leases excluding such direct operating costs, as well as leases for equipment rental, as of January 30, 2016, are as follows (in thousands):
Fiscal Year
2016
$
42,407
2017
36,461
2018
30,760
2019
25,836
2020
19,780
2021 and thereafter
70,735
$
225,979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Executive Officer Employment Agreements</t>
  </si>
  <si>
    <t>Employment Contracts</t>
  </si>
  <si>
    <t>Defined Benefit Plan Disclosure [Line Items]</t>
  </si>
  <si>
    <t xml:space="preserve">1 7 .
EXECUTIVE OFFICER EMPLOYMENT AGREEMENTS Effective August 10, 2014 and as amended December 3, 2014, the Company entered into an employment agreement with Anthony M. Romano, in connection with the hiring of Mr. Romano as the Company’s CEO. In a further effort to streamline the Company’s operations and its reporting structure, the separate President function was eliminated and Mr. Romano assumed the additional title of President effective December 7, 2015. Mr. Romano’s employment agreement provided that Mr. Romano’s annual base salary would be $825,000. Base salary earned for Mr. Romano was $825,000, $117,000 and $275,000 for fiscal 2015, 2014 and the four months ended January 31, 2015, respectively. The agreement also provides for salary continuation and severance payments should employment of the executive be terminated under specified conditions, as defined therein. Additionally, Mr. Romano is eligible for an annual cash bonus based on performance and an annual equity grant with a grant date fair value equal to 100% of Mr. Romano’s base salary. For the Company’s fiscal year end change transition period October 1, 2014 to January 31, 2015 through its 2015 fiscal year ended January 30, 2016, the equity grant had a grant date fair value equal to 133% of Mr. Romano’s base salary and was a mixture of 50% stock options, 25% time-vested restricted stock and 25% performance-based restricted stock units. The agreement continues in effect until terminated by either the Company or the executive in accordance with the termination provisions of the agreement. During fiscal 2014 and 2013 the Company had an employment agreement with Edward M. Krell, the Company’s former CEO. Base salary earned for Mr. Krell was $681,000 and $750,000 for fiscal 2014 and 2013, respectively. Effective August 10, 2014 Mr. Krell resigned as CEO. In connection with Mr. Krell’s resignation as CEO, the Company entered into a separation agreement with Mr. Krell (the “Krell Separation Agreement”). The Krell Separation Agreement provided a) that Mr. Krell would receive a lump sum payment of $3,338,000, which was paid in February 2015, b) accelerated vesting of stock option and restricted stock awards and c) continuation of certain insurance and fringe benefits for up to three years. The Krell Separation Agreement also provides for the restrictive covenants set forth in Mr. Krell’s employment agreement to continue in effect until three years after Mr. Krell’s separation from the Company. During fiscal 2015, 2014, 2013 and the four months ended January 31, 2015 the Company had an employment agreement with Christopher F. Daniel, the Company’s former President. Base salary earned for Mr. Daniel was $535,000, $533,000, $525,000 and $178,000 for fiscal 2015, 2014, 2013 and the four months ended January 31, 2015, respectively. Effective December 7, 2015 Mr. Daniel left the Company as a result of the elimination of the separate President function. In connection with Mr. Daniel’s departure, the Company entered into a separation agreement with Mr. Daniel (the “Daniel Separation Agreement”). The Daniel Separation Agreement provides a) that Mr. Daniel will receive one year of base salary, with one-half payable as a lump sum in June 2016 and the balance payable monthly thereafter, b) payment to Mr. Daniel of a pro-rata annual bonus for fiscal 2015 and c) continuation of certain insurance and fringe benefits for up to 14 months. Mr. Daniel also received lump sum payments totaling $104,000 in January 2016, primarily for consulting services from his date of separation through January 31, 2016. The Daniel Separation Agreement also modifies the restrictive covenants set forth in Mr. Daniel’s employment agreement and provides that such covenants will continue in effect until two years after Mr. Daniel’s separation. The Company has an employment agreement with Judd P. Tirnauer, the Company’s Executive Vice President &amp; Chief Financial Officer. Mr. Tirnauer was promoted from Senior Vice President &amp; Chief Financial Officer to Executive Vice President &amp; Chief Financial Officer effective November 22, 2011. On November 15, 2012 the Compensation Committee approved an increase to Mr. Tirnauer’s annual base salary from $375,000 to $385,000, effective December 1, 2012. On December 4, 2013 the Compensation Committee approved an increase to Mr. Tirnauer’s annual base salary from $385,000 to $405,000. Base salary earned for Mr. Tirnauer was $405,000, $402,000, $383,000 and $135,000 for fiscal 2015, 2014, 2013 and the four months ended January 31, 2015, respectively. The agreement also provides for salary continuation and severance payments should employment of the executive be terminated under specified conditions, as defined therein. Additionally, Mr. Tirnauer is eligible for an annual cash bonus based on performance. The agreement continues in effect until terminated by either the Company or the executive in accordance with the termination provisions of the agreement. On March 29, 2016 the Company announced that Mr. Tirnauer has resigned as Executive Vice President &amp; Chief Financial Officer effective April 22, 2016 to take a senior leadership role with a private specialty retailer. The Company has an employment agreement with Ronald J. Masciantonio, the Company’s Executive Vice President &amp; Chief Administrative Officer. Effective November 22, 2011 Mr. Masciantonio was promoted from Senior Vice President &amp; General Counsel to Executive Vice President &amp; General Counsel and, effective November 15, 2012 Mr. Masciantonio was promoted to the additional position of Chief Administrative Officer and continued to serve as the Company’s General Counsel until August 16, 2013. On November 15, 2012 the Compensation Committee approved an increase to Mr. Masciantonio’s annual base salary from $320,000 to $360,000, effective December 1, 2012. On December 4, 2013 the Compensation Committee approved an increase to Mr. Masciantonio’s annual base salary from $360,000 to $390,000. Base salary earned for Mr. Masciantonio was $390,000, $385,000, $353,000 and $130,000 for fiscal 2015, 2014, 2013 and the four months ended January 31, 2015, respectively. The agreement also provides for salary continuation and severance payments should employment of the executive be terminated under specified conditions, as defined therein. Additionally, Mr. Masciantonio is eligible for an annual cash bonus based on performance. The agreement continues in effect until terminated by either the Company or the executive in accordance with the termination provisions of the agreement. </t>
  </si>
  <si>
    <t>Employee Benefit Plans</t>
  </si>
  <si>
    <t>Postemployment Benefits [Abstract]</t>
  </si>
  <si>
    <t xml:space="preserve">1 8 .
EMPLOYEE BENEFIT PLANS The Company has a 401(k) savings plan for all eligible employees who elect to participate. Participating employees can contribute up to 20% of their eligible compensation. Employees who meet certain criteria are eligible for a matching contribution from the Company based on a sliding scale. Company matches are made in the first quarter of the succeeding calendar year and vest over a period of approximately six years from each employee’s commencement of employment with the Company. Company matching contributions totaling $144,000, $75,000 and $121,000 were made in fiscal 2015, 2014 and 2013, respectively, which were net of $63,000 and $12,000 of cumulative plan forfeitures in fiscal 2014 and 2013, respectively. In addition, the Company may make discretionary contributions to the plan, which vest over a period of approximately six years from each employee’s commencement of employment with the Company. The Company has not made any discretionary contributions. </t>
  </si>
  <si>
    <t>Quarterly Financial Information (Unaudited)</t>
  </si>
  <si>
    <t>Quarterly Financial Information Disclosure [Abstract]</t>
  </si>
  <si>
    <t>19 .
QUARTERLY FINANCIAL INFORMATION (UNAUDITED) Quarterly financial results for the fiscal years ended January 30, 2016 and September 30, 2014 were as follows (in thousands, except per share amounts):
Quarter Ended
Fiscal 2015
1/30/16
10/31/15
8/01/15
5/02/15
Net sales
$
118,287
$
119,548
$
119,306
$
141,612
Gross profit
58,928
60,401
55,308
71,403
Net income (loss)
(3,062
)
(1,274
)
(2,682
)
2,535
Net income (loss) per share—Basic
(0.23
)
(0.09
)
(0.20
)
0.19
Net income (loss) per share—Diluted
(0.23
)
(0.09
)
(0.20
)
0.19
Quarter Ended
Fiscal 2014
9/30/14
6/30/14
3/31/14
12/31/13
Net sales
$
122,048
$
134,020
$
126,053
$
134,838
Gross profit
60,186
69,599
68,518
71,155
Net income (loss)
(2,485
)
5,476
3,247
4,259
Net income (loss) per share—Basic
(0.18
)
0.41
0.24
0.32
Net income (loss) per share—Diluted
(0.18
)
0.40
0.24
0.31
The Company’s business, like that of other retailers, is seasonal. The Company’s quarterly net sales have historically been highest in the peak Spring selling season during the third fiscal quarter that previously ended on June 30 of the Company’s fiscal years that ended on September 30. Under the Company’s new 4-5-4 retail fiscal calendar ending on the Saturday nearest January 31 of each year, the peak Spring selling season will generally occur during the Company’s new first and second fiscal quarters. Given the historically higher sales level in that timeframe and the relatively fixed nature of most of the Company’s operating expenses, the Company has typically generated a very significant percentage of its full year operating income and net income during the calendar months of March through May.</t>
  </si>
  <si>
    <t>Segment and Enterprise Wide Disclosures</t>
  </si>
  <si>
    <t>Segment Reporting [Abstract]</t>
  </si>
  <si>
    <t xml:space="preserve">2 0 .
SEGMENT AND ENTERPRISE WIDE DISCLOSURES Operating Segment.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Geographic revenue information is allocated based on the country in which the products or services are sold, and in the case of international franchise revenues, on the location of the customer. Information concerning the Company’s operations by geographic area is as follows (in thousands):
Year Ended January 30, 2016
Four Months January 31, 2015
Year Ended
September 30, 2014
September 30, 2013
Net Sales to Unaffiliated Customers
United States
$
468,282
$
156,683
$
489,026
$
512,585
Foreign
30,471
8,961
27,933
27,674
January 30,
January 31,
September 30,
Long-Lived Assets, Net
United States
$
90,338
88,120
$
78,033
Foreign
3,483
3,143
3,100
Major Customers. For the periods presented, the Company did not have any one customer who represented more than 10% of its net sales. </t>
  </si>
  <si>
    <t>Interest Expense, Net</t>
  </si>
  <si>
    <t>Banking And Thrift Interest [Abstract]</t>
  </si>
  <si>
    <t>21 .
INTEREST EXPENSE, NET Interest expense, net is comprised of the following (in thousands):
Year Ended January 30, 2016
Four Months January 31, 2015
Year Ended
September 30, 2014
September 30, 2013
Interest expense
$
1,529
245
$
418
$
557
Interest income
(9
)
(3
)
(14
)
(25
)
Interest expense, net
$
1,520
242
$
404
$
532</t>
  </si>
  <si>
    <t>Schedule of Valuation and Qualifying Accounts</t>
  </si>
  <si>
    <t>Valuation And Qualifying Accounts [Abstract]</t>
  </si>
  <si>
    <t xml:space="preserve">DESTINATION MATERNITY CORPORATION AND SUBSIDIARIES SCHEDULE II—VALUATION AND QUALIFYING ACCOUNTS (in thousands)
Balance at
Additions
Deductions and
Balance at
Year Ended January 30, 2016
Product return reserve
$
2,084
$
—
$
(348
)
$
1,736
Four Months Ended January 31, 2015
Product return reserve
$
2,708
$
—
$
(624
)
$
2,084
Year Ended September 30, 2014
Product return reserve
$
2,702
$
6
$
—
$
2,708
Year Ended September 30, 2013
Product return reserve
$
2,225
$
477
$
—
$
2,702
(1)
As of January 30, 2016, January 31, 2015, September 30, 2014 and September 30, 2013 the Company’s product return reserve reflects the estimated gross sales value of estimated product returns, which had an estimated cost value of $887, $1,085, $1,173 and $1,160, respectively. </t>
  </si>
  <si>
    <t>Summary of Significant Accounting Policies (Policies)</t>
  </si>
  <si>
    <t>Principles of Consolidation and Basis of Financial Statement Presentation</t>
  </si>
  <si>
    <t xml:space="preserve">a.
Principles of Consolidation and Basis of Financial Statement Presentation The accompanying consolidated financial statements include the accounts of the Company and its direct and indirect wholly-owned subsidiaries: Cave Springs, Inc., Mothers Work Canada, Inc. and Destination Maternity Apparel Private Limited. All significant intercompany transactions and accounts have been eliminated in consolidation. </t>
  </si>
  <si>
    <t>Fiscal Year-End</t>
  </si>
  <si>
    <t>b.
Fiscal Year-End The Company has historically operated on a fiscal year ending September 30 of each year. On December 4, 2014 the Company announced that its Board of Directors approved a change in its fiscal year end from September 30 to the Saturday nearest January 31 of each year. The fiscal year end change aligns the Company’s reporting cycle with the National Retail Federation fiscal calendar. The change is effective with the Company’s fiscal year 2015, which began February 1, 2015 and ended January 30, 2016, and resulted in a four-month transition period that began October 1, 2014 and ended January 31, 2015, referred to as the “transition period”. The Company now operates on a fiscal year ending on the Saturday nearest January 31 of each year. References to the Company’s fiscal 2015 refer to the fiscal year, or periods within such fiscal year, which began February 1, 2015 and ended January 30, 2016. References to the transition period refer to the four-month period from October 1, 2014 to January 31, 2015. References to fiscal years of the Company prior to fiscal 2015 refer to the fiscal years ended on September 30 in those years, unless otherwise indicated. For example, the Company’s “fiscal 2014” ended on September 30, 2014.</t>
  </si>
  <si>
    <t>Use of Estimates</t>
  </si>
  <si>
    <t xml:space="preserve">c.
Use of Estimates 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d.
Cash and Cash Equivalents Cash and cash equivalents include cash on hand, cash in the bank and short-term investments with an original maturity of three months or less when purchased. Book cash overdrafts, which are outstanding checks in excess of funds on deposit, of $2,150,000, $2,427,000 and $7,811,000 were included in accounts payable as of January 30, 2016, January 31, 2015 and September 30, 2014, respectively. 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 </t>
  </si>
  <si>
    <t xml:space="preserve">e.
Inventories Inventories are valued at the lower of cost or market. Cost is determined by the “first-in, first-out” (FIFO) method. Inventories of goods manufactured by the Company include the cost of materials, freight, direct labor, and design, manufacturing and distribution overhead. </t>
  </si>
  <si>
    <t>Property, Plant and Equipment</t>
  </si>
  <si>
    <t xml:space="preserve">f.
Property, Plant and Equipment Property, plant and equipment are stated at cost. Depreciation and amortization are computed for financial reporting purposes on a straight-line basis, using service lives ranging principally from five to ten years for furniture and equipment.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5, 2014, 2013 and the four months ended January 31, 2015 the Company recorded impairment write-downs of property, plant and equipment totaling $1,659,000, $1,136,000, $754,000 and $1,090,000, respectively, on a pretax basis. </t>
  </si>
  <si>
    <t>Intangible Assets</t>
  </si>
  <si>
    <t>g.
Intangible Assets 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During fiscal 2015, 2013 and the four months ended January 31, 2015 the Company recorded write-downs of intangible assets totaling $3,000, $32,000 and $3,354,000, respectively, on a pretax basis. The intangible assets impairment charge of $3,354,000 during the four months ended January 31, 2015 was primarily for capitalized legal costs incurred in connection with a lawsuit asserting infringement of patents held by the Company on its Secret Fit Belly technology. The impairment resulted from decisions of the United States Patent and Trademark Office ("USPTO") in Inter Partes Review proceedings through which it was decided by the USPTO that certain of the claims of the subject patents are not valid. The Company has not identified any indefinite-lived intangible assets. Aggregate amortization expense of intangible assets in fiscal 2015, 2014, 2013 and the four months ended January 31, 2015 was $122,000, $240,000, $149,000 and $111,000, respectively. Estimated amortization expense of the Company’s intangible assets as of January 30, 2016, during our next five future fiscal years ending on the Saturday nearest January 31 of each year, is as follows (in thousands):
Fiscal Year
2016
$
120
2017
119
2018
117
2019
104
2020
97</t>
  </si>
  <si>
    <t>Deferred Financing Costs</t>
  </si>
  <si>
    <t>h .
Deferred Financing Costs Deferred financing costs are amortized to interest expense over the term of the related debt agreements. Amortization expense of deferred financing costs in fiscal 2015, 2014, 2013 and the four months ended January 31, 2015 was $166,000, $198,000, $203,000 and $66,000, respectively. In connection with a debt extinguishment in fiscal 2013 the Company wrote off $9,000 of unamortized deferred financing costs (see Note 9). In connection with its current credit facility entered into on November 1, 2012 and amended effective August 25, 2015 and March 25, 2016, and its term loan, entered into on March 25, 2016, the Company incurred approximately $2,245,000 in deferred financing costs, of which $1,100,000 will be paid in fiscal 2016 (including $810,000 paid at the term loan closing), $157,000 was paid in fiscal 2015 and $988,000 was paid in fiscal 2013 and prior (see Notes 8 and 9). Estimated amortization expense of the Company’s deferred financing costs during future fiscal years ending on the Saturday nearest January 31 of each year, is as follows (in thousands):
Fiscal Year
2016
$
291
2017
322
2018
322
2019
322
2020
322
2021
55</t>
  </si>
  <si>
    <t>Deferred Rent</t>
  </si>
  <si>
    <t xml:space="preserve">i .
Deferred Rent 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and for the Company’s new headquarters building was approximately ten months prior to the planned January 2015 relocation.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 </t>
  </si>
  <si>
    <t>Treasury (Reacquired) Shares</t>
  </si>
  <si>
    <t xml:space="preserve">j .
Treasury (Reacquired) Shares Shares repurchased are retired and treated as authorized but unissued shares, with the cost in excess of par value of the reacquired shares charged to additional paid-in capital and the par value charged to common stock. </t>
  </si>
  <si>
    <t>Fair Value of Financial Instruments</t>
  </si>
  <si>
    <t xml:space="preserve">k .
Fair Value of Financial Instruments 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t>
  </si>
  <si>
    <t>Revenue Recognition, Sales Returns and Allowances</t>
  </si>
  <si>
    <t xml:space="preserve">l .
Revenue Recognition, Sales Returns and Allowances Revenue is recognized at the point of sale for retail store sales, including leased department sales, or when merchandise is delivered to customers for licensed brand product and Internet sales, and when merchandise is shipped to international franchisees. Leased department revenue is remitted to the Company, less a fixed percentage of the net sales earned by the lease partner (as stipulated in each agreement), which is considered a store expense and included in selling, general and administrative expenses (see Note 2p). A liability is established for the retail value of gift cards sold and merchandise credits issued. The liability is relieved and revenue is recognized when gift cards or merchandise credits are redeemed by customers as tender for merchandise purchased. Allowances for returns are recorded as a reduction of revenue, based on the Company’s historical experience. Revenues are recorded net of applicable sales taxes. </t>
  </si>
  <si>
    <t>Other Revenues</t>
  </si>
  <si>
    <t xml:space="preserve">m .
Other Revenues Included in net sales are revenues earned by the Company through a variety of marketing partnership programs utilizing the Company’s opt-in customer database and various in-store marketing initiatives, focused on baby and parent-related products and services. Revenue from marketing partnership programs is recognized when goods or services are provided. Also included in net sales are fees and royalties related to international franchise agreements. International franchise fees are earned by the Company when all material services or conditions related to the international franchise agreement have been substantially performed or satisfied and royalties are earned based on net sales of the Company’s international franchisees and may include minimum guaranteed royalties. </t>
  </si>
  <si>
    <t>Cost of Goods Sold</t>
  </si>
  <si>
    <t>n .
Cost of Goods Sold Cost of goods sold in the accompanying Consolidated Statements of Operations includes merchandise costs (including customs duty expenses), expenses related to inventory shrinkage, product-related corporate expenses (including expenses related to payroll, benefit costs and operating expenses of the Company’s design and sourcing departments), inventory reserves (including lower of cost or market reserves), inbound freight charges, purchasing and receiving costs, inspection costs, distribution center costs (including occupancy expenses and equipment depreciation), internal transfer costs, and the other costs of the Company’s distribution network, partially offset by the allocable amount of the Company’s Grow NJ benefit (see Notes 2q and 14).</t>
  </si>
  <si>
    <t>Shipping and Handling Fees and Costs</t>
  </si>
  <si>
    <t xml:space="preserve">o .
Shipping and Handling Fees and Costs The Company includes shipping and handling revenue earned from its Internet activities in net sales. Shipping and handling costs, which are included in cost of goods sold in the accompanying Consolidated Statements of Operations, include shipping supplies, related labor costs and third-party shipping costs. </t>
  </si>
  <si>
    <t>Selling, General and Administrative Expenses</t>
  </si>
  <si>
    <t>p .
Selling, General and Administrative Expenses Selling, general and administrative expenses in the accompanying Consolidated Statements of Operations include advertising and marketing expenses, corporate administrative expenses, corporate headquarters occupancy expenses, store expenses (including store payroll and store occupancy expenses), and store opening expenses, partially offset by the allocable amount of the Company’s Grow NJ benefit (see Notes 2q and 14).</t>
  </si>
  <si>
    <t>q.
Government Incentives The Company recognizes the estimated benefit from its Grow NJ award (see Note 14) as a reduction to distribution center and corporate headquarters costs that result from the relocation of these facilities to New Jersey (primarily occupancy expenses and equipment depreciation). The Grow NJ award benefit is recognized ratably over the ten-year life of the award and provides the Company with transferrable income tax credits. When recognized such income tax credits are included in the Consolidated Balance Sheets as deferred income tax assets, net of a valuation allowance, and net of federal and state income tax effect, to reflect the expected amount to be realized from subsequent sales of the income tax credits.</t>
  </si>
  <si>
    <t>Advertising Costs</t>
  </si>
  <si>
    <t xml:space="preserve">r .
Advertising Costs The Company expenses the costs of advertising when the advertising first occurs. Advertising expenses, including Internet advertising expenses, were $15,877,000, $18,187,000, $16,984,000 and $7,949,000 in fiscal 2015, 2014, 2013 and the four months ended January 31, 2015, respectively. </t>
  </si>
  <si>
    <t>Stock-based Compensation</t>
  </si>
  <si>
    <t xml:space="preserve">s .
Stock-based Compensation The Company recognizes employee stock-based compensation as a cost in the accompanying Consolidated Statements of Operations. Stock-based awards are measured at the grant date fair value and the compensation expense is recorded generally on a straight-line basis over the vesting period, net of estimated forfeitures. Excess tax benefits related to stock option exercises and restricted stock vesting, which are recognized in stockholders’ equity, are reflected as financing cash inflows. </t>
  </si>
  <si>
    <t>Store Closing, Asset Impairment and Asset Disposal Expenses</t>
  </si>
  <si>
    <t xml:space="preserve">t .
Store Closing, Asset Impairment and Asset Disposal Expenses 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 </t>
  </si>
  <si>
    <t xml:space="preserve">u .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carryforwards. The effect on deferred tax assets and liabilities of a change in tax rates is recognized in operations in the period that includes the enactment date. 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 </t>
  </si>
  <si>
    <t>Net Income (Loss) per Share and Cash Dividends</t>
  </si>
  <si>
    <t xml:space="preserve">v .
Net Income (Loss) per Share and Cash Dividends Basic net income (loss) (or earnings) per share (“Basic EPS”) is computed by dividing net income (loss) by the weighted average number of common shares outstanding, excluding restricted stock awards for which the restrictions have not lapsed. Diluted net income (loss) per share (“Diluted EPS”) is computed by dividing net income (loss)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RSUs”) are excluded from the calculation of EPS until the RSUs’ performance conditions are achieved and the shares in respect of the RSUs become issuable (see Note 12). The following table summarizes those effects for the diluted net income (loss) per share calculation (in thousands, except per share amounts):
Year Ended
Four Months
Year Ended September 30,
January 30, 2016
January 31, 2015
September 30, 2014
September 30, 2013
Net income (loss)
$
(4,483
)
$
(17,380
)
$
10,497
$
23,943
Net income (loss) per share—Basic
$
(0.33
)
$
(1.28
)
$
0.78
$
1.80
Net income (loss) per share—Diluted
$
(0.33
)
(1.28
)
$
0.77
$
1.78
Average number of shares outstanding—Basic
13,596
13,541
13,451
13,272
Incremental shares from the assumed exercise of outstanding stock options
—
—
73
108
Incremental shares from the assumed lapse of restrictions on restricted stock awards
—
—
48
59
Average number of shares outstanding—Diluted
13,596
13,541
13,572
13,439
In addition to performance-based RSUs, for fiscal 2014 and 2013 stock options and unvested restricted stock totaling approximately 201,000 and 196,000 shares, respectively, were excluded from the calculation of Diluted EPS as their effect would have been antidilutive. Options and unvested restricted stock totaling approximately 901,000 and 1,068,000 shares of the Company's common stock were outstanding as of January 30, 2016 and January 31, 2015, respectively, but were not included in the computation of Diluted EPS for fiscal 2015 and the four months ended January 31, 2015 due to the Company's net loss. Had the Company reported a profit for fiscal 2015 and the four months ended January 31, 2015 the weighted average number of dilutive shares outstanding for computation of Diluted EPS would have been approximately 13,624,000 and 13,596,000 shares, respectively. During fiscal 2015, 2014, 2013 and the four months ended January 31, 2015 the Company paid cash dividends totaling $11,026,000 ($0.80 per share), $10,772,000 ($0.7875 per share), $9,799,000 ($0.725 per share) and $2,717,000 ($0.20 per share), respectively. </t>
  </si>
  <si>
    <t>Statements of Cash Flows</t>
  </si>
  <si>
    <t xml:space="preserve">w .
Statements of Cash Flows In fiscal 2015, 2014, 2013 and the four months ended January 31, 2015 the Company paid interest of $1,404,000, $211,000, $360,000 and $112,000, respectively, and made income tax payments, net of refunds, of $(5,347,000), $8,460,000, $16,188,000 and $51,000, respectively. </t>
  </si>
  <si>
    <t>Business and Credit Risk</t>
  </si>
  <si>
    <t xml:space="preserve">x .
Business and Credit Risk 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ibility based on a combination of factors, including aging of trade receivables, write-off experience and past payment trends. The Company is dependent on key suppliers to provide sufficient quantities of inventory at competitive prices. No single supplier represented 10% or more of net purchases in fiscal 2015, 2014, 2013 or the four months ended January 31, 2015. A significant majority of the Company’s purchases during fiscal 2015, 2014, 2013 and the four months ended January 31, 2015 were imported. Management believes that any event causing a disruption of imports from any specific country could be mitigated by moving production to readily available alternative sources. </t>
  </si>
  <si>
    <t>Insurance</t>
  </si>
  <si>
    <t xml:space="preserve">y .
Insurance The Company is self-insured for workers’ compensation, general liability and automotive liability claims, and employee-related healthcare claims, up to certain stop-loss limits. Such costs are accrued based on known claims and an estimate of incurred but not reported claims. Liabilities associated with these risks are estimated by considering historical claims experience and other actuarial assumptions. </t>
  </si>
  <si>
    <t>Store Preopening Costs</t>
  </si>
  <si>
    <t xml:space="preserve">z .
Store Preopening Costs Non-capital expenditures, such as payroll costs incurred prior to the opening of a new store, are charged to expense in the period in which they were incurred. </t>
  </si>
  <si>
    <t>Newly Adopted Accounting Pronouncement</t>
  </si>
  <si>
    <t>aa .
Newly Adopted Accounting Pronouncemen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t>
  </si>
  <si>
    <t>Recent Accounting Pronouncements</t>
  </si>
  <si>
    <t xml:space="preserve">bb .
Recent Accounting Pronouncements In March 2016 the FASB issued ASU No. 2016-09, Compensation - 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No. 2015-11, Inventory (Topic 330): Simplifying the Measurement of Inventory In April 2015 the FASB issued ASU No. 2015-03, Interest - Imputation of Interest (Subtopic 835-30): Simplifying the Presentation of Debt Issuance Costs In May 2014 the FASB issued ASU No. 2014-09, Revenue from Contracts with Customers (Topic 606) Revenue from Contracts with Customers (Topic 606): Deferral of the Effective </t>
  </si>
  <si>
    <t>Summary of Significant Accounting Policies (Tables)</t>
  </si>
  <si>
    <t>Estimated Amortization Expense of Intangible Assets</t>
  </si>
  <si>
    <t>Estimated amortization expense of the Company’s intangible assets as of January 30, 2016, during our next five future fiscal years ending on the Saturday nearest January 31 of each year, is as follows (in thousands):
Fiscal Year
2016
$
120
2017
119
2018
117
2019
104
2020
97</t>
  </si>
  <si>
    <t>Estimated Amortization Expense of Deferred Financing Costs</t>
  </si>
  <si>
    <t>Estimated amortization expense of the Company’s deferred financing costs during future fiscal years ending on the Saturday nearest January 31 of each year, is as follows (in thousands):
Fiscal Year
2016
$
291
2017
322
2018
322
2019
322
2020
322
2021
55</t>
  </si>
  <si>
    <t>Net Income (Loss) Per Share</t>
  </si>
  <si>
    <t>The following table summarizes those effects for the diluted net income (loss) per share calculation (in thousands, except per share amounts):
Year Ended
Four Months
Year Ended September 30,
January 30, 2016
January 31, 2015
September 30, 2014
September 30, 2013
Net income (loss)
$
(4,483
)
$
(17,380
)
$
10,497
$
23,943
Net income (loss) per share—Basic
$
(0.33
)
$
(1.28
)
$
0.78
$
1.80
Net income (loss) per share—Diluted
$
(0.33
)
(1.28
)
$
0.77
$
1.78
Average number of shares outstanding—Basic
13,596
13,541
13,451
13,272
Incremental shares from the assumed exercise of outstanding stock options
—
—
73
108
Incremental shares from the assumed lapse of restrictions on restricted stock awards
—
—
48
59
Average number of shares outstanding—Diluted
13,596
13,541
13,572
13,439</t>
  </si>
  <si>
    <t>Inventories (Tables)</t>
  </si>
  <si>
    <t>Inventories as of January 30, 2016, January 31, 2015 and September 30, 2014 were comprised of the following (in thousands):
January 30, 2016
January 31, 2015
September 30, 2014
Finished goods
$
71,229
$
69,455
$
81,678
Work-in-progress
420
2,414
2,140
Raw materials
860
3,890
4,593
$
72,509
$
75,759
$
88,411</t>
  </si>
  <si>
    <t>Property, Plant and Equipment, Net (Tables)</t>
  </si>
  <si>
    <t>Summary of Property, Plant and Equipment</t>
  </si>
  <si>
    <t>Property, plant and equipment as of January 30, 2016, January 31, 2015 and September 30, 2014 was comprised of the following (in thousands):
January 30, 2016
January 31, 2015
September 30, 2014
Furniture and equipment
$
70,943
$
46,042
$
76,251
Leasehold improvements
104,358
99,937
93,288
Construction in progress
2,170
24,891
22,168
177,471
170,870
191,707
Less: accumulated depreciation and amortization
(84,798
)
(80,735
)
(114,908
)
$
92,673
$
90,135
$
76,799</t>
  </si>
  <si>
    <t>Accrued Expenses and Other Current Liabilities (Tables)</t>
  </si>
  <si>
    <t>As of January 30, 2016, January 31, 2015 and September 30, 2014 accrued expenses and other current liabilities were comprised of the following (in thousands):
January 30, 2016
January 31, 2015
September 30, 2014
Employee compensation and benefits
$
10,519
$
10,593
$
10,936
Insurance, primarily self-insurance reserves
6,326
5,888
5,714
Gift certificates and store credits
4,477
4,704
3,813
Deferred rent
3,310
3,824
3,530
Sales and use taxes
2,654
3,112
2,914
Product return reserve
1,736
2,084
2,708
Accounting and legal
1,378
1,998
1,322
Accrued property, plant and equipment additions
840
3,619
5,858
Income taxes payable
52
129
81
Other
8,196
10,911
10,964
$
39,488
$
46,862
$
47,840</t>
  </si>
  <si>
    <t>Deferred Rent and Other Non Current Liabilities (Tables)</t>
  </si>
  <si>
    <t>As of January 30, 2016, January 31, 2015 and September 30, 2014 deferred rent and other non-current liabilities were comprised of the following (in thousands):
January 30, 2016
January 31, 2015
September 30, 2014
Deferred rent
$
26,545
$
27,840
$
26,906
Less: current portion included in accrued expenses and other current liabilities
(3,310
)
(3,824
)
(3,530
)
Non-current deferred rent
23,235
24,016
23,376
Accrued income taxes
961
1,537
1,691
Other
155
161
163
$
24,351
$
25,714
$
25,230</t>
  </si>
  <si>
    <t>Long-Term Debt (Tables)</t>
  </si>
  <si>
    <t>Future Maturities of Long-term Debt Including Term Loan</t>
  </si>
  <si>
    <t>Future maturities of long-term debt, including the Term Loan, are as follows (in thousands):
Fiscal Year
2016
$
4,497
2017
7,251
2018
6,308
2019
5,343
2020
3,200
2021 and thereafter
17,600
$
44,199</t>
  </si>
  <si>
    <t>Equity Award Plans (Tables)</t>
  </si>
  <si>
    <t>Stock Option Activity for All Plans</t>
  </si>
  <si>
    <t>Stock option activity for all plans was as follows:
Outstanding
Weighted
Weighted
Aggregate
(in thousands)
(years)
(in thousands)
Balance—September 30, 2014
454
$
19.87
Granted
544
14.32
Exercised
(12
)
7.91
Forfeited
(43
)
23.27
Expired
(111
)
21.94
Balance—January 31, 2015
832
15.97
Granted
49
14.11
Exercised
(11
)
6.45
Forfeited
(125
)
16.12
Expired
(25
)
14.70
Balance—January 30, 2016
720
$
16.00
8.1
$ 6
Exercisable—January 30, 2016
300
$
16.68
7.1
$ 6</t>
  </si>
  <si>
    <t>Weighted-Average Assumptions for Option Grants</t>
  </si>
  <si>
    <t>Weighted-average assumptions for option grants were as follows:
Year Ended January 30, 2016
Four Months January 31, 2015
Year Ended
September 30, 2014
September 30, 2013
Expected dividend yield
5.7
%
5.6
%
3.2
%
3.5
%
Expected price volatility
36.1
%
38.1
%
49.1
%
59.6
%
Risk-free interest rate
1.4
%
1.8
%
1.4
%
0.8
%
Expected life
5.0 years
5.4 years
4.7 years
5.5 years</t>
  </si>
  <si>
    <t>Summarizes Information about Stock Options Outstanding</t>
  </si>
  <si>
    <t>The following table summarizes information about stock options outstanding as of January 30, 2016:
Stock Options Outstanding
Stock Options Exercisable
Range of Exercise Prices
Number
Weighted
Weighted
Number
Weighted
(in thousands)
(years)
(in thousands)
$ 3.52 to $ 4.00
2
2.8
$
3.52
2
$
3.52
4.01 to 14.00
54
5.1
11.77
43
11.89
14.01 to 15.00
486
8.7
14.34
153
14.33
15.01 to 19.00
20
8.0
15.68
6
16.20
19.01 to 23.00
123
6.8
20.43
75
20.62
23.01 to 31.38
35
7.8
30.86
21
30.85
$ 3.52 to $31.38
720
8.1
$
16.00
300
$
16.68</t>
  </si>
  <si>
    <t>Restricted Stock Activity</t>
  </si>
  <si>
    <t>Restricted stock activity for the 2005 Plan was as follows:
Outstanding Restricted
Weighted
(in thousands)
Nonvested—September 30, 2014
200
$
23.79
Granted
129
14.34
Vested
(65
)
24.55
Forfeited
(28
)
23.49
Nonvested—January 31, 2015
236
18.47
Granted
65
15.56
Vested
(77
)
18.74
Forfeited
(43
)
18.61
Nonvested—January 30, 2016
181
$
17.28</t>
  </si>
  <si>
    <t>Summary of Cumulative Minimum, Target and Maximum Restricted Stock Units Award Activity</t>
  </si>
  <si>
    <t>The following table sets forth the aggregate minimum, target and maximum RSUs, excluding RSUs from dividends declared, that may be earned by the executive officers for each fiscal year award cycle. The minimum RSUs will be earned if the Company’s RSU Operating Income during the Performance Period equals the specified threshold RSU Operating Income. Additional RSUs are earned ratably for RSU Operating Income that exceeds the specified threshold, up to the maximum amount for RSU Operating Income that equals or exceeds the specified maximum RSU Operating Income.
Awards
Performance Period
Minimum RSUs
Target RSUs
Maximum RSUs
Fiscal 2015 Awards
February 2, 2015 to January 28, 2017
23,253
46,504
69,757
Fiscal 2014 Awards
October 1, 2013 to September 30, 2016
15,113
30,224
45,337
Fiscal 2013 Awards
October 1, 2012 to September 30, 2015
18,541
37,080
55,621
Fiscal 2012 Awards
October 1, 2011 to September 30, 2014
19,531
39,059
58,590</t>
  </si>
  <si>
    <t>Other Charges, Net (Tables)</t>
  </si>
  <si>
    <t>Schedule of Charges Incurred In Facilities Relocations, Management and Organizational Changes, and Fiscal Year change and Proposed Business Combination</t>
  </si>
  <si>
    <t>A summary of the charges incurred in connection with the facilities relocations, management and organizational changes, fiscal year change and proposed business combinations for fiscal 2015, 2014 and the four months ended January 31, 2015 follows (in thousands):
Year Ended
Four Months
Year Ended
January 30, 2016
January 31, 2015
September 30, 2014
Facilities Relocations
Pre-opening rent expense on new corporate
$
1,699
$
780
$
798
Accelerated depreciation and amortization expense
233
271
1,127
Moving and other costs
763
107
113
Gain on sale of building
—
—
(4,110
)
Total facilities relocations
2,695
1,158
(2,072
)
Management and Organizational Changes
Severance and related benefits
1,787
1,687
—
Executive officer separation benefits
922
—
4,107
Consulting fees
1,388
591
—
Contract termination
—
654
—
Other
99
19
149
Total management and organizational changes
4,196
2,951
4,256
Fiscal Year Change
Audit and tax professional fees
—
1,036
—
Systems modifications
27
209
—
Total fiscal year change
27
1,245
—
Proposed Business Combinations
Legal and other professional fees
61
—
1,045
Total other charges, net
$
6,979
$
5,354
$
3,229</t>
  </si>
  <si>
    <t>Income Taxes (Tables)</t>
  </si>
  <si>
    <t>Income Tax (Benefit) Provision</t>
  </si>
  <si>
    <t>Income tax (benefit) provision was comprised of the following (in thousands):
Year Ended
Four Months
Year Ended
January 30, 2016
January 31, 2015
September 30, 2014
September 30, 2013
Current (benefit) provision
$
(4,826
)
$
(3,890
)
$
6,581
$
16,017
Deferred provision (benefit)
2,020
(6,636
)
(2,975
)
(1,791
)
Deferred benefit of state net operating loss carryforwards, net of federal effect, recognized based on change in tax regulations
—
—
—
(1,216
)
Income tax (benefit) provision
$
(2,806
)
$
(10,526
)
$
3,606
$
13,010
Federal (benefit) provision
$
(1,962
)
$
(9,296
)
$
5,109
$
11,485
State (benefit) provision
(575
)
(1,165
)
(1,674
)
380
Foreign (benefit) provision
(269
)
(65
)
171
1,145
Income tax (benefit) provision
$
(2,806
)
$
(10,526
)
$
3,606
$
13,010</t>
  </si>
  <si>
    <t>Reconciliations of the Statutory Federal Tax Rate to the Company's Effective Income Tax Rates</t>
  </si>
  <si>
    <t>A reconciliation of the statutory federal tax rate to the Company’s effective income tax rates follows:
Year Ended
Four Months
Year Ended
January 30, 2016
January 31, 2015
September 30, 2014
September 30, 2013
Statutory federal tax rate
(35.0
)%
(35.0
)%
35.0
%
35.0
%
State tax rate, net of federal effect
(2.3
)
(2.3
)
3.2
2.7
(Benefit) provision for uncertain income tax positions, net of federal effect
(2.8
)
(0.4
)
2.1
1.3
Settlements of uncertain income tax positions, net of
—
—
(13.0
)
—
Benefit of state net operating loss carryforwards, net of federal effect, recognized based on change in tax regulations
—
—
—
(3.3
)
Other
1.6
—
(1.7
)
(0.5
)
Effective income tax rate
(38.5
)%
(37.7
)%
25.6
%
35.2
%</t>
  </si>
  <si>
    <t>Deferred Tax Effects of Temporary Differences Giving Rise to the Company's Net Deferred Tax Assets</t>
  </si>
  <si>
    <t>The deferred tax effects of temporary differences giving rise to the Company’s net deferred tax assets were as follows (in thousands):
January 30, 2016
January 31, 2015
September 30, 2014
Deferred tax assets:
Net operating loss carryforwards
$
11,296
$
3,457
$
3,141
Deferred rent
10,004
10,492
10,138
Employee benefit accruals
3,836
3,596
4,610
Inventory reserves
3,320
5,368
1,262
Grow NJ award benefit, net
2,493
—
—
Stock-based compensation
1,212
736
1,134
Federal tax credit carryforwards
618
140
—
Depreciation and amortization
—
1,722
107
Other accruals
1,896
2,642
2,458
Other
2,062
2,298
2,026
36,737
30,451
24,876
Valuation allowance
(2,666
)
(1,925
)
(1,925
)
34,071
28,526
22,951
Deferred tax liability:
Depreciation and amortization
(4,570
)
—
—
Prepaid expenses
(503
)
(541
)
(801
)
(5,073
)
(541
)
(801
)
Net deferred tax assets
$
28,998
$
27,985
$
22,150</t>
  </si>
  <si>
    <t>Summary of Income Tax Contingencies</t>
  </si>
  <si>
    <t>A reconciliation of gross unrecognized tax benefits for uncertain tax positions follows (in thousands):
Year Ended
Four Months
Year Ended
January 30, 2016
January 31,
September 30, 2014
September 30, 2013
Balance at beginning of period
$
1,537
$
1,691
$
4,218
$
4,063
Additions for current period tax positions
—
—
192
476
Additions for prior period tax positions
48
8
231
331
Reductions of prior period tax positions
(470
)
(162
)
(2,700
)
(12
)
Payments
(154
)
—
(250
)
(640
)
Balance at end of period
$
961
$
1,537
$
1,691
$
4,218</t>
  </si>
  <si>
    <t>Commitments and Contingencies (Tables)</t>
  </si>
  <si>
    <t>Future Annual Minimum Operating Lease Payments</t>
  </si>
  <si>
    <t>Fiscal Year
2016
$
42,407
2017
36,461
2018
30,760
2019
25,836
2020
19,780
2021 and thereafter
70,735
$
225,979</t>
  </si>
  <si>
    <t>Quarterly Financial Information (Unaudited) (Tables)</t>
  </si>
  <si>
    <t>Quarterly Financial Results</t>
  </si>
  <si>
    <t>Quarterly financial results for the fiscal years ended January 30, 2016 and September 30, 2014 were as follows (in thousands, except per share amounts):
Quarter Ended
Fiscal 2015
1/30/16
10/31/15
8/01/15
5/02/15
Net sales
$
118,287
$
119,548
$
119,306
$
141,612
Gross profit
58,928
60,401
55,308
71,403
Net income (loss)
(3,062
)
(1,274
)
(2,682
)
2,535
Net income (loss) per share—Basic
(0.23
)
(0.09
)
(0.20
)
0.19
Net income (loss) per share—Diluted
(0.23
)
(0.09
)
(0.20
)
0.19
Quarter Ended
Fiscal 2014
9/30/14
6/30/14
3/31/14
12/31/13
Net sales
$
122,048
$
134,020
$
126,053
$
134,838
Gross profit
60,186
69,599
68,518
71,155
Net income (loss)
(2,485
)
5,476
3,247
4,259
Net income (loss) per share—Basic
(0.18
)
0.41
0.24
0.32
Net income (loss) per share—Diluted
(0.18
)
0.40
0.24
0.31</t>
  </si>
  <si>
    <t>Segment and Enterprise Wide Disclosures (Tables)</t>
  </si>
  <si>
    <t>Operations by Geographic Area</t>
  </si>
  <si>
    <t>Geographic Information. Geographic revenue information is allocated based on the country in which the products or services are sold , and in the case of international franchise revenues, on the location of the customer. Information concerning the Company’s operations by geographic area is as follows (in thousands):
Year Ended January 30, 2016
Four Months January 31, 2015
Year Ended
September 30, 2014
September 30, 2013
Net Sales to Unaffiliated Customers
United States
$
468,282
$
156,683
$
489,026
$
512,585
Foreign
30,471
8,961
27,933
27,674
January 30,
January 31,
September 30,
Long-Lived Assets, Net
United States
$
90,338
88,120
$
78,033
Foreign
3,483
3,143
3,100</t>
  </si>
  <si>
    <t>Interest Expense, Net (Tables)</t>
  </si>
  <si>
    <t>Interest expense, net is comprised of the following (in thousands):
Year Ended January 30, 2016
Four Months January 31, 2015
Year Ended
September 30, 2014
September 30, 2013
Interest expense
$
1,529
245
$
418
$
557
Interest income
(9
)
(3
)
(14
)
(25
)
Interest expense, net
$
1,520
242
$
404
$
532</t>
  </si>
  <si>
    <t>Nature of Business - Additional Information (Details)</t>
  </si>
  <si>
    <t>Jan. 30, 2016Stores</t>
  </si>
  <si>
    <t>Number of Stores</t>
  </si>
  <si>
    <t>Retail Locations</t>
  </si>
  <si>
    <t>Leased departments</t>
  </si>
  <si>
    <t>Summary of Significant Accounting Policies - Additional Information (Details) $ / shares in Units, $ in Thousands</t>
  </si>
  <si>
    <t>24 Months Ended</t>
  </si>
  <si>
    <t>Jan. 31, 2015USD ($)Supplier$ / sharesshares</t>
  </si>
  <si>
    <t>Jan. 30, 2017USD ($)</t>
  </si>
  <si>
    <t>Jan. 30, 2016USD ($)Supplier$ / sharesshares</t>
  </si>
  <si>
    <t>Sep. 30, 2014USD ($)Supplier$ / sharesshares</t>
  </si>
  <si>
    <t>Sep. 30, 2013USD ($)Supplier$ / sharesshares</t>
  </si>
  <si>
    <t>Sep. 30, 2013USD ($)</t>
  </si>
  <si>
    <t>Nov. 01, 2012USD ($)</t>
  </si>
  <si>
    <t>Summary Of Significant Accounting Policies [Line Items]</t>
  </si>
  <si>
    <t>Cash overdraft</t>
  </si>
  <si>
    <t>Maturity of cash and cash equivalents</t>
  </si>
  <si>
    <t>Three months or less</t>
  </si>
  <si>
    <t>Legal costs incurred in connection with a lawsuit</t>
  </si>
  <si>
    <t>Write-downs of intangible assets</t>
  </si>
  <si>
    <t>Aggregate amortization expense of intangible assets</t>
  </si>
  <si>
    <t>Deferred financing costs</t>
  </si>
  <si>
    <t>Payments of Financing Costs</t>
  </si>
  <si>
    <t>Advertising expenses, including Internet advertising expenses</t>
  </si>
  <si>
    <t>Options and unvested restricted stock | shares</t>
  </si>
  <si>
    <t>Average shares outstanding—Diluted | shares</t>
  </si>
  <si>
    <t>Company paid cash dividends</t>
  </si>
  <si>
    <t>Company paid cash dividends on per share | $ / shares</t>
  </si>
  <si>
    <t>Interest paid, including payments made on interest rate swap agreement</t>
  </si>
  <si>
    <t>Income tax paid, net of refunds</t>
  </si>
  <si>
    <t>No single provider | Supplier</t>
  </si>
  <si>
    <t>Supplier Concentration Risk | Cost of Goods</t>
  </si>
  <si>
    <t>Percentage of contribution</t>
  </si>
  <si>
    <t>10.00%</t>
  </si>
  <si>
    <t>Grow New Jersey Assistance Program (Grow NJ)</t>
  </si>
  <si>
    <t>Government incentive assistance program award period</t>
  </si>
  <si>
    <t>10 years</t>
  </si>
  <si>
    <t>Pro Forma</t>
  </si>
  <si>
    <t>Revolving Credit Facility</t>
  </si>
  <si>
    <t>Revolving Credit Facility | Scenario Forecast</t>
  </si>
  <si>
    <t>Revolving Credit Facility | Term Loan | Scenario Forecast</t>
  </si>
  <si>
    <t>Furniture And Equipment | Minimum</t>
  </si>
  <si>
    <t>Service lives of assets</t>
  </si>
  <si>
    <t>5 years</t>
  </si>
  <si>
    <t>Furniture And Equipment | Maximum</t>
  </si>
  <si>
    <t>Impairment write-downs of property, plant and equipment</t>
  </si>
  <si>
    <t>Summary of Significant Accounting Policies - Estimated Amortization Expense of Intangible Assets (Details) $ in Thousands</t>
  </si>
  <si>
    <t>Jan. 30, 2016USD ($)</t>
  </si>
  <si>
    <t>Estimated amortization expense of intangible assets</t>
  </si>
  <si>
    <t>Summary of Significant Accounting Policies - Estimated Amortization Expense of Deferred Financing Costs (Details) $ in Thousands</t>
  </si>
  <si>
    <t>Estimated amortization expense of deferred financing</t>
  </si>
  <si>
    <t>Amortization expense deferred financing costs</t>
  </si>
  <si>
    <t>Summary of Significant Accounting Policies - Net Income (Loss) Per Share (Details) - USD ($) $ / shares in Units, shares in Thousands, $ in Thousands</t>
  </si>
  <si>
    <t>3 Months Ended</t>
  </si>
  <si>
    <t>Oct. 31, 2015</t>
  </si>
  <si>
    <t>Aug. 01, 2015</t>
  </si>
  <si>
    <t>May. 02, 2015</t>
  </si>
  <si>
    <t>Jun. 30, 2014</t>
  </si>
  <si>
    <t>Mar. 31, 2014</t>
  </si>
  <si>
    <t>Dec. 31, 2013</t>
  </si>
  <si>
    <t>Antidilutive Securities Excluded From Computation Of Earnings Per Share [Line Items]</t>
  </si>
  <si>
    <t>Average number of shares outstanding—Basic</t>
  </si>
  <si>
    <t>Average number of shares outstanding—Diluted</t>
  </si>
  <si>
    <t>Employee Stock Option</t>
  </si>
  <si>
    <t>Incremental shares from the assumed exercise of outstanding stock options</t>
  </si>
  <si>
    <t>Restricted Stock</t>
  </si>
  <si>
    <t>Incremental shares from the assumed lapse of restrictions on restricted stock awards</t>
  </si>
  <si>
    <t>Trade Receivables - Additional Information (Details) - USD ($) $ in Thousands</t>
  </si>
  <si>
    <t>Trade receivables, allowance for doubtful accounts</t>
  </si>
  <si>
    <t>Inventories (Details) - USD ($) $ in Thousands</t>
  </si>
  <si>
    <t>Finished goods</t>
  </si>
  <si>
    <t>Work-in-progress</t>
  </si>
  <si>
    <t>Raw materials</t>
  </si>
  <si>
    <t>Property, Plant and Equipment, Net - Property, Plant and Equipment, Net (Details) - USD ($) $ in Thousands</t>
  </si>
  <si>
    <t>Property Plant And Equipment [Line Items]</t>
  </si>
  <si>
    <t>Property, plant and equipment gross</t>
  </si>
  <si>
    <t>Less: accumulated depreciation and amortization</t>
  </si>
  <si>
    <t>Property, plant and equipment, net, total</t>
  </si>
  <si>
    <t>Furniture And Equipment</t>
  </si>
  <si>
    <t>Leasehold Improvements</t>
  </si>
  <si>
    <t>Construction in Progress</t>
  </si>
  <si>
    <t>Property, Plant and Equipment, Net - Additional Information (Details) - USD ($) $ in Thousands</t>
  </si>
  <si>
    <t>Sep. 05, 2014</t>
  </si>
  <si>
    <t>Aggregate depreciation and amortization expense of property, plant and equipment</t>
  </si>
  <si>
    <t>Sale of executive offices and distribution facility</t>
  </si>
  <si>
    <t>Gain recognized under sale transaction</t>
  </si>
  <si>
    <t>Material Equipment and Leasehold Improvements</t>
  </si>
  <si>
    <t>Construction in progress related to relocations</t>
  </si>
  <si>
    <t>Accrued Expenses and Other Current Liabilities - Accrued Expenses and Other Current Liabilities (Details) - USD ($) $ in Thousands</t>
  </si>
  <si>
    <t>Payables and Accruals [Abstract]</t>
  </si>
  <si>
    <t>Employee compensation and benefits</t>
  </si>
  <si>
    <t>Insurance, primarily self-insurance reserves</t>
  </si>
  <si>
    <t>Gift certificates and store credits</t>
  </si>
  <si>
    <t>Deferred rent</t>
  </si>
  <si>
    <t>Sales and use taxes</t>
  </si>
  <si>
    <t>Product return reserve</t>
  </si>
  <si>
    <t>Accounting and legal</t>
  </si>
  <si>
    <t>Accrued property, plant and equipment additions</t>
  </si>
  <si>
    <t>Income taxes payable</t>
  </si>
  <si>
    <t>Other</t>
  </si>
  <si>
    <t>Total accrued expenses and other current liabilities</t>
  </si>
  <si>
    <t>Deferred Rent and Other Non Current Liabilities - Deferred Rent and Other Non Current Liabilities (Details) - USD ($) $ in Thousands</t>
  </si>
  <si>
    <t>Less: current portion included in accrued expenses and other current liabilities</t>
  </si>
  <si>
    <t>Non-current deferred rent</t>
  </si>
  <si>
    <t>Accrued income taxes</t>
  </si>
  <si>
    <t>Line of Credit - Additional Information (Details)</t>
  </si>
  <si>
    <t>Mar. 25, 2016USD ($)</t>
  </si>
  <si>
    <t>Jan. 30, 2016USD ($)Tranches</t>
  </si>
  <si>
    <t>Jun. 03, 2015USD ($)</t>
  </si>
  <si>
    <t>Jan. 31, 2015USD ($)</t>
  </si>
  <si>
    <t>Sep. 30, 2014USD ($)</t>
  </si>
  <si>
    <t>Mar. 26, 2016USD ($)</t>
  </si>
  <si>
    <t>Line Of Credit Facility [Line Items]</t>
  </si>
  <si>
    <t>Credit Facility Tranches | Tranches</t>
  </si>
  <si>
    <t>Permitted increase in borrowings under Tranche A</t>
  </si>
  <si>
    <t>Minimum excess availability on Loan Cap</t>
  </si>
  <si>
    <t>Minimum amount excess availability on Loan Cap</t>
  </si>
  <si>
    <t>Applicable margin for Base rate borrowings using LIBOR</t>
  </si>
  <si>
    <t>1.75%</t>
  </si>
  <si>
    <t>Outstanding borrowings under Credit Facility</t>
  </si>
  <si>
    <t>Letters of credit</t>
  </si>
  <si>
    <t>Subsequent Event</t>
  </si>
  <si>
    <t>Prior Credit Facility</t>
  </si>
  <si>
    <t>Applicable margin rate</t>
  </si>
  <si>
    <t>0.75%</t>
  </si>
  <si>
    <t>Tranche A</t>
  </si>
  <si>
    <t>Borrowings interest rate</t>
  </si>
  <si>
    <t>3.75%</t>
  </si>
  <si>
    <t>3.05%</t>
  </si>
  <si>
    <t>Tranche A-1</t>
  </si>
  <si>
    <t>5.25%</t>
  </si>
  <si>
    <t>4.89%</t>
  </si>
  <si>
    <t>Senior Secured Revolving Credit Facility</t>
  </si>
  <si>
    <t>Credit facility, maximum borrowing capacity</t>
  </si>
  <si>
    <t>Revolving credit facility period</t>
  </si>
  <si>
    <t>Unused line fee under the Credit Facility</t>
  </si>
  <si>
    <t>0.25%</t>
  </si>
  <si>
    <t>Credit Facility Description of Variable Rate Basis</t>
  </si>
  <si>
    <t>The interest rate on outstanding borrowings is equal to, at the Company’s election, either 1) the lender’s base rate plus the applicable margin, or 2) a LIBOR rate plus the applicable margin. The applicable margin for base rate borrowings is 0.50% for Tranche A borrowings and was 2.00% for Tranche A-1 borrowings. The applicable margin for LIBOR rate borrowings is 1.50% for Tranche A borrowings and was 3.00% for Tranche A-1 borrowings.</t>
  </si>
  <si>
    <t>Line of credit availability</t>
  </si>
  <si>
    <t>Line of credit, outstanding borrowings</t>
  </si>
  <si>
    <t>Line of credit borrowings during period</t>
  </si>
  <si>
    <t>Senior Secured Revolving Credit Facility | Subsequent Event</t>
  </si>
  <si>
    <t>Senior Secured Revolving Credit Facility | Prior Credit Facility</t>
  </si>
  <si>
    <t>Senior Secured Revolving Credit Facility | Credit Facility</t>
  </si>
  <si>
    <t>Senior Secured Revolving Credit Facility | Tranche A</t>
  </si>
  <si>
    <t>Line of credit maturity date</t>
  </si>
  <si>
    <t>Nov. 1,
		2017</t>
  </si>
  <si>
    <t>Line of credit maturity date extension</t>
  </si>
  <si>
    <t>Aug. 25,
		2020</t>
  </si>
  <si>
    <t>Senior Secured Revolving Credit Facility | Tranche A | Base Rate</t>
  </si>
  <si>
    <t>0.50%</t>
  </si>
  <si>
    <t>Senior Secured Revolving Credit Facility | Tranche A | London Interbank Offered Rate (LIBOR)</t>
  </si>
  <si>
    <t>1.50%</t>
  </si>
  <si>
    <t>Senior Secured Revolving Credit Facility | Tranche A-1</t>
  </si>
  <si>
    <t>Senior Secured Revolving Credit Facility | Tranche A-1 | Base Rate</t>
  </si>
  <si>
    <t>2.00%</t>
  </si>
  <si>
    <t>Senior Secured Revolving Credit Facility | Tranche A-1 | London Interbank Offered Rate (LIBOR)</t>
  </si>
  <si>
    <t>3.00%</t>
  </si>
  <si>
    <t>Term Loan</t>
  </si>
  <si>
    <t>The interest rate on the Term Loan is equal to a LIBOR rate (with a 1.00% LIBOR floor) plus 7.50%.</t>
  </si>
  <si>
    <t>Term Loan | Subsequent Event</t>
  </si>
  <si>
    <t>Mar. 21,
		2021</t>
  </si>
  <si>
    <t>Term Loan | Subsequent Event | London Interbank Offered Rate (LIBOR)</t>
  </si>
  <si>
    <t>7.50%</t>
  </si>
  <si>
    <t>Term Loan | Senior Secured Revolving Credit Facility | Tranche A</t>
  </si>
  <si>
    <t>Mar. 25,
		2021</t>
  </si>
  <si>
    <t>Long-Term Debt - Additional Information (Details) - USD ($)</t>
  </si>
  <si>
    <t>Mar. 25, 2016</t>
  </si>
  <si>
    <t>Apr. 03, 2013</t>
  </si>
  <si>
    <t>Nov. 01, 2012</t>
  </si>
  <si>
    <t>Apr. 18, 2007</t>
  </si>
  <si>
    <t>Mar. 26, 2016</t>
  </si>
  <si>
    <t>Sep. 30, 2012</t>
  </si>
  <si>
    <t>Debt Instrument [Line Items]</t>
  </si>
  <si>
    <t>Payments of financing costs</t>
  </si>
  <si>
    <t>Outstanding borrowings</t>
  </si>
  <si>
    <t>Equipment Loan</t>
  </si>
  <si>
    <t>Proceeds from equipment financing arrangement</t>
  </si>
  <si>
    <t>Percentage of interest on equipment financing arrangement</t>
  </si>
  <si>
    <t>3.38%</t>
  </si>
  <si>
    <t>Monthly payments for equipment financing arrangement</t>
  </si>
  <si>
    <t>Debt instrument maturity date</t>
  </si>
  <si>
    <t>Dec. 31,
		2019</t>
  </si>
  <si>
    <t>Outstanding borrowings under equipment note</t>
  </si>
  <si>
    <t>Debt Instrument, frequency of periodic payment</t>
  </si>
  <si>
    <t>Quarterly</t>
  </si>
  <si>
    <t>Debt instrument, payment terms</t>
  </si>
  <si>
    <t>The Term Loan can be prepaid at the Company's option subject to certain restrictions, in part or in whole at any time, subject to the payment of a prepayment premium as follows: 1) 3% on or prior to the first anniversary of the closing date, 2) 2% from the first anniversary to the second anniversary of the closing date, and 3) 1% after the second anniversary but on or prior to the third anniversary of the closing date.</t>
  </si>
  <si>
    <t>Dividends payment or share repurchases prohibition period</t>
  </si>
  <si>
    <t>3 years</t>
  </si>
  <si>
    <t>Prohibited capital expenditure less than at any period</t>
  </si>
  <si>
    <t>Capital expenditure, subject to carry forward percentage</t>
  </si>
  <si>
    <t>50.00%</t>
  </si>
  <si>
    <t>Term Loan | Subsequent Event | Minimum</t>
  </si>
  <si>
    <t>Debt instruments, periodic payments, principal</t>
  </si>
  <si>
    <t>Term Loan | Subsequent Event | On or Prior to the First Anniversary of the closing Date</t>
  </si>
  <si>
    <t>Debt instrument, prepayment option percentage</t>
  </si>
  <si>
    <t>Term Loan | Subsequent Event | From the First Anniversary to the Second Anniversary of the closing Date</t>
  </si>
  <si>
    <t>Term Loan | Subsequent Event | After the Second Anniversary but On or Prior to the Third Anniversary of the Closing Date</t>
  </si>
  <si>
    <t>1.00%</t>
  </si>
  <si>
    <t>Debt instrument, interest rate</t>
  </si>
  <si>
    <t>Senior Secured Term Loan B</t>
  </si>
  <si>
    <t>Senior secured Term Loan proceeds</t>
  </si>
  <si>
    <t>Remaining Prior Term Loan B balance prepaid</t>
  </si>
  <si>
    <t>Industrial Revenue Bond</t>
  </si>
  <si>
    <t>Long-Term Debt - Future Maturities of Long-term Debt Including Term Loan (Details) $ in Thousands</t>
  </si>
  <si>
    <t>2021 and thereafter</t>
  </si>
  <si>
    <t>Fair Value Measurements - Additional Information (Details) - USD ($) $ in Thousands</t>
  </si>
  <si>
    <t>Cash equivalents held by the Company</t>
  </si>
  <si>
    <t>Common and Preferred Stock - Additional Information (Details) - USD ($)</t>
  </si>
  <si>
    <t>Jul. 31, 2014</t>
  </si>
  <si>
    <t>Class Of Stock [Line Items]</t>
  </si>
  <si>
    <t>Repurchase of the Company's outstanding common stock</t>
  </si>
  <si>
    <t>Preferred stock, par value</t>
  </si>
  <si>
    <t>Series B junior participating preferred stock, shares issued</t>
  </si>
  <si>
    <t>Equity Award Plans - Additional Information (Details) $ / shares in Units, $ in Thousands</t>
  </si>
  <si>
    <t>Jan. 31, 2015USD ($)$ / sharesshares</t>
  </si>
  <si>
    <t>Jan. 30, 2016USD ($)Executives$ / sharesshares</t>
  </si>
  <si>
    <t>Sep. 30, 2014USD ($)$ / sharesshares</t>
  </si>
  <si>
    <t>Sep. 30, 2013USD ($)$ / sharesshares</t>
  </si>
  <si>
    <t>Share Based Compensation Arrangement By Share Based Payment Award [Line Items]</t>
  </si>
  <si>
    <t>Options outstanding</t>
  </si>
  <si>
    <t>Number of stock options granted with exercise price less than fair market value on grant date</t>
  </si>
  <si>
    <t>Total intrinsic value of stock options exercised | $</t>
  </si>
  <si>
    <t>Proceeds from exercise of stock options | $</t>
  </si>
  <si>
    <t>Actual tax benefit realized for tax deductions from stock option exercised | $</t>
  </si>
  <si>
    <t>Net-share settled by company</t>
  </si>
  <si>
    <t>Weighted average fair value of stock options | $ / shares</t>
  </si>
  <si>
    <t>Number of executive officers granted performance based RSU | Executives</t>
  </si>
  <si>
    <t>Performance period</t>
  </si>
  <si>
    <t>Unrecognized compensation cost | $</t>
  </si>
  <si>
    <t>Weighted-average period recognized compensation cost</t>
  </si>
  <si>
    <t>1 year 4 months 24 days</t>
  </si>
  <si>
    <t>Stock-based compensation expense | $</t>
  </si>
  <si>
    <t>Repurchase of common stock, shares</t>
  </si>
  <si>
    <t>Payments for tax obligations to the tax authorities on exercise or vesting date | $</t>
  </si>
  <si>
    <t>2005 Plan</t>
  </si>
  <si>
    <t>Options to be issued</t>
  </si>
  <si>
    <t>Common stock shares issued, restricted stock units</t>
  </si>
  <si>
    <t>Common stock available for grant</t>
  </si>
  <si>
    <t>Shares issued in respect of restricted stock</t>
  </si>
  <si>
    <t>Aggregate exercise price | $</t>
  </si>
  <si>
    <t>2005 Plan | Employee Stock Option</t>
  </si>
  <si>
    <t>Share-based payment award, expiration period</t>
  </si>
  <si>
    <t>2005 Plan | Minimum | Employee Stock Option</t>
  </si>
  <si>
    <t>Share-based payment award, vesting period</t>
  </si>
  <si>
    <t>4 years</t>
  </si>
  <si>
    <t>2005 Plan | Minimum | Restricted Stock</t>
  </si>
  <si>
    <t>1 year</t>
  </si>
  <si>
    <t>2005 Plan | Maximum | Employee Stock Option</t>
  </si>
  <si>
    <t>2005 Plan | Maximum | Restricted Stock</t>
  </si>
  <si>
    <t>1987 Plan</t>
  </si>
  <si>
    <t>Stock option plan expiration date</t>
  </si>
  <si>
    <t>Dec. 9,
		2007</t>
  </si>
  <si>
    <t>Non-executive chairman</t>
  </si>
  <si>
    <t>Restricted stock, shares vested</t>
  </si>
  <si>
    <t>Non-employee director</t>
  </si>
  <si>
    <t>2012 Awards</t>
  </si>
  <si>
    <t>Cumulative restricted stock units available for future declaration</t>
  </si>
  <si>
    <t>Equity Award Plans - Stock Option Activity for All Plans (Details) - USD ($) $ / shares in Units, shares in Thousands, $ in Thousands</t>
  </si>
  <si>
    <t>Stock option activity for all plans</t>
  </si>
  <si>
    <t>Outstanding Stock Options, beginning balance | shares</t>
  </si>
  <si>
    <t>Outstanding Stock Options, granted | shares</t>
  </si>
  <si>
    <t>Outstanding Stock Options, exercised | shares</t>
  </si>
  <si>
    <t>Outstanding Stock Options, forfeited | shares</t>
  </si>
  <si>
    <t>Outstanding Stock Options, expired | shares</t>
  </si>
  <si>
    <t>Outstanding Stock Options, ending balance | shares</t>
  </si>
  <si>
    <t>Outstanding Stock Options, exercisable | shares</t>
  </si>
  <si>
    <t>Weighted Average Exercise Price, outstanding stock options, beginning balance | $ / shares</t>
  </si>
  <si>
    <t>Weighted Average Exercise Price, outstanding stock options, granted | $ / shares</t>
  </si>
  <si>
    <t>Weighted Average Exercise Price, outstanding stock options, exercised | $ / shares</t>
  </si>
  <si>
    <t>Weighted Average Exercise Price, outstanding stock options, forfeited | $ / shares</t>
  </si>
  <si>
    <t>Weighted Average Stock Price, stock options outstanding, expired | $ / shares</t>
  </si>
  <si>
    <t>Weighted Average Exercise Price, stock options outstanding, ending balance | $ / shares</t>
  </si>
  <si>
    <t>Weighted Average Exercise Price, outstanding stock options, exercisable | $ / shares</t>
  </si>
  <si>
    <t>Weighted Average Remaining Life, stock options outstanding, ending balance</t>
  </si>
  <si>
    <t>8 years 1 month 6 days</t>
  </si>
  <si>
    <t>Weighted Average Remaining Life, stock options outstanding, exercisable</t>
  </si>
  <si>
    <t>7 years 1 month 6 days</t>
  </si>
  <si>
    <t>Aggregate Intrinsic Value, stock options outstanding, ending balance | $</t>
  </si>
  <si>
    <t>Aggregate Intrinsic Value, stock options outstanding, exercisable | $</t>
  </si>
  <si>
    <t>Equity Award Plans - Weighted-Average Assumptions for Option Grants (Details)</t>
  </si>
  <si>
    <t>Weighted-average assumptions for option grants</t>
  </si>
  <si>
    <t>Expected dividend yield</t>
  </si>
  <si>
    <t>5.60%</t>
  </si>
  <si>
    <t>5.70%</t>
  </si>
  <si>
    <t>3.20%</t>
  </si>
  <si>
    <t>3.50%</t>
  </si>
  <si>
    <t>Expected price volatility</t>
  </si>
  <si>
    <t>38.10%</t>
  </si>
  <si>
    <t>36.10%</t>
  </si>
  <si>
    <t>49.10%</t>
  </si>
  <si>
    <t>59.60%</t>
  </si>
  <si>
    <t>Risk-free interest rate</t>
  </si>
  <si>
    <t>1.80%</t>
  </si>
  <si>
    <t>1.40%</t>
  </si>
  <si>
    <t>0.80%</t>
  </si>
  <si>
    <t>Expected life</t>
  </si>
  <si>
    <t>5 years 4 months 24 days</t>
  </si>
  <si>
    <t>4 years 8 months 12 days</t>
  </si>
  <si>
    <t>5 years 6 months</t>
  </si>
  <si>
    <t>Equity Award Plans - Summarizes Information about Stock Options Outstanding (Details) shares in Thousands</t>
  </si>
  <si>
    <t>Jan. 30, 2016$ / sharesshares</t>
  </si>
  <si>
    <t>Range one</t>
  </si>
  <si>
    <t>Summary of information about stock options outstanding</t>
  </si>
  <si>
    <t>Range of Exercise Prices, lower range</t>
  </si>
  <si>
    <t>Range of Exercise Prices, upper range</t>
  </si>
  <si>
    <t>Number of Stock Options Outstanding | shares</t>
  </si>
  <si>
    <t>Stock Options Outstanding, Weighted Average Remaining Life</t>
  </si>
  <si>
    <t>2 years 9 months 18 days</t>
  </si>
  <si>
    <t>Stock Option Outstanding, Weighted Average Exercise Price</t>
  </si>
  <si>
    <t>Number of Stock Options Exercisable | shares</t>
  </si>
  <si>
    <t>Stock Option Exercisable, Weighted Average Exercise Price</t>
  </si>
  <si>
    <t>Range two</t>
  </si>
  <si>
    <t>5 years 1 month 6 days</t>
  </si>
  <si>
    <t>Range three</t>
  </si>
  <si>
    <t>8 years 8 months 12 days</t>
  </si>
  <si>
    <t>Range four</t>
  </si>
  <si>
    <t>8 years</t>
  </si>
  <si>
    <t>Range five</t>
  </si>
  <si>
    <t>6 years 9 months 18 days</t>
  </si>
  <si>
    <t>Range six</t>
  </si>
  <si>
    <t>7 years 9 months 18 days</t>
  </si>
  <si>
    <t>Range seven</t>
  </si>
  <si>
    <t>Equity Award Plans - Restricted Stock Activity (Details) - $ / shares shares in Thousands</t>
  </si>
  <si>
    <t>Restricted stock activity for the 2005 Plan</t>
  </si>
  <si>
    <t>Outstanding Restricted Shares, Nonvested, beginning balance | shares</t>
  </si>
  <si>
    <t>Outstanding Restricted Shares, Granted | shares</t>
  </si>
  <si>
    <t>Outstanding Restricted Shares, Vested | shares</t>
  </si>
  <si>
    <t>Outstanding Restricted Shares, Forfeited | shares</t>
  </si>
  <si>
    <t>Outstanding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Equity Award Plans - Summary of Cumulative Minimum, Target and Maximum Restricted Stock Units Award Activity (Details) - Executive Officer - Restricted Stock Units (RSUs)</t>
  </si>
  <si>
    <t>Jan. 30, 2016shares</t>
  </si>
  <si>
    <t>2015 Awards | Performance Period February 2, 2015 to January 28, 2017</t>
  </si>
  <si>
    <t>Deferred Compensation Arrangement With Individual Share Based Payments [Line Items]</t>
  </si>
  <si>
    <t>Minimum cumulative restricted stock units available for future declaration</t>
  </si>
  <si>
    <t>Target cumulative restricted stock units available for future declaration</t>
  </si>
  <si>
    <t>Maximum cumulative restricted stock units available for future declaration</t>
  </si>
  <si>
    <t>2014 Awards | Performance Period October 1, 2013 to September 30, 2016</t>
  </si>
  <si>
    <t>2013 Awards | Performance Period October 1, 2012 to September 30, 2015</t>
  </si>
  <si>
    <t>2012 Awards | Performance Period October 1, 2011 to September 30, 2014</t>
  </si>
  <si>
    <t>Other Charges, Net - Additional Information (Details) - USD ($) $ in Thousands</t>
  </si>
  <si>
    <t>1 Months Ended</t>
  </si>
  <si>
    <t>Facilities Relocation And Management And Organizational Changes And Fiscal Year Change And Proposed Business Combination [Abstract]</t>
  </si>
  <si>
    <t>Pretax income from gain realized on the sale of facilities</t>
  </si>
  <si>
    <t>Charges (income) related to relocation of facilities</t>
  </si>
  <si>
    <t>Charges Related to Management and Organizational Changes</t>
  </si>
  <si>
    <t>Charges related to fiscal year change</t>
  </si>
  <si>
    <t>Charges related to proposed business combination</t>
  </si>
  <si>
    <t>Other Charges, Net - Schedule of Charges Incurred In Facilities Relocations, Management and Organizational Changes, and Fiscal Year change and Proposed Business Combination (Details) - USD ($) $ in Thousands</t>
  </si>
  <si>
    <t>Facilities Relocations</t>
  </si>
  <si>
    <t>Pre-opening rent expense on new corporate headquarters and distribution facility</t>
  </si>
  <si>
    <t>Accelerated depreciation and amortization expense</t>
  </si>
  <si>
    <t>Moving and other costs</t>
  </si>
  <si>
    <t>Gain on sale of building</t>
  </si>
  <si>
    <t>Total facilities relocations</t>
  </si>
  <si>
    <t>Management and Organizational Changes</t>
  </si>
  <si>
    <t>Severance and related benefits</t>
  </si>
  <si>
    <t>Executive officer separation benefits</t>
  </si>
  <si>
    <t>Consulting fees</t>
  </si>
  <si>
    <t>Contract termination</t>
  </si>
  <si>
    <t>Total management and organizational changes</t>
  </si>
  <si>
    <t>Fiscal Year Change</t>
  </si>
  <si>
    <t>Audit and tax professional fees</t>
  </si>
  <si>
    <t>Systems modifications</t>
  </si>
  <si>
    <t>Total fiscal year change</t>
  </si>
  <si>
    <t>Proposed Business Combinations</t>
  </si>
  <si>
    <t>Legal and other professional fees</t>
  </si>
  <si>
    <t>Total other charges, net</t>
  </si>
  <si>
    <t>Government Incentives - Additional Information (Details)</t>
  </si>
  <si>
    <t>Sep. 30, 2015USD ($)Job</t>
  </si>
  <si>
    <t>Jan. 30, 2016USD ($)Job</t>
  </si>
  <si>
    <t>Government Incentive Assistance Program [Line Items]</t>
  </si>
  <si>
    <t>Cost reduction related to award</t>
  </si>
  <si>
    <t>Deferred tax asset, net of valuation allowance and federal and state income tax effect</t>
  </si>
  <si>
    <t>Income tax credits granted from state incentive package</t>
  </si>
  <si>
    <t>Transferrable income tax credit period</t>
  </si>
  <si>
    <t>Government incentive assistance program minimum capital investment</t>
  </si>
  <si>
    <t>Government incentive assistance program maximum award limit</t>
  </si>
  <si>
    <t>Project development, eligible amount per new full time job</t>
  </si>
  <si>
    <t>Government incentive assistance program annual award limit</t>
  </si>
  <si>
    <t>Number of certified eligible jobs | Job</t>
  </si>
  <si>
    <t>Capital investmen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75% or more</t>
  </si>
  <si>
    <t>Cost reduction related to award amount recognized in income statement</t>
  </si>
  <si>
    <t>Offset to cost of goods sold</t>
  </si>
  <si>
    <t>Offset to selling general and administrative expenses</t>
  </si>
  <si>
    <t>Reduction in inventory overhead</t>
  </si>
  <si>
    <t>Grow New Jersey Assistance Program (Grow NJ) | Short-term Deferred Income Taxes</t>
  </si>
  <si>
    <t>Grow New Jersey Assistance Program (Grow NJ) | Minimum</t>
  </si>
  <si>
    <t>Government incentive assistance program number of eligible jobs | Job</t>
  </si>
  <si>
    <t>Income Taxes - Income Tax (Benefit) Provision (Details) - USD ($) $ in Thousands</t>
  </si>
  <si>
    <t>Summary of income tax provisions</t>
  </si>
  <si>
    <t>Current (benefit) provision</t>
  </si>
  <si>
    <t>Deferred provision (benefit)</t>
  </si>
  <si>
    <t>Deferred benefit of state net operating loss carryforwards, net of federal effect, recognized based on change in tax regulations</t>
  </si>
  <si>
    <t>Federal (benefit) provision</t>
  </si>
  <si>
    <t>State (benefit) provision</t>
  </si>
  <si>
    <t>Foreign (benefit) provision</t>
  </si>
  <si>
    <t>Income Taxes - Reconciliations of the Statutory Federal Tax Rate to the Company's Effective Income Tax Rates (Details)</t>
  </si>
  <si>
    <t>Reconciliations of the statutory federal tax rate to the Company's effective income tax rates</t>
  </si>
  <si>
    <t>Statutory federal tax rate</t>
  </si>
  <si>
    <t>(35.00%)</t>
  </si>
  <si>
    <t>35.00%</t>
  </si>
  <si>
    <t>State tax rate, net of federal effect</t>
  </si>
  <si>
    <t>(2.30%)</t>
  </si>
  <si>
    <t>2.70%</t>
  </si>
  <si>
    <t>(Benefit) provision for uncertain income tax positions, net of federal effect</t>
  </si>
  <si>
    <t>(0.40%)</t>
  </si>
  <si>
    <t>(2.80%)</t>
  </si>
  <si>
    <t>2.10%</t>
  </si>
  <si>
    <t>1.30%</t>
  </si>
  <si>
    <t>Settlements of uncertain income tax positions, net of federal effect</t>
  </si>
  <si>
    <t>(13.00%)</t>
  </si>
  <si>
    <t>Benefit of state net operating loss carryforwards, net of federal effect, recognized based on change in tax regulations</t>
  </si>
  <si>
    <t>(3.30%)</t>
  </si>
  <si>
    <t>1.60%</t>
  </si>
  <si>
    <t>(1.70%)</t>
  </si>
  <si>
    <t>(0.50%)</t>
  </si>
  <si>
    <t>Effective income tax rate</t>
  </si>
  <si>
    <t>(37.70%)</t>
  </si>
  <si>
    <t>(38.50%)</t>
  </si>
  <si>
    <t>25.60%</t>
  </si>
  <si>
    <t>35.20%</t>
  </si>
  <si>
    <t>Income Taxes - Deferred Tax Effects of Temporary Differences Giving Rise to the Company's Net Deferred Tax Assets (Details) - USD ($) $ in Thousands</t>
  </si>
  <si>
    <t>Deferred tax assets:</t>
  </si>
  <si>
    <t>Net operating loss carryforwards</t>
  </si>
  <si>
    <t>Employee benefit accruals</t>
  </si>
  <si>
    <t>Inventory reserves</t>
  </si>
  <si>
    <t>Grow NJ award benefit, net</t>
  </si>
  <si>
    <t>Federal tax credit carryforwards</t>
  </si>
  <si>
    <t>Other accruals</t>
  </si>
  <si>
    <t>Deferred tax assets (excluding state net operating loss carryforwards)</t>
  </si>
  <si>
    <t>Valuation allowance</t>
  </si>
  <si>
    <t>Deferred tax asset, net of valuation allowance</t>
  </si>
  <si>
    <t>Deferred tax liability:</t>
  </si>
  <si>
    <t>Prepaid expenses</t>
  </si>
  <si>
    <t>Deferred tax liabilities, gross</t>
  </si>
  <si>
    <t>Net deferred tax assets</t>
  </si>
  <si>
    <t>Income Taxes - Additional Information (Details) - USD ($) $ in Thousands</t>
  </si>
  <si>
    <t>Benefit of state net operating loss carryforwards, net of federal effect, from change in tax regulations</t>
  </si>
  <si>
    <t>Increase deferred tax assets excluding state net operating loss carryforwards</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Recoverable income taxes</t>
  </si>
  <si>
    <t>Gross unrecognized tax benefits decrease for uncertain tax positions</t>
  </si>
  <si>
    <t>Approximate gross unrecognized tax benefit that would impact the effective tax rate</t>
  </si>
  <si>
    <t>Income Taxes - Summary of Income Tax Contingencies (Details) - USD ($) $ in Thousands</t>
  </si>
  <si>
    <t>Reconciliation of gross unrecognized tax benefits for uncertain tax positions</t>
  </si>
  <si>
    <t>Balance at beginning of period</t>
  </si>
  <si>
    <t>Additions for current period tax positions</t>
  </si>
  <si>
    <t>Additions for prior period tax positions</t>
  </si>
  <si>
    <t>Reductions of prior period tax positions</t>
  </si>
  <si>
    <t>Payments</t>
  </si>
  <si>
    <t>Balance at end of period</t>
  </si>
  <si>
    <t>Commitments and Contingencies - Additional Information (Details) - USD ($) $ in Thousands</t>
  </si>
  <si>
    <t>Total rent expense</t>
  </si>
  <si>
    <t>Contingent rentals based upon a percentage of sales</t>
  </si>
  <si>
    <t>Commitments and Contingencies - Future Annual Minimum Operating Lease Payments (Details) $ in Thousands</t>
  </si>
  <si>
    <t>Future annual minimum operating lease payments</t>
  </si>
  <si>
    <t>Executive Officer Employment Agreements - Additional Information (Details) - USD ($) $ in Thousands</t>
  </si>
  <si>
    <t>Feb. 28, 2015</t>
  </si>
  <si>
    <t>Aug. 10, 2014</t>
  </si>
  <si>
    <t>Dec. 04, 2013</t>
  </si>
  <si>
    <t>Dec. 01, 2012</t>
  </si>
  <si>
    <t>Chief Executive Officer</t>
  </si>
  <si>
    <t>Annual base salary</t>
  </si>
  <si>
    <t>Base salary earned</t>
  </si>
  <si>
    <t>Annual equity grant with a grant date fair value, percentage</t>
  </si>
  <si>
    <t>100.00%</t>
  </si>
  <si>
    <t>Salary continuation and severance payments terms</t>
  </si>
  <si>
    <t>Mr. Romano is eligible for an annual cash bonus based on performance and an annual equity grant with a grant date fair value equal to 100% of Mr. Romano’s base salary. For the Company’s fiscal year end change transition period October 1, 2014 to January 31, 2015 through its 2015 fiscal year ended January 30, 2016, the equity grant had a grant date fair value equal to 133% of Mr. Romano’s base salary and was a mixture of 50% stock options, 25% time-vested restricted stock and 25% performance-based restricted stock units. The agreement continues in effect until terminated by either the Company or the executive in accordance with the termination provisions of the agreement</t>
  </si>
  <si>
    <t>Chief Executive Officer | October 1, 2014 to January 31, 2015</t>
  </si>
  <si>
    <t>Equity grant with a grant date fair value, percentage</t>
  </si>
  <si>
    <t>133.00%</t>
  </si>
  <si>
    <t>Chief Executive Officer | Employee Stock Option | October 1, 2014 to January 31, 2015</t>
  </si>
  <si>
    <t>Chief Executive Officer | Restricted Stock Units (RSUs) | October 1, 2014 to January 31, 2015</t>
  </si>
  <si>
    <t>25.00%</t>
  </si>
  <si>
    <t>Chief Executive Officer | Performance Based Restricted Stock Units | October 1, 2014 to January 31, 2015</t>
  </si>
  <si>
    <t>Former Chief Executive Officer</t>
  </si>
  <si>
    <t>Former Chief Executive Officer | Stock Option</t>
  </si>
  <si>
    <t>Separation Agreement Payment</t>
  </si>
  <si>
    <t>Former President</t>
  </si>
  <si>
    <t>Separation Agreement description</t>
  </si>
  <si>
    <t>The Daniel Separation Agreement provides a) that Mr. Daniel will receive one year of base salary, with one-half payable as a lump sum in June 2016 and the balance payable monthly thereafter, b) payment to Mr. Daniel of a pro-rata annual bonus for fiscal 2015 and c) continuation of certain insurance and fringe benefits for up to 14 months.</t>
  </si>
  <si>
    <t>Executive Vice President and Chief Financial Officer</t>
  </si>
  <si>
    <t>Executive Vice President and Chief Administrative Officer</t>
  </si>
  <si>
    <t>Employee Benefit Plans - Additional Information (Details) - USD ($) $ in Thousands</t>
  </si>
  <si>
    <t>Employee Benefit Plans (Textual) [Abstract]</t>
  </si>
  <si>
    <t>Contribution made by employees</t>
  </si>
  <si>
    <t>20.00%</t>
  </si>
  <si>
    <t>Contributions made by company</t>
  </si>
  <si>
    <t>Cumulative plan forfeitures applied against company matching contribution</t>
  </si>
  <si>
    <t>Discretionary contributions to the plan</t>
  </si>
  <si>
    <t>6 years</t>
  </si>
  <si>
    <t>Quarterly Financial Information (Unaudited) (Details) - USD ($) $ / shares in Units, $ in Thousands</t>
  </si>
  <si>
    <t>Quarterly financial results</t>
  </si>
  <si>
    <t>Segment and Enterprise Wide Disclosures - Additional Information (Details)</t>
  </si>
  <si>
    <t>Jan. 30, 2016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Net Sales to Unaffiliated Customers</t>
  </si>
  <si>
    <t>United States</t>
  </si>
  <si>
    <t>Long-Lived Assets</t>
  </si>
  <si>
    <t>Foreign</t>
  </si>
  <si>
    <t>Interest Expense, Net (Details) - USD ($) $ in Thousands</t>
  </si>
  <si>
    <t>Interest expense</t>
  </si>
  <si>
    <t>Interest income</t>
  </si>
  <si>
    <t>Valuation and Qualifying Accounts - (Details) - Product return reserve - USD ($) $ in Thousands</t>
  </si>
  <si>
    <t>Valuation And Qualifying Accounts Disclosure [Line Items]</t>
  </si>
  <si>
    <t>Additions charged to costs and expenses</t>
  </si>
  <si>
    <t>Deductions and reclassifications</t>
  </si>
  <si>
    <t>Valuation and Qualifying Accounts - (Parenthetical) (Details) - USD ($) $ in Thousands</t>
  </si>
  <si>
    <t>Cost value of estimated product retur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9698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134000</v>
      </c>
    </row>
    <row r="18" spans="1:4">
      <c r="A18" s="4" t="s">
        <v>30</v>
      </c>
      <c r="C18" s="6" t="n">
        <v>13982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70</v>
      </c>
    </row>
    <row r="4" spans="1:2">
      <c r="A4" s="4" t="s">
        <v>37</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2116000</v>
      </c>
      <c r="C3" s="7" t="n">
        <v>1349000</v>
      </c>
      <c r="D3" s="7" t="n">
        <v>12580000</v>
      </c>
    </row>
    <row r="4" spans="1:4">
      <c r="A4" s="4" t="s">
        <v>36</v>
      </c>
      <c r="B4" s="6" t="n">
        <v>10154000</v>
      </c>
      <c r="C4" s="6" t="n">
        <v>9203000</v>
      </c>
      <c r="D4" s="6" t="n">
        <v>11609000</v>
      </c>
    </row>
    <row r="5" spans="1:4">
      <c r="A5" s="4" t="s">
        <v>37</v>
      </c>
      <c r="B5" s="6" t="n">
        <v>72509000</v>
      </c>
      <c r="C5" s="6" t="n">
        <v>75759000</v>
      </c>
      <c r="D5" s="6" t="n">
        <v>88411000</v>
      </c>
    </row>
    <row r="6" spans="1:4">
      <c r="A6" s="4" t="s">
        <v>38</v>
      </c>
      <c r="B6" s="6" t="n">
        <v>13803000</v>
      </c>
      <c r="C6" s="6" t="n">
        <v>14281000</v>
      </c>
      <c r="D6" s="6" t="n">
        <v>10330000</v>
      </c>
    </row>
    <row r="7" spans="1:4">
      <c r="A7" s="4" t="s">
        <v>39</v>
      </c>
      <c r="B7" s="6" t="n">
        <v>9792000</v>
      </c>
      <c r="C7" s="6" t="n">
        <v>12986000</v>
      </c>
      <c r="D7" s="6" t="n">
        <v>13128000</v>
      </c>
    </row>
    <row r="8" spans="1:4">
      <c r="A8" s="4" t="s">
        <v>40</v>
      </c>
      <c r="B8" s="6" t="n">
        <v>108374000</v>
      </c>
      <c r="C8" s="6" t="n">
        <v>113578000</v>
      </c>
      <c r="D8" s="6" t="n">
        <v>136058000</v>
      </c>
    </row>
    <row r="9" spans="1:4">
      <c r="A9" s="4" t="s">
        <v>41</v>
      </c>
      <c r="B9" s="6" t="n">
        <v>92673000</v>
      </c>
      <c r="C9" s="6" t="n">
        <v>90135000</v>
      </c>
      <c r="D9" s="6" t="n">
        <v>76799000</v>
      </c>
    </row>
    <row r="10" spans="1:4">
      <c r="A10" s="3" t="s">
        <v>42</v>
      </c>
    </row>
    <row r="11" spans="1:4">
      <c r="A11" s="4" t="s">
        <v>43</v>
      </c>
      <c r="B11" s="6" t="n">
        <v>534000</v>
      </c>
      <c r="C11" s="6" t="n">
        <v>543000</v>
      </c>
      <c r="D11" s="6" t="n">
        <v>609000</v>
      </c>
    </row>
    <row r="12" spans="1:4">
      <c r="A12" s="4" t="s">
        <v>44</v>
      </c>
      <c r="B12" s="6" t="n">
        <v>1148000</v>
      </c>
      <c r="C12" s="6" t="n">
        <v>1128000</v>
      </c>
      <c r="D12" s="6" t="n">
        <v>4334000</v>
      </c>
    </row>
    <row r="13" spans="1:4">
      <c r="A13" s="4" t="s">
        <v>38</v>
      </c>
      <c r="B13" s="6" t="n">
        <v>15195000</v>
      </c>
      <c r="C13" s="6" t="n">
        <v>13704000</v>
      </c>
      <c r="D13" s="6" t="n">
        <v>11820000</v>
      </c>
    </row>
    <row r="14" spans="1:4">
      <c r="A14" s="4" t="s">
        <v>45</v>
      </c>
      <c r="B14" s="6" t="n">
        <v>1150000</v>
      </c>
      <c r="C14" s="6" t="n">
        <v>972000</v>
      </c>
      <c r="D14" s="6" t="n">
        <v>913000</v>
      </c>
    </row>
    <row r="15" spans="1:4">
      <c r="A15" s="4" t="s">
        <v>46</v>
      </c>
      <c r="B15" s="6" t="n">
        <v>18027000</v>
      </c>
      <c r="C15" s="6" t="n">
        <v>16347000</v>
      </c>
      <c r="D15" s="6" t="n">
        <v>17676000</v>
      </c>
    </row>
    <row r="16" spans="1:4">
      <c r="A16" s="4" t="s">
        <v>47</v>
      </c>
      <c r="B16" s="6" t="n">
        <v>219074000</v>
      </c>
      <c r="C16" s="6" t="n">
        <v>220060000</v>
      </c>
      <c r="D16" s="6" t="n">
        <v>230533000</v>
      </c>
    </row>
    <row r="17" spans="1:4">
      <c r="A17" s="3" t="s">
        <v>48</v>
      </c>
    </row>
    <row r="18" spans="1:4">
      <c r="A18" s="4" t="s">
        <v>49</v>
      </c>
      <c r="B18" s="6" t="n">
        <v>28400000</v>
      </c>
      <c r="C18" s="6" t="n">
        <v>0</v>
      </c>
      <c r="D18" s="6" t="n">
        <v>0</v>
      </c>
    </row>
    <row r="19" spans="1:4">
      <c r="A19" s="4" t="s">
        <v>50</v>
      </c>
      <c r="B19" s="6" t="n">
        <v>2897000</v>
      </c>
      <c r="C19" s="6" t="n">
        <v>2801000</v>
      </c>
    </row>
    <row r="20" spans="1:4">
      <c r="A20" s="4" t="s">
        <v>51</v>
      </c>
      <c r="B20" s="6" t="n">
        <v>21738000</v>
      </c>
      <c r="C20" s="6" t="n">
        <v>26482000</v>
      </c>
      <c r="D20" s="6" t="n">
        <v>31942000</v>
      </c>
    </row>
    <row r="21" spans="1:4">
      <c r="A21" s="4" t="s">
        <v>52</v>
      </c>
      <c r="B21" s="6" t="n">
        <v>39488000</v>
      </c>
      <c r="C21" s="6" t="n">
        <v>46862000</v>
      </c>
      <c r="D21" s="6" t="n">
        <v>47840000</v>
      </c>
    </row>
    <row r="22" spans="1:4">
      <c r="A22" s="4" t="s">
        <v>53</v>
      </c>
      <c r="B22" s="6" t="n">
        <v>92523000</v>
      </c>
      <c r="C22" s="6" t="n">
        <v>76145000</v>
      </c>
      <c r="D22" s="6" t="n">
        <v>79782000</v>
      </c>
    </row>
    <row r="23" spans="1:4">
      <c r="A23" s="4" t="s">
        <v>54</v>
      </c>
      <c r="B23" s="6" t="n">
        <v>9302000</v>
      </c>
      <c r="C23" s="6" t="n">
        <v>12199000</v>
      </c>
    </row>
    <row r="24" spans="1:4">
      <c r="A24" s="4" t="s">
        <v>55</v>
      </c>
      <c r="B24" s="6" t="n">
        <v>24351000</v>
      </c>
      <c r="C24" s="6" t="n">
        <v>25714000</v>
      </c>
      <c r="D24" s="6" t="n">
        <v>25230000</v>
      </c>
    </row>
    <row r="25" spans="1:4">
      <c r="A25" s="4" t="s">
        <v>56</v>
      </c>
      <c r="B25" s="7" t="n">
        <v>126176000</v>
      </c>
      <c r="C25" s="7" t="n">
        <v>114058000</v>
      </c>
      <c r="D25" s="7" t="n">
        <v>105012000</v>
      </c>
    </row>
    <row r="26" spans="1:4">
      <c r="A26" s="4" t="s">
        <v>57</v>
      </c>
      <c r="B26" s="4" t="s">
        <v>58</v>
      </c>
      <c r="C26" s="4" t="s">
        <v>58</v>
      </c>
      <c r="D26" s="4" t="s">
        <v>58</v>
      </c>
    </row>
    <row r="27" spans="1:4">
      <c r="A27" s="3" t="s">
        <v>59</v>
      </c>
    </row>
    <row r="28" spans="1:4">
      <c r="A28" s="4" t="s">
        <v>60</v>
      </c>
      <c r="B28" s="4" t="s">
        <v>58</v>
      </c>
      <c r="C28" s="4" t="s">
        <v>58</v>
      </c>
      <c r="D28" s="4" t="s">
        <v>58</v>
      </c>
    </row>
    <row r="29" spans="1:4">
      <c r="A29" s="4" t="s">
        <v>61</v>
      </c>
      <c r="B29" s="7" t="n">
        <v>138000</v>
      </c>
      <c r="C29" s="7" t="n">
        <v>138000</v>
      </c>
      <c r="D29" s="7" t="n">
        <v>137000</v>
      </c>
    </row>
    <row r="30" spans="1:4">
      <c r="A30" s="4" t="s">
        <v>62</v>
      </c>
      <c r="B30" s="6" t="n">
        <v>104784000</v>
      </c>
      <c r="C30" s="6" t="n">
        <v>102370000</v>
      </c>
      <c r="D30" s="6" t="n">
        <v>101792000</v>
      </c>
    </row>
    <row r="31" spans="1:4">
      <c r="A31" s="4" t="s">
        <v>63</v>
      </c>
      <c r="B31" s="6" t="n">
        <v>-11951000</v>
      </c>
      <c r="C31" s="6" t="n">
        <v>3558000</v>
      </c>
      <c r="D31" s="6" t="n">
        <v>23655000</v>
      </c>
    </row>
    <row r="32" spans="1:4">
      <c r="A32" s="4" t="s">
        <v>64</v>
      </c>
      <c r="B32" s="6" t="n">
        <v>-73000</v>
      </c>
      <c r="C32" s="6" t="n">
        <v>-64000</v>
      </c>
      <c r="D32" s="6" t="n">
        <v>-63000</v>
      </c>
    </row>
    <row r="33" spans="1:4">
      <c r="A33" s="4" t="s">
        <v>65</v>
      </c>
      <c r="B33" s="6" t="n">
        <v>92898000</v>
      </c>
      <c r="C33" s="6" t="n">
        <v>106002000</v>
      </c>
      <c r="D33" s="6" t="n">
        <v>125521000</v>
      </c>
    </row>
    <row r="34" spans="1:4">
      <c r="A34" s="4" t="s">
        <v>66</v>
      </c>
      <c r="B34" s="7" t="n">
        <v>219074000</v>
      </c>
      <c r="C34" s="7" t="n">
        <v>220060000</v>
      </c>
      <c r="D34" s="7" t="n">
        <v>2305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v>
      </c>
    </row>
    <row r="3" spans="1:2">
      <c r="A3" s="4" t="s">
        <v>209</v>
      </c>
    </row>
    <row r="4" spans="1:2">
      <c r="A4" s="3" t="s">
        <v>210</v>
      </c>
    </row>
    <row r="5" spans="1:2">
      <c r="A5" s="4" t="s">
        <v>208</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7</v>
      </c>
      <c r="B1" s="2" t="s">
        <v>2</v>
      </c>
      <c r="C1" s="2" t="s">
        <v>32</v>
      </c>
      <c r="D1" s="2" t="s">
        <v>33</v>
      </c>
    </row>
    <row r="2" spans="1:4">
      <c r="A2" s="4" t="s">
        <v>68</v>
      </c>
      <c r="B2" s="7" t="n">
        <v>611</v>
      </c>
      <c r="C2" s="7" t="n">
        <v>445</v>
      </c>
      <c r="D2" s="7" t="n">
        <v>379</v>
      </c>
    </row>
    <row r="3" spans="1:4">
      <c r="A3" s="4" t="s">
        <v>69</v>
      </c>
      <c r="B3" s="7" t="n">
        <v>683</v>
      </c>
      <c r="C3" s="7" t="n">
        <v>588</v>
      </c>
      <c r="D3" s="7" t="n">
        <v>1333</v>
      </c>
    </row>
    <row r="4" spans="1:4">
      <c r="A4" s="4" t="s">
        <v>70</v>
      </c>
      <c r="B4" s="6" t="n">
        <v>1656381</v>
      </c>
      <c r="C4" s="6" t="n">
        <v>1656381</v>
      </c>
      <c r="D4" s="6" t="n">
        <v>1656381</v>
      </c>
    </row>
    <row r="5" spans="1:4">
      <c r="A5" s="4" t="s">
        <v>71</v>
      </c>
      <c r="B5" s="8" t="n">
        <v>0.01</v>
      </c>
      <c r="C5" s="8" t="n">
        <v>0.01</v>
      </c>
      <c r="D5" s="8" t="n">
        <v>0.01</v>
      </c>
    </row>
    <row r="6" spans="1:4">
      <c r="A6" s="4" t="s">
        <v>72</v>
      </c>
      <c r="B6" s="6" t="n">
        <v>20000000</v>
      </c>
      <c r="C6" s="6" t="n">
        <v>20000000</v>
      </c>
      <c r="D6" s="6" t="n">
        <v>20000000</v>
      </c>
    </row>
    <row r="7" spans="1:4">
      <c r="A7" s="4" t="s">
        <v>73</v>
      </c>
      <c r="B7" s="6" t="n">
        <v>13824535</v>
      </c>
      <c r="C7" s="6" t="n">
        <v>13807124</v>
      </c>
      <c r="D7" s="6" t="n">
        <v>13707185</v>
      </c>
    </row>
    <row r="8" spans="1:4">
      <c r="A8" s="4" t="s">
        <v>74</v>
      </c>
      <c r="B8" s="6" t="n">
        <v>13824535</v>
      </c>
      <c r="C8" s="6" t="n">
        <v>13807124</v>
      </c>
      <c r="D8" s="6" t="n">
        <v>13707185</v>
      </c>
    </row>
    <row r="9" spans="1:4">
      <c r="A9" s="4" t="s">
        <v>75</v>
      </c>
      <c r="B9" s="8" t="n">
        <v>0.01</v>
      </c>
      <c r="C9" s="8" t="n">
        <v>0.01</v>
      </c>
      <c r="D9" s="8" t="n">
        <v>0.01</v>
      </c>
    </row>
    <row r="10" spans="1:4">
      <c r="A10" s="4" t="s">
        <v>76</v>
      </c>
      <c r="B10" s="6" t="n">
        <v>0</v>
      </c>
      <c r="C10" s="6" t="n">
        <v>0</v>
      </c>
      <c r="D10" s="6" t="n">
        <v>0</v>
      </c>
    </row>
    <row r="11" spans="1:4">
      <c r="A11" s="4" t="s">
        <v>77</v>
      </c>
    </row>
    <row r="12" spans="1:4">
      <c r="A12" s="4" t="s">
        <v>70</v>
      </c>
      <c r="B12" s="6" t="n">
        <v>300000</v>
      </c>
      <c r="C12" s="6" t="n">
        <v>300000</v>
      </c>
      <c r="D12" s="6" t="n">
        <v>300000</v>
      </c>
    </row>
    <row r="13" spans="1:4">
      <c r="A13" s="4" t="s">
        <v>75</v>
      </c>
      <c r="B13" s="8" t="n">
        <v>0.01</v>
      </c>
      <c r="C13" s="8" t="n">
        <v>0.01</v>
      </c>
      <c r="D13" s="8" t="n">
        <v>0.01</v>
      </c>
    </row>
    <row r="14" spans="1:4">
      <c r="A14" s="4" t="s">
        <v>76</v>
      </c>
      <c r="B14" s="6" t="n">
        <v>0</v>
      </c>
      <c r="C14" s="6" t="n">
        <v>0</v>
      </c>
      <c r="D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37</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199</v>
      </c>
      <c r="B20" s="4" t="s">
        <v>259</v>
      </c>
    </row>
    <row r="21" spans="1:2">
      <c r="A21" s="4" t="s">
        <v>260</v>
      </c>
      <c r="B21" s="4" t="s">
        <v>261</v>
      </c>
    </row>
    <row r="22" spans="1:2">
      <c r="A22" s="4" t="s">
        <v>262</v>
      </c>
      <c r="B22" s="4" t="s">
        <v>263</v>
      </c>
    </row>
    <row r="23" spans="1:2">
      <c r="A23" s="4" t="s">
        <v>264</v>
      </c>
      <c r="B23" s="4" t="s">
        <v>265</v>
      </c>
    </row>
    <row r="24" spans="1:2">
      <c r="A24" s="4" t="s">
        <v>202</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row r="30" spans="1:2">
      <c r="A30" s="4" t="s">
        <v>277</v>
      </c>
      <c r="B30" s="4" t="s">
        <v>278</v>
      </c>
    </row>
    <row r="31" spans="1:2">
      <c r="A31" s="4" t="s">
        <v>279</v>
      </c>
      <c r="B31"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81</v>
      </c>
      <c r="B1" s="2" t="s">
        <v>1</v>
      </c>
    </row>
    <row r="2" spans="1:2">
      <c r="B2" s="2" t="s">
        <v>2</v>
      </c>
    </row>
    <row r="3" spans="1:2">
      <c r="A3" s="3" t="s">
        <v>16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8</v>
      </c>
      <c r="B1" s="2" t="s">
        <v>1</v>
      </c>
    </row>
    <row r="2" spans="1:2">
      <c r="B2" s="2" t="s">
        <v>2</v>
      </c>
    </row>
    <row r="3" spans="1:2">
      <c r="A3" s="3" t="s">
        <v>170</v>
      </c>
    </row>
    <row r="4" spans="1:2">
      <c r="A4" s="4" t="s">
        <v>3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0</v>
      </c>
      <c r="B1" s="2" t="s">
        <v>1</v>
      </c>
    </row>
    <row r="2" spans="1:2">
      <c r="B2" s="2" t="s">
        <v>2</v>
      </c>
    </row>
    <row r="3" spans="1:2">
      <c r="A3" s="3" t="s">
        <v>17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3</v>
      </c>
      <c r="B1" s="2" t="s">
        <v>1</v>
      </c>
    </row>
    <row r="2" spans="1:2">
      <c r="B2" s="2" t="s">
        <v>2</v>
      </c>
    </row>
    <row r="3" spans="1:2">
      <c r="A3" s="3" t="s">
        <v>176</v>
      </c>
    </row>
    <row r="4" spans="1:2">
      <c r="A4" s="4" t="s">
        <v>175</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5</v>
      </c>
      <c r="B1" s="2" t="s">
        <v>1</v>
      </c>
    </row>
    <row r="2" spans="1:2">
      <c r="B2" s="2" t="s">
        <v>2</v>
      </c>
    </row>
    <row r="3" spans="1:2">
      <c r="A3" s="3" t="s">
        <v>179</v>
      </c>
    </row>
    <row r="4" spans="1:2">
      <c r="A4" s="4" t="s">
        <v>180</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8</v>
      </c>
      <c r="B1" s="2" t="s">
        <v>79</v>
      </c>
      <c r="C1" s="2" t="s">
        <v>1</v>
      </c>
    </row>
    <row r="2" spans="1:5">
      <c r="B2" s="2" t="s">
        <v>32</v>
      </c>
      <c r="C2" s="2" t="s">
        <v>2</v>
      </c>
      <c r="D2" s="2" t="s">
        <v>33</v>
      </c>
      <c r="E2" s="2" t="s">
        <v>80</v>
      </c>
    </row>
    <row r="3" spans="1:5">
      <c r="A3" s="3" t="s">
        <v>81</v>
      </c>
    </row>
    <row r="4" spans="1:5">
      <c r="A4" s="4" t="s">
        <v>82</v>
      </c>
      <c r="B4" s="7" t="n">
        <v>165644</v>
      </c>
      <c r="C4" s="7" t="n">
        <v>498753</v>
      </c>
      <c r="D4" s="7" t="n">
        <v>516959</v>
      </c>
      <c r="E4" s="7" t="n">
        <v>540259</v>
      </c>
    </row>
    <row r="5" spans="1:5">
      <c r="A5" s="4" t="s">
        <v>83</v>
      </c>
      <c r="B5" s="6" t="n">
        <v>96667</v>
      </c>
      <c r="C5" s="6" t="n">
        <v>252713</v>
      </c>
      <c r="D5" s="6" t="n">
        <v>247501</v>
      </c>
      <c r="E5" s="6" t="n">
        <v>249298</v>
      </c>
    </row>
    <row r="6" spans="1:5">
      <c r="A6" s="4" t="s">
        <v>84</v>
      </c>
      <c r="B6" s="6" t="n">
        <v>68977</v>
      </c>
      <c r="C6" s="6" t="n">
        <v>246040</v>
      </c>
      <c r="D6" s="6" t="n">
        <v>269458</v>
      </c>
      <c r="E6" s="6" t="n">
        <v>290961</v>
      </c>
    </row>
    <row r="7" spans="1:5">
      <c r="A7" s="4" t="s">
        <v>85</v>
      </c>
      <c r="B7" s="6" t="n">
        <v>86688</v>
      </c>
      <c r="C7" s="6" t="n">
        <v>246914</v>
      </c>
      <c r="D7" s="6" t="n">
        <v>250253</v>
      </c>
      <c r="E7" s="6" t="n">
        <v>252026</v>
      </c>
    </row>
    <row r="8" spans="1:5">
      <c r="A8" s="4" t="s">
        <v>86</v>
      </c>
      <c r="B8" s="6" t="n">
        <v>4599</v>
      </c>
      <c r="C8" s="6" t="n">
        <v>-2084</v>
      </c>
      <c r="D8" s="6" t="n">
        <v>1469</v>
      </c>
      <c r="E8" s="6" t="n">
        <v>1441</v>
      </c>
    </row>
    <row r="9" spans="1:5">
      <c r="A9" s="4" t="s">
        <v>87</v>
      </c>
      <c r="B9" s="6" t="n">
        <v>5354</v>
      </c>
      <c r="C9" s="6" t="n">
        <v>6979</v>
      </c>
      <c r="D9" s="6" t="n">
        <v>3229</v>
      </c>
    </row>
    <row r="10" spans="1:5">
      <c r="A10" s="4" t="s">
        <v>88</v>
      </c>
      <c r="B10" s="6" t="n">
        <v>-27664</v>
      </c>
      <c r="C10" s="6" t="n">
        <v>-5769</v>
      </c>
      <c r="D10" s="6" t="n">
        <v>14507</v>
      </c>
      <c r="E10" s="6" t="n">
        <v>37494</v>
      </c>
    </row>
    <row r="11" spans="1:5">
      <c r="A11" s="4" t="s">
        <v>89</v>
      </c>
      <c r="B11" s="6" t="n">
        <v>242</v>
      </c>
      <c r="C11" s="6" t="n">
        <v>1520</v>
      </c>
      <c r="D11" s="6" t="n">
        <v>404</v>
      </c>
      <c r="E11" s="6" t="n">
        <v>532</v>
      </c>
    </row>
    <row r="12" spans="1:5">
      <c r="A12" s="4" t="s">
        <v>90</v>
      </c>
      <c r="E12" s="6" t="n">
        <v>9</v>
      </c>
    </row>
    <row r="13" spans="1:5">
      <c r="A13" s="4" t="s">
        <v>91</v>
      </c>
      <c r="B13" s="6" t="n">
        <v>-27906</v>
      </c>
      <c r="C13" s="6" t="n">
        <v>-7289</v>
      </c>
      <c r="D13" s="6" t="n">
        <v>14103</v>
      </c>
      <c r="E13" s="6" t="n">
        <v>36953</v>
      </c>
    </row>
    <row r="14" spans="1:5">
      <c r="A14" s="4" t="s">
        <v>92</v>
      </c>
      <c r="B14" s="6" t="n">
        <v>-10526</v>
      </c>
      <c r="C14" s="6" t="n">
        <v>-2806</v>
      </c>
      <c r="D14" s="6" t="n">
        <v>3606</v>
      </c>
      <c r="E14" s="6" t="n">
        <v>13010</v>
      </c>
    </row>
    <row r="15" spans="1:5">
      <c r="A15" s="4" t="s">
        <v>93</v>
      </c>
      <c r="B15" s="7" t="n">
        <v>-17380</v>
      </c>
      <c r="C15" s="7" t="n">
        <v>-4483</v>
      </c>
      <c r="D15" s="7" t="n">
        <v>10497</v>
      </c>
      <c r="E15" s="7" t="n">
        <v>23943</v>
      </c>
    </row>
    <row r="16" spans="1:5">
      <c r="A16" s="4" t="s">
        <v>94</v>
      </c>
      <c r="B16" s="8" t="n">
        <v>-1.28</v>
      </c>
      <c r="C16" s="8" t="n">
        <v>-0.33</v>
      </c>
      <c r="D16" s="8" t="n">
        <v>0.78</v>
      </c>
      <c r="E16" s="8" t="n">
        <v>1.8</v>
      </c>
    </row>
    <row r="17" spans="1:5">
      <c r="A17" s="4" t="s">
        <v>95</v>
      </c>
      <c r="B17" s="6" t="n">
        <v>13541</v>
      </c>
      <c r="C17" s="6" t="n">
        <v>13596</v>
      </c>
      <c r="D17" s="6" t="n">
        <v>13451</v>
      </c>
      <c r="E17" s="6" t="n">
        <v>13272</v>
      </c>
    </row>
    <row r="18" spans="1:5">
      <c r="A18" s="4" t="s">
        <v>96</v>
      </c>
      <c r="B18" s="8" t="n">
        <v>-1.28</v>
      </c>
      <c r="C18" s="8" t="n">
        <v>-0.33</v>
      </c>
      <c r="D18" s="8" t="n">
        <v>0.77</v>
      </c>
      <c r="E18" s="8" t="n">
        <v>1.78</v>
      </c>
    </row>
    <row r="19" spans="1:5">
      <c r="A19" s="4" t="s">
        <v>97</v>
      </c>
      <c r="B19" s="6" t="n">
        <v>13541</v>
      </c>
      <c r="C19" s="6" t="n">
        <v>13596</v>
      </c>
      <c r="D19" s="6" t="n">
        <v>13572</v>
      </c>
      <c r="E19" s="6" t="n">
        <v>1343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2</v>
      </c>
      <c r="B1" s="2" t="s">
        <v>1</v>
      </c>
    </row>
    <row r="2" spans="1:2">
      <c r="B2" s="2" t="s">
        <v>2</v>
      </c>
    </row>
    <row r="3" spans="1:2">
      <c r="A3" s="3" t="s">
        <v>222</v>
      </c>
    </row>
    <row r="4" spans="1:2">
      <c r="A4" s="4" t="s">
        <v>221</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0"/>
  </cols>
  <sheetData>
    <row r="1" spans="1:2">
      <c r="A1" s="1" t="s">
        <v>334</v>
      </c>
      <c r="B1" s="2" t="s">
        <v>335</v>
      </c>
    </row>
    <row r="2" spans="1:2">
      <c r="A2" s="4" t="s">
        <v>336</v>
      </c>
      <c r="B2" s="6" t="n">
        <v>536</v>
      </c>
    </row>
    <row r="3" spans="1:2">
      <c r="A3" s="4" t="s">
        <v>337</v>
      </c>
    </row>
    <row r="4" spans="1:2">
      <c r="A4" s="4" t="s">
        <v>336</v>
      </c>
      <c r="B4" s="6" t="n">
        <v>1815</v>
      </c>
    </row>
    <row r="5" spans="1:2">
      <c r="A5" s="4" t="s">
        <v>338</v>
      </c>
    </row>
    <row r="6" spans="1:2">
      <c r="A6" s="4" t="s">
        <v>336</v>
      </c>
      <c r="B6" s="6" t="n">
        <v>12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45"/>
    <col customWidth="1" max="6" min="6" width="45"/>
    <col customWidth="1" max="7" min="7" width="21"/>
    <col customWidth="1" max="8" min="8" width="21"/>
  </cols>
  <sheetData>
    <row r="1" spans="1:8">
      <c r="A1" s="1" t="s">
        <v>339</v>
      </c>
      <c r="B1" s="2" t="s">
        <v>79</v>
      </c>
      <c r="C1" s="2" t="s">
        <v>1</v>
      </c>
      <c r="G1" s="2" t="s">
        <v>340</v>
      </c>
    </row>
    <row r="2" spans="1:8">
      <c r="B2" s="2" t="s">
        <v>341</v>
      </c>
      <c r="C2" s="2" t="s">
        <v>342</v>
      </c>
      <c r="D2" s="2" t="s">
        <v>343</v>
      </c>
      <c r="E2" s="2" t="s">
        <v>344</v>
      </c>
      <c r="F2" s="2" t="s">
        <v>345</v>
      </c>
      <c r="G2" s="2" t="s">
        <v>346</v>
      </c>
      <c r="H2" s="2" t="s">
        <v>347</v>
      </c>
    </row>
    <row r="3" spans="1:8">
      <c r="A3" s="3" t="s">
        <v>348</v>
      </c>
    </row>
    <row r="4" spans="1:8">
      <c r="A4" s="4" t="s">
        <v>349</v>
      </c>
      <c r="B4" s="7" t="n">
        <v>2427</v>
      </c>
      <c r="D4" s="7" t="n">
        <v>2150</v>
      </c>
      <c r="E4" s="7" t="n">
        <v>7811</v>
      </c>
    </row>
    <row r="5" spans="1:8">
      <c r="A5" s="4" t="s">
        <v>350</v>
      </c>
      <c r="D5" s="4" t="s">
        <v>351</v>
      </c>
    </row>
    <row r="6" spans="1:8">
      <c r="A6" s="4" t="s">
        <v>352</v>
      </c>
      <c r="B6" s="6" t="n">
        <v>3354</v>
      </c>
    </row>
    <row r="7" spans="1:8">
      <c r="A7" s="4" t="s">
        <v>353</v>
      </c>
      <c r="B7" s="6" t="n">
        <v>3354</v>
      </c>
      <c r="E7" s="6" t="n">
        <v>3</v>
      </c>
      <c r="F7" s="7" t="n">
        <v>32</v>
      </c>
    </row>
    <row r="8" spans="1:8">
      <c r="A8" s="4" t="s">
        <v>354</v>
      </c>
      <c r="B8" s="6" t="n">
        <v>111</v>
      </c>
      <c r="D8" s="7" t="n">
        <v>122</v>
      </c>
      <c r="E8" s="6" t="n">
        <v>240</v>
      </c>
      <c r="F8" s="6" t="n">
        <v>149</v>
      </c>
    </row>
    <row r="9" spans="1:8">
      <c r="A9" s="4" t="s">
        <v>135</v>
      </c>
      <c r="B9" s="6" t="n">
        <v>66</v>
      </c>
      <c r="D9" s="6" t="n">
        <v>166</v>
      </c>
      <c r="E9" s="6" t="n">
        <v>198</v>
      </c>
      <c r="F9" s="6" t="n">
        <v>203</v>
      </c>
    </row>
    <row r="10" spans="1:8">
      <c r="A10" s="4" t="s">
        <v>90</v>
      </c>
      <c r="F10" s="6" t="n">
        <v>9</v>
      </c>
    </row>
    <row r="11" spans="1:8">
      <c r="A11" s="4" t="s">
        <v>355</v>
      </c>
      <c r="D11" s="6" t="n">
        <v>1145</v>
      </c>
    </row>
    <row r="12" spans="1:8">
      <c r="A12" s="4" t="s">
        <v>356</v>
      </c>
      <c r="D12" s="6" t="n">
        <v>157</v>
      </c>
      <c r="F12" s="6" t="n">
        <v>927</v>
      </c>
    </row>
    <row r="13" spans="1:8">
      <c r="A13" s="4" t="s">
        <v>357</v>
      </c>
      <c r="B13" s="7" t="n">
        <v>7949</v>
      </c>
      <c r="D13" s="7" t="n">
        <v>15877</v>
      </c>
      <c r="E13" s="7" t="n">
        <v>18187</v>
      </c>
      <c r="F13" s="7" t="n">
        <v>16984</v>
      </c>
    </row>
    <row r="14" spans="1:8">
      <c r="A14" s="4" t="s">
        <v>358</v>
      </c>
      <c r="B14" s="6" t="n">
        <v>1068000</v>
      </c>
      <c r="D14" s="6" t="n">
        <v>901000</v>
      </c>
      <c r="E14" s="6" t="n">
        <v>201000</v>
      </c>
      <c r="F14" s="6" t="n">
        <v>196000</v>
      </c>
    </row>
    <row r="15" spans="1:8">
      <c r="A15" s="4" t="s">
        <v>359</v>
      </c>
      <c r="B15" s="6" t="n">
        <v>13541000</v>
      </c>
      <c r="D15" s="6" t="n">
        <v>13596000</v>
      </c>
      <c r="E15" s="6" t="n">
        <v>13572000</v>
      </c>
      <c r="F15" s="6" t="n">
        <v>13439000</v>
      </c>
    </row>
    <row r="16" spans="1:8">
      <c r="A16" s="4" t="s">
        <v>360</v>
      </c>
      <c r="B16" s="7" t="n">
        <v>2717</v>
      </c>
      <c r="D16" s="7" t="n">
        <v>11026</v>
      </c>
      <c r="E16" s="7" t="n">
        <v>10772</v>
      </c>
      <c r="F16" s="7" t="n">
        <v>9799</v>
      </c>
    </row>
    <row r="17" spans="1:8">
      <c r="A17" s="4" t="s">
        <v>361</v>
      </c>
      <c r="B17" s="8" t="n">
        <v>0.2</v>
      </c>
      <c r="D17" s="8" t="n">
        <v>0.8</v>
      </c>
      <c r="E17" s="9" t="n">
        <v>0.7875</v>
      </c>
      <c r="F17" s="10" t="n">
        <v>0.725</v>
      </c>
    </row>
    <row r="18" spans="1:8">
      <c r="A18" s="4" t="s">
        <v>362</v>
      </c>
      <c r="B18" s="7" t="n">
        <v>112</v>
      </c>
      <c r="D18" s="7" t="n">
        <v>1404</v>
      </c>
      <c r="E18" s="7" t="n">
        <v>211</v>
      </c>
      <c r="F18" s="7" t="n">
        <v>360</v>
      </c>
    </row>
    <row r="19" spans="1:8">
      <c r="A19" s="4" t="s">
        <v>363</v>
      </c>
      <c r="B19" s="7" t="n">
        <v>51</v>
      </c>
      <c r="D19" s="7" t="n">
        <v>-5347</v>
      </c>
      <c r="E19" s="7" t="n">
        <v>8460</v>
      </c>
      <c r="F19" s="7" t="n">
        <v>16188</v>
      </c>
    </row>
    <row r="20" spans="1:8">
      <c r="A20" s="4" t="s">
        <v>364</v>
      </c>
      <c r="B20" s="6" t="n">
        <v>0</v>
      </c>
      <c r="D20" s="6" t="n">
        <v>0</v>
      </c>
      <c r="E20" s="6" t="n">
        <v>0</v>
      </c>
      <c r="F20" s="6" t="n">
        <v>0</v>
      </c>
    </row>
    <row r="21" spans="1:8">
      <c r="A21" s="4" t="s">
        <v>365</v>
      </c>
    </row>
    <row r="22" spans="1:8">
      <c r="A22" s="3" t="s">
        <v>348</v>
      </c>
    </row>
    <row r="23" spans="1:8">
      <c r="A23" s="4" t="s">
        <v>366</v>
      </c>
      <c r="B23" s="4" t="s">
        <v>367</v>
      </c>
      <c r="D23" s="4" t="s">
        <v>367</v>
      </c>
      <c r="E23" s="4" t="s">
        <v>367</v>
      </c>
      <c r="F23" s="4" t="s">
        <v>367</v>
      </c>
    </row>
    <row r="24" spans="1:8">
      <c r="A24" s="4" t="s">
        <v>368</v>
      </c>
    </row>
    <row r="25" spans="1:8">
      <c r="A25" s="3" t="s">
        <v>348</v>
      </c>
    </row>
    <row r="26" spans="1:8">
      <c r="A26" s="4" t="s">
        <v>369</v>
      </c>
      <c r="D26" s="4" t="s">
        <v>370</v>
      </c>
    </row>
    <row r="27" spans="1:8">
      <c r="A27" s="4" t="s">
        <v>371</v>
      </c>
    </row>
    <row r="28" spans="1:8">
      <c r="A28" s="3" t="s">
        <v>348</v>
      </c>
    </row>
    <row r="29" spans="1:8">
      <c r="A29" s="4" t="s">
        <v>359</v>
      </c>
      <c r="B29" s="6" t="n">
        <v>13596000</v>
      </c>
      <c r="D29" s="6" t="n">
        <v>13624000</v>
      </c>
    </row>
    <row r="30" spans="1:8">
      <c r="A30" s="4" t="s">
        <v>372</v>
      </c>
    </row>
    <row r="31" spans="1:8">
      <c r="A31" s="3" t="s">
        <v>348</v>
      </c>
    </row>
    <row r="32" spans="1:8">
      <c r="A32" s="4" t="s">
        <v>355</v>
      </c>
      <c r="H32" s="7" t="n">
        <v>2245</v>
      </c>
    </row>
    <row r="33" spans="1:8">
      <c r="A33" s="4" t="s">
        <v>356</v>
      </c>
      <c r="D33" s="7" t="n">
        <v>157</v>
      </c>
      <c r="G33" s="7" t="n">
        <v>988</v>
      </c>
    </row>
    <row r="34" spans="1:8">
      <c r="A34" s="4" t="s">
        <v>373</v>
      </c>
    </row>
    <row r="35" spans="1:8">
      <c r="A35" s="3" t="s">
        <v>348</v>
      </c>
    </row>
    <row r="36" spans="1:8">
      <c r="A36" s="4" t="s">
        <v>356</v>
      </c>
      <c r="C36" s="7" t="n">
        <v>1100</v>
      </c>
    </row>
    <row r="37" spans="1:8">
      <c r="A37" s="4" t="s">
        <v>374</v>
      </c>
    </row>
    <row r="38" spans="1:8">
      <c r="A38" s="3" t="s">
        <v>348</v>
      </c>
    </row>
    <row r="39" spans="1:8">
      <c r="A39" s="4" t="s">
        <v>356</v>
      </c>
      <c r="C39" s="7" t="n">
        <v>810</v>
      </c>
    </row>
    <row r="40" spans="1:8">
      <c r="A40" s="4" t="s">
        <v>375</v>
      </c>
    </row>
    <row r="41" spans="1:8">
      <c r="A41" s="3" t="s">
        <v>348</v>
      </c>
    </row>
    <row r="42" spans="1:8">
      <c r="A42" s="4" t="s">
        <v>376</v>
      </c>
      <c r="D42" s="4" t="s">
        <v>377</v>
      </c>
    </row>
    <row r="43" spans="1:8">
      <c r="A43" s="4" t="s">
        <v>378</v>
      </c>
    </row>
    <row r="44" spans="1:8">
      <c r="A44" s="3" t="s">
        <v>348</v>
      </c>
    </row>
    <row r="45" spans="1:8">
      <c r="A45" s="4" t="s">
        <v>376</v>
      </c>
      <c r="D45" s="4" t="s">
        <v>370</v>
      </c>
    </row>
    <row r="46" spans="1:8">
      <c r="A46" s="4" t="s">
        <v>337</v>
      </c>
    </row>
    <row r="47" spans="1:8">
      <c r="A47" s="3" t="s">
        <v>348</v>
      </c>
    </row>
    <row r="48" spans="1:8">
      <c r="A48" s="4" t="s">
        <v>379</v>
      </c>
      <c r="B48" s="7" t="n">
        <v>1090</v>
      </c>
      <c r="D48" s="7" t="n">
        <v>1659</v>
      </c>
      <c r="E48" s="7" t="n">
        <v>1136</v>
      </c>
      <c r="F48" s="7" t="n">
        <v>754</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0</v>
      </c>
      <c r="B1" s="2" t="s">
        <v>381</v>
      </c>
    </row>
    <row r="2" spans="1:2">
      <c r="A2" s="3" t="s">
        <v>382</v>
      </c>
    </row>
    <row r="3" spans="1:2">
      <c r="A3" s="6" t="n">
        <v>2016</v>
      </c>
      <c r="B3" s="7" t="n">
        <v>120</v>
      </c>
    </row>
    <row r="4" spans="1:2">
      <c r="A4" s="6" t="n">
        <v>2017</v>
      </c>
      <c r="B4" s="6" t="n">
        <v>119</v>
      </c>
    </row>
    <row r="5" spans="1:2">
      <c r="A5" s="6" t="n">
        <v>2018</v>
      </c>
      <c r="B5" s="6" t="n">
        <v>117</v>
      </c>
    </row>
    <row r="6" spans="1:2">
      <c r="A6" s="6" t="n">
        <v>2019</v>
      </c>
      <c r="B6" s="6" t="n">
        <v>104</v>
      </c>
    </row>
    <row r="7" spans="1:2">
      <c r="A7" s="6" t="n">
        <v>2020</v>
      </c>
      <c r="B7" s="7" t="n">
        <v>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83</v>
      </c>
      <c r="B1" s="2" t="s">
        <v>381</v>
      </c>
    </row>
    <row r="2" spans="1:2">
      <c r="A2" s="6" t="n">
        <v>2016</v>
      </c>
    </row>
    <row r="3" spans="1:2">
      <c r="A3" s="3" t="s">
        <v>384</v>
      </c>
    </row>
    <row r="4" spans="1:2">
      <c r="A4" s="4" t="s">
        <v>385</v>
      </c>
      <c r="B4" s="7" t="n">
        <v>291</v>
      </c>
    </row>
    <row r="5" spans="1:2">
      <c r="A5" s="6" t="n">
        <v>2017</v>
      </c>
    </row>
    <row r="6" spans="1:2">
      <c r="A6" s="3" t="s">
        <v>384</v>
      </c>
    </row>
    <row r="7" spans="1:2">
      <c r="A7" s="4" t="s">
        <v>385</v>
      </c>
      <c r="B7" s="6" t="n">
        <v>322</v>
      </c>
    </row>
    <row r="8" spans="1:2">
      <c r="A8" s="6" t="n">
        <v>2018</v>
      </c>
    </row>
    <row r="9" spans="1:2">
      <c r="A9" s="3" t="s">
        <v>384</v>
      </c>
    </row>
    <row r="10" spans="1:2">
      <c r="A10" s="4" t="s">
        <v>385</v>
      </c>
      <c r="B10" s="6" t="n">
        <v>322</v>
      </c>
    </row>
    <row r="11" spans="1:2">
      <c r="A11" s="6" t="n">
        <v>2019</v>
      </c>
    </row>
    <row r="12" spans="1:2">
      <c r="A12" s="3" t="s">
        <v>384</v>
      </c>
    </row>
    <row r="13" spans="1:2">
      <c r="A13" s="4" t="s">
        <v>385</v>
      </c>
      <c r="B13" s="6" t="n">
        <v>322</v>
      </c>
    </row>
    <row r="14" spans="1:2">
      <c r="A14" s="6" t="n">
        <v>2020</v>
      </c>
    </row>
    <row r="15" spans="1:2">
      <c r="A15" s="3" t="s">
        <v>384</v>
      </c>
    </row>
    <row r="16" spans="1:2">
      <c r="A16" s="4" t="s">
        <v>385</v>
      </c>
      <c r="B16" s="6" t="n">
        <v>322</v>
      </c>
    </row>
    <row r="17" spans="1:2">
      <c r="A17" s="6" t="n">
        <v>2021</v>
      </c>
    </row>
    <row r="18" spans="1:2">
      <c r="A18" s="3" t="s">
        <v>384</v>
      </c>
    </row>
    <row r="19" spans="1:2">
      <c r="A19" s="4" t="s">
        <v>385</v>
      </c>
      <c r="B19" s="7" t="n">
        <v>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86</v>
      </c>
      <c r="B1" s="2" t="s">
        <v>387</v>
      </c>
      <c r="J1" s="2" t="s">
        <v>79</v>
      </c>
      <c r="K1" s="2" t="s">
        <v>1</v>
      </c>
    </row>
    <row r="2" spans="1:13">
      <c r="B2" s="2" t="s">
        <v>2</v>
      </c>
      <c r="C2" s="2" t="s">
        <v>388</v>
      </c>
      <c r="D2" s="2" t="s">
        <v>389</v>
      </c>
      <c r="E2" s="2" t="s">
        <v>390</v>
      </c>
      <c r="F2" s="2" t="s">
        <v>33</v>
      </c>
      <c r="G2" s="2" t="s">
        <v>391</v>
      </c>
      <c r="H2" s="2" t="s">
        <v>392</v>
      </c>
      <c r="I2" s="2" t="s">
        <v>393</v>
      </c>
      <c r="J2" s="2" t="s">
        <v>32</v>
      </c>
      <c r="K2" s="2" t="s">
        <v>2</v>
      </c>
      <c r="L2" s="2" t="s">
        <v>33</v>
      </c>
      <c r="M2" s="2" t="s">
        <v>80</v>
      </c>
    </row>
    <row r="3" spans="1:13">
      <c r="A3" s="3" t="s">
        <v>394</v>
      </c>
    </row>
    <row r="4" spans="1:13">
      <c r="A4" s="4" t="s">
        <v>93</v>
      </c>
      <c r="B4" s="7" t="n">
        <v>-3062</v>
      </c>
      <c r="C4" s="7" t="n">
        <v>-1274</v>
      </c>
      <c r="D4" s="7" t="n">
        <v>-2682</v>
      </c>
      <c r="E4" s="7" t="n">
        <v>2535</v>
      </c>
      <c r="F4" s="7" t="n">
        <v>-2485</v>
      </c>
      <c r="G4" s="7" t="n">
        <v>5476</v>
      </c>
      <c r="H4" s="7" t="n">
        <v>3247</v>
      </c>
      <c r="I4" s="7" t="n">
        <v>4259</v>
      </c>
      <c r="J4" s="7" t="n">
        <v>-17380</v>
      </c>
      <c r="K4" s="7" t="n">
        <v>-4483</v>
      </c>
      <c r="L4" s="7" t="n">
        <v>10497</v>
      </c>
      <c r="M4" s="7" t="n">
        <v>23943</v>
      </c>
    </row>
    <row r="5" spans="1:13">
      <c r="A5" s="4" t="s">
        <v>94</v>
      </c>
      <c r="B5" s="8" t="n">
        <v>-0.23</v>
      </c>
      <c r="C5" s="8" t="n">
        <v>-0.09</v>
      </c>
      <c r="D5" s="8" t="n">
        <v>-0.2</v>
      </c>
      <c r="E5" s="8" t="n">
        <v>0.19</v>
      </c>
      <c r="F5" s="8" t="n">
        <v>-0.18</v>
      </c>
      <c r="G5" s="8" t="n">
        <v>0.41</v>
      </c>
      <c r="H5" s="8" t="n">
        <v>0.24</v>
      </c>
      <c r="I5" s="8" t="n">
        <v>0.32</v>
      </c>
      <c r="J5" s="8" t="n">
        <v>-1.28</v>
      </c>
      <c r="K5" s="8" t="n">
        <v>-0.33</v>
      </c>
      <c r="L5" s="8" t="n">
        <v>0.78</v>
      </c>
      <c r="M5" s="8" t="n">
        <v>1.8</v>
      </c>
    </row>
    <row r="6" spans="1:13">
      <c r="A6" s="4" t="s">
        <v>96</v>
      </c>
      <c r="B6" s="8" t="n">
        <v>-0.23</v>
      </c>
      <c r="C6" s="8" t="n">
        <v>-0.09</v>
      </c>
      <c r="D6" s="8" t="n">
        <v>-0.2</v>
      </c>
      <c r="E6" s="8" t="n">
        <v>0.19</v>
      </c>
      <c r="F6" s="8" t="n">
        <v>-0.18</v>
      </c>
      <c r="G6" s="8" t="n">
        <v>0.4</v>
      </c>
      <c r="H6" s="8" t="n">
        <v>0.24</v>
      </c>
      <c r="I6" s="8" t="n">
        <v>0.31</v>
      </c>
      <c r="J6" s="8" t="n">
        <v>-1.28</v>
      </c>
      <c r="K6" s="8" t="n">
        <v>-0.33</v>
      </c>
      <c r="L6" s="8" t="n">
        <v>0.77</v>
      </c>
      <c r="M6" s="8" t="n">
        <v>1.78</v>
      </c>
    </row>
    <row r="7" spans="1:13">
      <c r="A7" s="4" t="s">
        <v>395</v>
      </c>
      <c r="J7" s="6" t="n">
        <v>13541</v>
      </c>
      <c r="K7" s="6" t="n">
        <v>13596</v>
      </c>
      <c r="L7" s="6" t="n">
        <v>13451</v>
      </c>
      <c r="M7" s="6" t="n">
        <v>13272</v>
      </c>
    </row>
    <row r="8" spans="1:13">
      <c r="A8" s="4" t="s">
        <v>396</v>
      </c>
      <c r="J8" s="6" t="n">
        <v>13541</v>
      </c>
      <c r="K8" s="6" t="n">
        <v>13596</v>
      </c>
      <c r="L8" s="6" t="n">
        <v>13572</v>
      </c>
      <c r="M8" s="6" t="n">
        <v>13439</v>
      </c>
    </row>
    <row r="9" spans="1:13">
      <c r="A9" s="4" t="s">
        <v>397</v>
      </c>
    </row>
    <row r="10" spans="1:13">
      <c r="A10" s="3" t="s">
        <v>394</v>
      </c>
    </row>
    <row r="11" spans="1:13">
      <c r="A11" s="4" t="s">
        <v>398</v>
      </c>
      <c r="L11" s="6" t="n">
        <v>73</v>
      </c>
      <c r="M11" s="6" t="n">
        <v>108</v>
      </c>
    </row>
    <row r="12" spans="1:13">
      <c r="A12" s="4" t="s">
        <v>399</v>
      </c>
    </row>
    <row r="13" spans="1:13">
      <c r="A13" s="3" t="s">
        <v>394</v>
      </c>
    </row>
    <row r="14" spans="1:13">
      <c r="A14" s="4" t="s">
        <v>400</v>
      </c>
      <c r="L14" s="6" t="n">
        <v>48</v>
      </c>
      <c r="M14" s="6" t="n">
        <v>59</v>
      </c>
    </row>
  </sheetData>
  <mergeCells count="3">
    <mergeCell ref="A1:A2"/>
    <mergeCell ref="B1:I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01</v>
      </c>
      <c r="B1" s="2" t="s">
        <v>2</v>
      </c>
      <c r="C1" s="2" t="s">
        <v>32</v>
      </c>
      <c r="D1" s="2" t="s">
        <v>33</v>
      </c>
    </row>
    <row r="2" spans="1:4">
      <c r="A2" s="3" t="s">
        <v>168</v>
      </c>
    </row>
    <row r="3" spans="1:4">
      <c r="A3" s="4" t="s">
        <v>402</v>
      </c>
      <c r="B3" s="7" t="n">
        <v>170</v>
      </c>
      <c r="C3" s="7" t="n">
        <v>132</v>
      </c>
      <c r="D3" s="7" t="n">
        <v>1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8</v>
      </c>
      <c r="B1" s="2" t="s">
        <v>79</v>
      </c>
      <c r="C1" s="2" t="s">
        <v>1</v>
      </c>
    </row>
    <row r="2" spans="1:5">
      <c r="B2" s="2" t="s">
        <v>32</v>
      </c>
      <c r="C2" s="2" t="s">
        <v>2</v>
      </c>
      <c r="D2" s="2" t="s">
        <v>33</v>
      </c>
      <c r="E2" s="2" t="s">
        <v>80</v>
      </c>
    </row>
    <row r="3" spans="1:5">
      <c r="A3" s="3" t="s">
        <v>99</v>
      </c>
    </row>
    <row r="4" spans="1:5">
      <c r="A4" s="4" t="s">
        <v>93</v>
      </c>
      <c r="B4" s="7" t="n">
        <v>-17380</v>
      </c>
      <c r="C4" s="7" t="n">
        <v>-4483</v>
      </c>
      <c r="D4" s="7" t="n">
        <v>10497</v>
      </c>
      <c r="E4" s="7" t="n">
        <v>23943</v>
      </c>
    </row>
    <row r="5" spans="1:5">
      <c r="A5" s="4" t="s">
        <v>100</v>
      </c>
      <c r="B5" s="6" t="n">
        <v>-1</v>
      </c>
      <c r="C5" s="6" t="n">
        <v>-9</v>
      </c>
      <c r="D5" s="6" t="n">
        <v>4</v>
      </c>
      <c r="E5" s="6" t="n">
        <v>-33</v>
      </c>
    </row>
    <row r="6" spans="1:5">
      <c r="A6" s="4" t="s">
        <v>101</v>
      </c>
      <c r="B6" s="7" t="n">
        <v>-17381</v>
      </c>
      <c r="C6" s="7" t="n">
        <v>-4492</v>
      </c>
      <c r="D6" s="7" t="n">
        <v>10501</v>
      </c>
      <c r="E6" s="7" t="n">
        <v>2391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403</v>
      </c>
      <c r="B1" s="2" t="s">
        <v>2</v>
      </c>
      <c r="C1" s="2" t="s">
        <v>32</v>
      </c>
      <c r="D1" s="2" t="s">
        <v>33</v>
      </c>
    </row>
    <row r="2" spans="1:4">
      <c r="A2" s="3" t="s">
        <v>170</v>
      </c>
    </row>
    <row r="3" spans="1:4">
      <c r="A3" s="4" t="s">
        <v>404</v>
      </c>
      <c r="B3" s="7" t="n">
        <v>71229</v>
      </c>
      <c r="C3" s="7" t="n">
        <v>69455</v>
      </c>
      <c r="D3" s="7" t="n">
        <v>81678</v>
      </c>
    </row>
    <row r="4" spans="1:4">
      <c r="A4" s="4" t="s">
        <v>405</v>
      </c>
      <c r="B4" s="6" t="n">
        <v>420</v>
      </c>
      <c r="C4" s="6" t="n">
        <v>2414</v>
      </c>
      <c r="D4" s="6" t="n">
        <v>2140</v>
      </c>
    </row>
    <row r="5" spans="1:4">
      <c r="A5" s="4" t="s">
        <v>406</v>
      </c>
      <c r="B5" s="6" t="n">
        <v>860</v>
      </c>
      <c r="C5" s="6" t="n">
        <v>3890</v>
      </c>
      <c r="D5" s="6" t="n">
        <v>4593</v>
      </c>
    </row>
    <row r="6" spans="1:4">
      <c r="A6" s="4" t="s">
        <v>103</v>
      </c>
      <c r="B6" s="7" t="n">
        <v>72509</v>
      </c>
      <c r="C6" s="7" t="n">
        <v>75759</v>
      </c>
      <c r="D6" s="7" t="n">
        <v>884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7</v>
      </c>
      <c r="B1" s="2" t="s">
        <v>2</v>
      </c>
      <c r="C1" s="2" t="s">
        <v>32</v>
      </c>
      <c r="D1" s="2" t="s">
        <v>33</v>
      </c>
    </row>
    <row r="2" spans="1:4">
      <c r="A2" s="3" t="s">
        <v>408</v>
      </c>
    </row>
    <row r="3" spans="1:4">
      <c r="A3" s="4" t="s">
        <v>409</v>
      </c>
      <c r="B3" s="7" t="n">
        <v>177471</v>
      </c>
      <c r="C3" s="7" t="n">
        <v>170870</v>
      </c>
      <c r="D3" s="7" t="n">
        <v>191707</v>
      </c>
    </row>
    <row r="4" spans="1:4">
      <c r="A4" s="4" t="s">
        <v>410</v>
      </c>
      <c r="B4" s="6" t="n">
        <v>-84798</v>
      </c>
      <c r="C4" s="6" t="n">
        <v>-80735</v>
      </c>
      <c r="D4" s="6" t="n">
        <v>-114908</v>
      </c>
    </row>
    <row r="5" spans="1:4">
      <c r="A5" s="4" t="s">
        <v>411</v>
      </c>
      <c r="B5" s="6" t="n">
        <v>92673</v>
      </c>
      <c r="C5" s="6" t="n">
        <v>90135</v>
      </c>
      <c r="D5" s="6" t="n">
        <v>76799</v>
      </c>
    </row>
    <row r="6" spans="1:4">
      <c r="A6" s="4" t="s">
        <v>412</v>
      </c>
    </row>
    <row r="7" spans="1:4">
      <c r="A7" s="3" t="s">
        <v>408</v>
      </c>
    </row>
    <row r="8" spans="1:4">
      <c r="A8" s="4" t="s">
        <v>409</v>
      </c>
      <c r="B8" s="6" t="n">
        <v>70943</v>
      </c>
      <c r="C8" s="6" t="n">
        <v>46042</v>
      </c>
      <c r="D8" s="6" t="n">
        <v>76251</v>
      </c>
    </row>
    <row r="9" spans="1:4">
      <c r="A9" s="4" t="s">
        <v>413</v>
      </c>
    </row>
    <row r="10" spans="1:4">
      <c r="A10" s="3" t="s">
        <v>408</v>
      </c>
    </row>
    <row r="11" spans="1:4">
      <c r="A11" s="4" t="s">
        <v>409</v>
      </c>
      <c r="B11" s="6" t="n">
        <v>104358</v>
      </c>
      <c r="C11" s="6" t="n">
        <v>99937</v>
      </c>
      <c r="D11" s="6" t="n">
        <v>93288</v>
      </c>
    </row>
    <row r="12" spans="1:4">
      <c r="A12" s="4" t="s">
        <v>414</v>
      </c>
    </row>
    <row r="13" spans="1:4">
      <c r="A13" s="3" t="s">
        <v>408</v>
      </c>
    </row>
    <row r="14" spans="1:4">
      <c r="A14" s="4" t="s">
        <v>409</v>
      </c>
      <c r="B14" s="7" t="n">
        <v>2170</v>
      </c>
      <c r="C14" s="7" t="n">
        <v>24891</v>
      </c>
      <c r="D14" s="7" t="n">
        <v>221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416</v>
      </c>
      <c r="C1" s="2" t="s">
        <v>33</v>
      </c>
      <c r="D1" s="2" t="s">
        <v>32</v>
      </c>
      <c r="E1" s="2" t="s">
        <v>2</v>
      </c>
      <c r="F1" s="2" t="s">
        <v>33</v>
      </c>
      <c r="G1" s="2" t="s">
        <v>80</v>
      </c>
    </row>
    <row r="2" spans="1:7">
      <c r="A2" s="3" t="s">
        <v>408</v>
      </c>
    </row>
    <row r="3" spans="1:7">
      <c r="A3" s="4" t="s">
        <v>417</v>
      </c>
      <c r="D3" s="7" t="n">
        <v>5112</v>
      </c>
      <c r="E3" s="7" t="n">
        <v>17109</v>
      </c>
      <c r="F3" s="7" t="n">
        <v>14957</v>
      </c>
      <c r="G3" s="7" t="n">
        <v>12275</v>
      </c>
    </row>
    <row r="4" spans="1:7">
      <c r="A4" s="4" t="s">
        <v>418</v>
      </c>
      <c r="B4" s="7" t="n">
        <v>12522</v>
      </c>
    </row>
    <row r="5" spans="1:7">
      <c r="A5" s="4" t="s">
        <v>419</v>
      </c>
      <c r="C5" s="7" t="n">
        <v>4110</v>
      </c>
      <c r="F5" s="6" t="n">
        <v>4110</v>
      </c>
    </row>
    <row r="6" spans="1:7">
      <c r="A6" s="4" t="s">
        <v>337</v>
      </c>
    </row>
    <row r="7" spans="1:7">
      <c r="A7" s="3" t="s">
        <v>408</v>
      </c>
    </row>
    <row r="8" spans="1:7">
      <c r="A8" s="4" t="s">
        <v>379</v>
      </c>
      <c r="D8" s="6" t="n">
        <v>1090</v>
      </c>
      <c r="E8" s="7" t="n">
        <v>1659</v>
      </c>
      <c r="F8" s="6" t="n">
        <v>1136</v>
      </c>
      <c r="G8" s="7" t="n">
        <v>754</v>
      </c>
    </row>
    <row r="9" spans="1:7">
      <c r="A9" s="4" t="s">
        <v>420</v>
      </c>
    </row>
    <row r="10" spans="1:7">
      <c r="A10" s="3" t="s">
        <v>408</v>
      </c>
    </row>
    <row r="11" spans="1:7">
      <c r="A11" s="4" t="s">
        <v>421</v>
      </c>
      <c r="C11" s="7" t="n">
        <v>20893</v>
      </c>
      <c r="D11" s="7" t="n">
        <v>24161</v>
      </c>
      <c r="F11" s="7" t="n">
        <v>208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2</v>
      </c>
      <c r="B1" s="2" t="s">
        <v>2</v>
      </c>
      <c r="C1" s="2" t="s">
        <v>32</v>
      </c>
      <c r="D1" s="2" t="s">
        <v>33</v>
      </c>
    </row>
    <row r="2" spans="1:4">
      <c r="A2" s="3" t="s">
        <v>423</v>
      </c>
    </row>
    <row r="3" spans="1:4">
      <c r="A3" s="4" t="s">
        <v>424</v>
      </c>
      <c r="B3" s="7" t="n">
        <v>10519</v>
      </c>
      <c r="C3" s="7" t="n">
        <v>10593</v>
      </c>
      <c r="D3" s="7" t="n">
        <v>10936</v>
      </c>
    </row>
    <row r="4" spans="1:4">
      <c r="A4" s="4" t="s">
        <v>425</v>
      </c>
      <c r="B4" s="6" t="n">
        <v>6326</v>
      </c>
      <c r="C4" s="6" t="n">
        <v>5888</v>
      </c>
      <c r="D4" s="6" t="n">
        <v>5714</v>
      </c>
    </row>
    <row r="5" spans="1:4">
      <c r="A5" s="4" t="s">
        <v>426</v>
      </c>
      <c r="B5" s="6" t="n">
        <v>4477</v>
      </c>
      <c r="C5" s="6" t="n">
        <v>4704</v>
      </c>
      <c r="D5" s="6" t="n">
        <v>3813</v>
      </c>
    </row>
    <row r="6" spans="1:4">
      <c r="A6" s="4" t="s">
        <v>427</v>
      </c>
      <c r="B6" s="6" t="n">
        <v>3310</v>
      </c>
      <c r="C6" s="6" t="n">
        <v>3824</v>
      </c>
      <c r="D6" s="6" t="n">
        <v>3530</v>
      </c>
    </row>
    <row r="7" spans="1:4">
      <c r="A7" s="4" t="s">
        <v>428</v>
      </c>
      <c r="B7" s="6" t="n">
        <v>2654</v>
      </c>
      <c r="C7" s="6" t="n">
        <v>3112</v>
      </c>
      <c r="D7" s="6" t="n">
        <v>2914</v>
      </c>
    </row>
    <row r="8" spans="1:4">
      <c r="A8" s="4" t="s">
        <v>429</v>
      </c>
      <c r="B8" s="6" t="n">
        <v>1736</v>
      </c>
      <c r="C8" s="6" t="n">
        <v>2084</v>
      </c>
      <c r="D8" s="6" t="n">
        <v>2708</v>
      </c>
    </row>
    <row r="9" spans="1:4">
      <c r="A9" s="4" t="s">
        <v>430</v>
      </c>
      <c r="B9" s="6" t="n">
        <v>1378</v>
      </c>
      <c r="C9" s="6" t="n">
        <v>1998</v>
      </c>
      <c r="D9" s="6" t="n">
        <v>1322</v>
      </c>
    </row>
    <row r="10" spans="1:4">
      <c r="A10" s="4" t="s">
        <v>431</v>
      </c>
      <c r="B10" s="6" t="n">
        <v>840</v>
      </c>
      <c r="C10" s="6" t="n">
        <v>3619</v>
      </c>
      <c r="D10" s="6" t="n">
        <v>5858</v>
      </c>
    </row>
    <row r="11" spans="1:4">
      <c r="A11" s="4" t="s">
        <v>432</v>
      </c>
      <c r="B11" s="6" t="n">
        <v>52</v>
      </c>
      <c r="C11" s="6" t="n">
        <v>129</v>
      </c>
      <c r="D11" s="6" t="n">
        <v>81</v>
      </c>
    </row>
    <row r="12" spans="1:4">
      <c r="A12" s="4" t="s">
        <v>433</v>
      </c>
      <c r="B12" s="6" t="n">
        <v>8196</v>
      </c>
      <c r="C12" s="6" t="n">
        <v>10911</v>
      </c>
      <c r="D12" s="6" t="n">
        <v>10964</v>
      </c>
    </row>
    <row r="13" spans="1:4">
      <c r="A13" s="4" t="s">
        <v>434</v>
      </c>
      <c r="B13" s="7" t="n">
        <v>39488</v>
      </c>
      <c r="C13" s="7" t="n">
        <v>46862</v>
      </c>
      <c r="D13" s="7" t="n">
        <v>478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5</v>
      </c>
      <c r="B1" s="2" t="s">
        <v>2</v>
      </c>
      <c r="C1" s="2" t="s">
        <v>32</v>
      </c>
      <c r="D1" s="2" t="s">
        <v>33</v>
      </c>
    </row>
    <row r="2" spans="1:4">
      <c r="A2" s="3" t="s">
        <v>178</v>
      </c>
    </row>
    <row r="3" spans="1:4">
      <c r="A3" s="4" t="s">
        <v>427</v>
      </c>
      <c r="B3" s="7" t="n">
        <v>26545</v>
      </c>
      <c r="C3" s="7" t="n">
        <v>27840</v>
      </c>
      <c r="D3" s="7" t="n">
        <v>26906</v>
      </c>
    </row>
    <row r="4" spans="1:4">
      <c r="A4" s="4" t="s">
        <v>436</v>
      </c>
      <c r="B4" s="6" t="n">
        <v>-3310</v>
      </c>
      <c r="C4" s="6" t="n">
        <v>-3824</v>
      </c>
      <c r="D4" s="6" t="n">
        <v>-3530</v>
      </c>
    </row>
    <row r="5" spans="1:4">
      <c r="A5" s="4" t="s">
        <v>437</v>
      </c>
      <c r="B5" s="6" t="n">
        <v>23235</v>
      </c>
      <c r="C5" s="6" t="n">
        <v>24016</v>
      </c>
      <c r="D5" s="6" t="n">
        <v>23376</v>
      </c>
    </row>
    <row r="6" spans="1:4">
      <c r="A6" s="4" t="s">
        <v>438</v>
      </c>
      <c r="B6" s="6" t="n">
        <v>961</v>
      </c>
      <c r="C6" s="6" t="n">
        <v>1537</v>
      </c>
      <c r="D6" s="6" t="n">
        <v>1691</v>
      </c>
    </row>
    <row r="7" spans="1:4">
      <c r="A7" s="4" t="s">
        <v>433</v>
      </c>
      <c r="B7" s="6" t="n">
        <v>155</v>
      </c>
      <c r="C7" s="6" t="n">
        <v>161</v>
      </c>
      <c r="D7" s="6" t="n">
        <v>163</v>
      </c>
    </row>
    <row r="8" spans="1:4">
      <c r="A8" s="4" t="s">
        <v>55</v>
      </c>
      <c r="B8" s="7" t="n">
        <v>24351</v>
      </c>
      <c r="C8" s="7" t="n">
        <v>25714</v>
      </c>
      <c r="D8" s="7" t="n">
        <v>252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439</v>
      </c>
      <c r="B1" s="2" t="s">
        <v>440</v>
      </c>
      <c r="C1" s="2" t="s">
        <v>441</v>
      </c>
      <c r="D1" s="2" t="s">
        <v>442</v>
      </c>
      <c r="E1" s="2" t="s">
        <v>347</v>
      </c>
      <c r="F1" s="2" t="s">
        <v>443</v>
      </c>
      <c r="G1" s="2" t="s">
        <v>441</v>
      </c>
      <c r="H1" s="2" t="s">
        <v>444</v>
      </c>
      <c r="I1" s="2" t="s">
        <v>347</v>
      </c>
      <c r="J1" s="2" t="s">
        <v>445</v>
      </c>
    </row>
    <row r="2" spans="1:10">
      <c r="A2" s="3" t="s">
        <v>446</v>
      </c>
    </row>
    <row r="3" spans="1:10">
      <c r="A3" s="4" t="s">
        <v>54</v>
      </c>
      <c r="C3" s="7" t="n">
        <v>44199000</v>
      </c>
      <c r="G3" s="7" t="n">
        <v>44199000</v>
      </c>
    </row>
    <row r="4" spans="1:10">
      <c r="A4" s="4" t="s">
        <v>447</v>
      </c>
      <c r="C4" s="6" t="n">
        <v>2</v>
      </c>
      <c r="G4" s="6" t="n">
        <v>2</v>
      </c>
    </row>
    <row r="5" spans="1:10">
      <c r="A5" s="4" t="s">
        <v>448</v>
      </c>
      <c r="D5" s="7" t="n">
        <v>15000000</v>
      </c>
    </row>
    <row r="6" spans="1:10">
      <c r="A6" s="4" t="s">
        <v>449</v>
      </c>
      <c r="G6" s="4" t="s">
        <v>367</v>
      </c>
    </row>
    <row r="7" spans="1:10">
      <c r="A7" s="4" t="s">
        <v>450</v>
      </c>
      <c r="C7" s="7" t="n">
        <v>5000000</v>
      </c>
      <c r="G7" s="7" t="n">
        <v>5000000</v>
      </c>
    </row>
    <row r="8" spans="1:10">
      <c r="A8" s="4" t="s">
        <v>355</v>
      </c>
      <c r="C8" s="6" t="n">
        <v>1145000</v>
      </c>
      <c r="G8" s="6" t="n">
        <v>1145000</v>
      </c>
    </row>
    <row r="9" spans="1:10">
      <c r="A9" s="4" t="s">
        <v>451</v>
      </c>
      <c r="I9" s="4" t="s">
        <v>452</v>
      </c>
    </row>
    <row r="10" spans="1:10">
      <c r="A10" s="4" t="s">
        <v>453</v>
      </c>
      <c r="C10" s="6" t="n">
        <v>28400000</v>
      </c>
      <c r="F10" s="7" t="n">
        <v>0</v>
      </c>
      <c r="G10" s="6" t="n">
        <v>28400000</v>
      </c>
      <c r="H10" s="7" t="n">
        <v>0</v>
      </c>
    </row>
    <row r="11" spans="1:10">
      <c r="A11" s="4" t="s">
        <v>454</v>
      </c>
      <c r="C11" s="6" t="n">
        <v>6348000</v>
      </c>
      <c r="F11" s="7" t="n">
        <v>6424000</v>
      </c>
      <c r="G11" s="6" t="n">
        <v>6348000</v>
      </c>
      <c r="H11" s="7" t="n">
        <v>6424000</v>
      </c>
    </row>
    <row r="12" spans="1:10">
      <c r="A12" s="4" t="s">
        <v>455</v>
      </c>
    </row>
    <row r="13" spans="1:10">
      <c r="A13" s="3" t="s">
        <v>446</v>
      </c>
    </row>
    <row r="14" spans="1:10">
      <c r="A14" s="4" t="s">
        <v>453</v>
      </c>
      <c r="J14" s="7" t="n">
        <v>10700000</v>
      </c>
    </row>
    <row r="15" spans="1:10">
      <c r="A15" s="4" t="s">
        <v>454</v>
      </c>
      <c r="J15" s="6" t="n">
        <v>6348000</v>
      </c>
    </row>
    <row r="16" spans="1:10">
      <c r="A16" s="4" t="s">
        <v>456</v>
      </c>
    </row>
    <row r="17" spans="1:10">
      <c r="A17" s="3" t="s">
        <v>446</v>
      </c>
    </row>
    <row r="18" spans="1:10">
      <c r="A18" s="4" t="s">
        <v>457</v>
      </c>
      <c r="I18" s="4" t="s">
        <v>458</v>
      </c>
    </row>
    <row r="19" spans="1:10">
      <c r="A19" s="4" t="s">
        <v>459</v>
      </c>
    </row>
    <row r="20" spans="1:10">
      <c r="A20" s="3" t="s">
        <v>446</v>
      </c>
    </row>
    <row r="21" spans="1:10">
      <c r="A21" s="4" t="s">
        <v>453</v>
      </c>
      <c r="C21" s="6" t="n">
        <v>22400000</v>
      </c>
      <c r="G21" s="7" t="n">
        <v>22400000</v>
      </c>
    </row>
    <row r="22" spans="1:10">
      <c r="A22" s="4" t="s">
        <v>460</v>
      </c>
      <c r="F22" s="4" t="s">
        <v>461</v>
      </c>
      <c r="G22" s="4" t="s">
        <v>462</v>
      </c>
      <c r="H22" s="4" t="s">
        <v>461</v>
      </c>
    </row>
    <row r="23" spans="1:10">
      <c r="A23" s="4" t="s">
        <v>463</v>
      </c>
    </row>
    <row r="24" spans="1:10">
      <c r="A24" s="3" t="s">
        <v>446</v>
      </c>
    </row>
    <row r="25" spans="1:10">
      <c r="A25" s="4" t="s">
        <v>453</v>
      </c>
      <c r="C25" s="6" t="n">
        <v>6000000</v>
      </c>
      <c r="G25" s="7" t="n">
        <v>6000000</v>
      </c>
    </row>
    <row r="26" spans="1:10">
      <c r="A26" s="4" t="s">
        <v>460</v>
      </c>
      <c r="F26" s="4" t="s">
        <v>464</v>
      </c>
      <c r="G26" s="4" t="s">
        <v>465</v>
      </c>
      <c r="H26" s="4" t="s">
        <v>464</v>
      </c>
    </row>
    <row r="27" spans="1:10">
      <c r="A27" s="4" t="s">
        <v>466</v>
      </c>
    </row>
    <row r="28" spans="1:10">
      <c r="A28" s="3" t="s">
        <v>446</v>
      </c>
    </row>
    <row r="29" spans="1:10">
      <c r="A29" s="4" t="s">
        <v>467</v>
      </c>
      <c r="E29" s="7" t="n">
        <v>61000000</v>
      </c>
      <c r="I29" s="7" t="n">
        <v>61000000</v>
      </c>
    </row>
    <row r="30" spans="1:10">
      <c r="A30" s="4" t="s">
        <v>468</v>
      </c>
      <c r="E30" s="4" t="s">
        <v>377</v>
      </c>
    </row>
    <row r="31" spans="1:10">
      <c r="A31" s="4" t="s">
        <v>469</v>
      </c>
      <c r="G31" s="4" t="s">
        <v>470</v>
      </c>
    </row>
    <row r="32" spans="1:10">
      <c r="A32" s="4" t="s">
        <v>471</v>
      </c>
      <c r="G32" s="4" t="s">
        <v>472</v>
      </c>
    </row>
    <row r="33" spans="1:10">
      <c r="A33" s="4" t="s">
        <v>473</v>
      </c>
      <c r="C33" s="6" t="n">
        <v>20347000</v>
      </c>
      <c r="F33" s="7" t="n">
        <v>49076000</v>
      </c>
      <c r="G33" s="7" t="n">
        <v>20347000</v>
      </c>
      <c r="H33" s="7" t="n">
        <v>49076000</v>
      </c>
    </row>
    <row r="34" spans="1:10">
      <c r="A34" s="4" t="s">
        <v>474</v>
      </c>
      <c r="F34" s="6" t="n">
        <v>630000</v>
      </c>
      <c r="G34" s="6" t="n">
        <v>26835000</v>
      </c>
      <c r="H34" s="6" t="n">
        <v>24000</v>
      </c>
    </row>
    <row r="35" spans="1:10">
      <c r="A35" s="4" t="s">
        <v>475</v>
      </c>
      <c r="F35" s="7" t="n">
        <v>5800000</v>
      </c>
      <c r="G35" s="6" t="n">
        <v>40900000</v>
      </c>
      <c r="H35" s="7" t="n">
        <v>1400000</v>
      </c>
    </row>
    <row r="36" spans="1:10">
      <c r="A36" s="4" t="s">
        <v>476</v>
      </c>
    </row>
    <row r="37" spans="1:10">
      <c r="A37" s="3" t="s">
        <v>446</v>
      </c>
    </row>
    <row r="38" spans="1:10">
      <c r="A38" s="4" t="s">
        <v>467</v>
      </c>
      <c r="J38" s="6" t="n">
        <v>70000000</v>
      </c>
    </row>
    <row r="39" spans="1:10">
      <c r="A39" s="4" t="s">
        <v>473</v>
      </c>
      <c r="J39" s="6" t="n">
        <v>42189000</v>
      </c>
    </row>
    <row r="40" spans="1:10">
      <c r="A40" s="4" t="s">
        <v>477</v>
      </c>
    </row>
    <row r="41" spans="1:10">
      <c r="A41" s="3" t="s">
        <v>446</v>
      </c>
    </row>
    <row r="42" spans="1:10">
      <c r="A42" s="4" t="s">
        <v>467</v>
      </c>
      <c r="E42" s="7" t="n">
        <v>55000000</v>
      </c>
      <c r="I42" s="7" t="n">
        <v>55000000</v>
      </c>
    </row>
    <row r="43" spans="1:10">
      <c r="A43" s="4" t="s">
        <v>478</v>
      </c>
    </row>
    <row r="44" spans="1:10">
      <c r="A44" s="3" t="s">
        <v>446</v>
      </c>
    </row>
    <row r="45" spans="1:10">
      <c r="A45" s="4" t="s">
        <v>467</v>
      </c>
      <c r="C45" s="6" t="n">
        <v>76000000</v>
      </c>
      <c r="G45" s="6" t="n">
        <v>76000000</v>
      </c>
    </row>
    <row r="46" spans="1:10">
      <c r="A46" s="4" t="s">
        <v>479</v>
      </c>
    </row>
    <row r="47" spans="1:10">
      <c r="A47" s="3" t="s">
        <v>446</v>
      </c>
    </row>
    <row r="48" spans="1:10">
      <c r="A48" s="4" t="s">
        <v>467</v>
      </c>
      <c r="C48" s="6" t="n">
        <v>70000000</v>
      </c>
      <c r="G48" s="7" t="n">
        <v>70000000</v>
      </c>
    </row>
    <row r="49" spans="1:10">
      <c r="A49" s="4" t="s">
        <v>480</v>
      </c>
      <c r="G49" s="4" t="s">
        <v>481</v>
      </c>
    </row>
    <row r="50" spans="1:10">
      <c r="A50" s="4" t="s">
        <v>482</v>
      </c>
      <c r="G50" s="4" t="s">
        <v>483</v>
      </c>
    </row>
    <row r="51" spans="1:10">
      <c r="A51" s="4" t="s">
        <v>484</v>
      </c>
    </row>
    <row r="52" spans="1:10">
      <c r="A52" s="3" t="s">
        <v>446</v>
      </c>
    </row>
    <row r="53" spans="1:10">
      <c r="A53" s="4" t="s">
        <v>457</v>
      </c>
      <c r="G53" s="4" t="s">
        <v>485</v>
      </c>
    </row>
    <row r="54" spans="1:10">
      <c r="A54" s="4" t="s">
        <v>486</v>
      </c>
    </row>
    <row r="55" spans="1:10">
      <c r="A55" s="3" t="s">
        <v>446</v>
      </c>
    </row>
    <row r="56" spans="1:10">
      <c r="A56" s="4" t="s">
        <v>457</v>
      </c>
      <c r="G56" s="4" t="s">
        <v>487</v>
      </c>
    </row>
    <row r="57" spans="1:10">
      <c r="A57" s="4" t="s">
        <v>488</v>
      </c>
    </row>
    <row r="58" spans="1:10">
      <c r="A58" s="3" t="s">
        <v>446</v>
      </c>
    </row>
    <row r="59" spans="1:10">
      <c r="A59" s="4" t="s">
        <v>467</v>
      </c>
      <c r="C59" s="7" t="n">
        <v>6000000</v>
      </c>
      <c r="G59" s="7" t="n">
        <v>6000000</v>
      </c>
    </row>
    <row r="60" spans="1:10">
      <c r="A60" s="4" t="s">
        <v>489</v>
      </c>
    </row>
    <row r="61" spans="1:10">
      <c r="A61" s="3" t="s">
        <v>446</v>
      </c>
    </row>
    <row r="62" spans="1:10">
      <c r="A62" s="4" t="s">
        <v>457</v>
      </c>
      <c r="G62" s="4" t="s">
        <v>490</v>
      </c>
    </row>
    <row r="63" spans="1:10">
      <c r="A63" s="4" t="s">
        <v>491</v>
      </c>
    </row>
    <row r="64" spans="1:10">
      <c r="A64" s="3" t="s">
        <v>446</v>
      </c>
    </row>
    <row r="65" spans="1:10">
      <c r="A65" s="4" t="s">
        <v>457</v>
      </c>
      <c r="G65" s="4" t="s">
        <v>492</v>
      </c>
    </row>
    <row r="66" spans="1:10">
      <c r="A66" s="4" t="s">
        <v>493</v>
      </c>
    </row>
    <row r="67" spans="1:10">
      <c r="A67" s="3" t="s">
        <v>446</v>
      </c>
    </row>
    <row r="68" spans="1:10">
      <c r="A68" s="4" t="s">
        <v>449</v>
      </c>
      <c r="C68" s="4" t="s">
        <v>367</v>
      </c>
    </row>
    <row r="69" spans="1:10">
      <c r="A69" s="4" t="s">
        <v>471</v>
      </c>
      <c r="G69" s="4" t="s">
        <v>494</v>
      </c>
    </row>
    <row r="70" spans="1:10">
      <c r="A70" s="4" t="s">
        <v>450</v>
      </c>
      <c r="C70" s="7" t="n">
        <v>5000000</v>
      </c>
      <c r="G70" s="7" t="n">
        <v>5000000</v>
      </c>
    </row>
    <row r="71" spans="1:10">
      <c r="A71" s="4" t="s">
        <v>355</v>
      </c>
      <c r="C71" s="7" t="n">
        <v>1100000</v>
      </c>
      <c r="G71" s="7" t="n">
        <v>1100000</v>
      </c>
    </row>
    <row r="72" spans="1:10">
      <c r="A72" s="4" t="s">
        <v>495</v>
      </c>
    </row>
    <row r="73" spans="1:10">
      <c r="A73" s="3" t="s">
        <v>446</v>
      </c>
    </row>
    <row r="74" spans="1:10">
      <c r="A74" s="4" t="s">
        <v>54</v>
      </c>
      <c r="B74" s="7" t="n">
        <v>32000000</v>
      </c>
      <c r="J74" s="7" t="n">
        <v>32000000</v>
      </c>
    </row>
    <row r="75" spans="1:10">
      <c r="A75" s="4" t="s">
        <v>480</v>
      </c>
      <c r="B75" s="4" t="s">
        <v>496</v>
      </c>
    </row>
    <row r="76" spans="1:10">
      <c r="A76" s="4" t="s">
        <v>497</v>
      </c>
    </row>
    <row r="77" spans="1:10">
      <c r="A77" s="3" t="s">
        <v>446</v>
      </c>
    </row>
    <row r="78" spans="1:10">
      <c r="A78" s="4" t="s">
        <v>457</v>
      </c>
      <c r="B78" s="4" t="s">
        <v>498</v>
      </c>
    </row>
    <row r="79" spans="1:10">
      <c r="A79" s="4" t="s">
        <v>499</v>
      </c>
    </row>
    <row r="80" spans="1:10">
      <c r="A80" s="3" t="s">
        <v>446</v>
      </c>
    </row>
    <row r="81" spans="1:10">
      <c r="A81" s="4" t="s">
        <v>482</v>
      </c>
      <c r="G81" s="4" t="s">
        <v>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80"/>
    <col customWidth="1" max="10" min="10" width="14"/>
    <col customWidth="1" max="11" min="11" width="14"/>
    <col customWidth="1" max="12" min="12" width="14"/>
  </cols>
  <sheetData>
    <row r="1" spans="1:12">
      <c r="A1" s="1" t="s">
        <v>501</v>
      </c>
      <c r="B1" s="2" t="s">
        <v>502</v>
      </c>
      <c r="C1" s="2" t="s">
        <v>2</v>
      </c>
      <c r="D1" s="2" t="s">
        <v>503</v>
      </c>
      <c r="E1" s="2" t="s">
        <v>504</v>
      </c>
      <c r="F1" s="2" t="s">
        <v>505</v>
      </c>
      <c r="G1" s="2" t="s">
        <v>2</v>
      </c>
      <c r="H1" s="2" t="s">
        <v>32</v>
      </c>
      <c r="I1" s="2" t="s">
        <v>2</v>
      </c>
      <c r="J1" s="2" t="s">
        <v>80</v>
      </c>
      <c r="K1" s="2" t="s">
        <v>506</v>
      </c>
      <c r="L1" s="2" t="s">
        <v>507</v>
      </c>
    </row>
    <row r="2" spans="1:12">
      <c r="A2" s="3" t="s">
        <v>508</v>
      </c>
    </row>
    <row r="3" spans="1:12">
      <c r="A3" s="4" t="s">
        <v>54</v>
      </c>
      <c r="C3" s="7" t="n">
        <v>44199000</v>
      </c>
      <c r="G3" s="7" t="n">
        <v>44199000</v>
      </c>
      <c r="I3" s="7" t="n">
        <v>44199000</v>
      </c>
    </row>
    <row r="4" spans="1:12">
      <c r="A4" s="4" t="s">
        <v>449</v>
      </c>
      <c r="I4" s="4" t="s">
        <v>367</v>
      </c>
    </row>
    <row r="5" spans="1:12">
      <c r="A5" s="4" t="s">
        <v>450</v>
      </c>
      <c r="C5" s="6" t="n">
        <v>5000000</v>
      </c>
      <c r="G5" s="6" t="n">
        <v>5000000</v>
      </c>
      <c r="I5" s="7" t="n">
        <v>5000000</v>
      </c>
    </row>
    <row r="6" spans="1:12">
      <c r="A6" s="4" t="s">
        <v>355</v>
      </c>
      <c r="C6" s="6" t="n">
        <v>1145000</v>
      </c>
      <c r="G6" s="6" t="n">
        <v>1145000</v>
      </c>
      <c r="I6" s="6" t="n">
        <v>1145000</v>
      </c>
    </row>
    <row r="7" spans="1:12">
      <c r="A7" s="4" t="s">
        <v>509</v>
      </c>
      <c r="I7" s="6" t="n">
        <v>157000</v>
      </c>
      <c r="J7" s="7" t="n">
        <v>927000</v>
      </c>
    </row>
    <row r="8" spans="1:12">
      <c r="A8" s="4" t="s">
        <v>510</v>
      </c>
      <c r="C8" s="6" t="n">
        <v>2897000</v>
      </c>
      <c r="G8" s="6" t="n">
        <v>2897000</v>
      </c>
      <c r="H8" s="7" t="n">
        <v>2801000</v>
      </c>
      <c r="I8" s="6" t="n">
        <v>2897000</v>
      </c>
    </row>
    <row r="9" spans="1:12">
      <c r="A9" s="4" t="s">
        <v>150</v>
      </c>
      <c r="I9" s="6" t="n">
        <v>2801000</v>
      </c>
      <c r="J9" s="7" t="n">
        <v>15257000</v>
      </c>
    </row>
    <row r="10" spans="1:12">
      <c r="A10" s="4" t="s">
        <v>511</v>
      </c>
    </row>
    <row r="11" spans="1:12">
      <c r="A11" s="3" t="s">
        <v>508</v>
      </c>
    </row>
    <row r="12" spans="1:12">
      <c r="A12" s="4" t="s">
        <v>512</v>
      </c>
      <c r="H12" s="7" t="n">
        <v>15000000</v>
      </c>
    </row>
    <row r="13" spans="1:12">
      <c r="A13" s="4" t="s">
        <v>513</v>
      </c>
      <c r="H13" s="4" t="s">
        <v>514</v>
      </c>
    </row>
    <row r="14" spans="1:12">
      <c r="A14" s="4" t="s">
        <v>515</v>
      </c>
      <c r="H14" s="7" t="n">
        <v>272000</v>
      </c>
    </row>
    <row r="15" spans="1:12">
      <c r="A15" s="4" t="s">
        <v>516</v>
      </c>
      <c r="H15" s="4" t="s">
        <v>517</v>
      </c>
    </row>
    <row r="16" spans="1:12">
      <c r="A16" s="4" t="s">
        <v>518</v>
      </c>
      <c r="C16" s="7" t="n">
        <v>12199000</v>
      </c>
      <c r="G16" s="6" t="n">
        <v>12199000</v>
      </c>
      <c r="H16" s="7" t="n">
        <v>15000000</v>
      </c>
      <c r="I16" s="7" t="n">
        <v>12199000</v>
      </c>
    </row>
    <row r="17" spans="1:12">
      <c r="A17" s="4" t="s">
        <v>493</v>
      </c>
    </row>
    <row r="18" spans="1:12">
      <c r="A18" s="3" t="s">
        <v>508</v>
      </c>
    </row>
    <row r="19" spans="1:12">
      <c r="A19" s="4" t="s">
        <v>471</v>
      </c>
      <c r="I19" s="4" t="s">
        <v>494</v>
      </c>
    </row>
    <row r="20" spans="1:12">
      <c r="A20" s="4" t="s">
        <v>519</v>
      </c>
      <c r="I20" s="4" t="s">
        <v>520</v>
      </c>
    </row>
    <row r="21" spans="1:12">
      <c r="A21" s="4" t="s">
        <v>521</v>
      </c>
      <c r="I21" s="4" t="s">
        <v>522</v>
      </c>
    </row>
    <row r="22" spans="1:12">
      <c r="A22" s="4" t="s">
        <v>523</v>
      </c>
      <c r="I22" s="4" t="s">
        <v>524</v>
      </c>
    </row>
    <row r="23" spans="1:12">
      <c r="A23" s="4" t="s">
        <v>449</v>
      </c>
      <c r="C23" s="4" t="s">
        <v>367</v>
      </c>
    </row>
    <row r="24" spans="1:12">
      <c r="A24" s="4" t="s">
        <v>450</v>
      </c>
      <c r="C24" s="7" t="n">
        <v>5000000</v>
      </c>
      <c r="G24" s="6" t="n">
        <v>5000000</v>
      </c>
      <c r="I24" s="7" t="n">
        <v>5000000</v>
      </c>
    </row>
    <row r="25" spans="1:12">
      <c r="A25" s="4" t="s">
        <v>525</v>
      </c>
      <c r="G25" s="6" t="n">
        <v>17000000</v>
      </c>
    </row>
    <row r="26" spans="1:12">
      <c r="A26" s="4" t="s">
        <v>526</v>
      </c>
      <c r="C26" s="4" t="s">
        <v>527</v>
      </c>
    </row>
    <row r="27" spans="1:12">
      <c r="A27" s="4" t="s">
        <v>355</v>
      </c>
      <c r="C27" s="7" t="n">
        <v>1100000</v>
      </c>
      <c r="G27" s="7" t="n">
        <v>1100000</v>
      </c>
      <c r="I27" s="6" t="n">
        <v>1100000</v>
      </c>
    </row>
    <row r="28" spans="1:12">
      <c r="A28" s="4" t="s">
        <v>509</v>
      </c>
      <c r="I28" s="7" t="n">
        <v>810000</v>
      </c>
    </row>
    <row r="29" spans="1:12">
      <c r="A29" s="4" t="s">
        <v>495</v>
      </c>
    </row>
    <row r="30" spans="1:12">
      <c r="A30" s="3" t="s">
        <v>508</v>
      </c>
    </row>
    <row r="31" spans="1:12">
      <c r="A31" s="4" t="s">
        <v>54</v>
      </c>
      <c r="B31" s="7" t="n">
        <v>32000000</v>
      </c>
      <c r="K31" s="7" t="n">
        <v>32000000</v>
      </c>
    </row>
    <row r="32" spans="1:12">
      <c r="A32" s="4" t="s">
        <v>480</v>
      </c>
      <c r="B32" s="4" t="s">
        <v>496</v>
      </c>
    </row>
    <row r="33" spans="1:12">
      <c r="A33" s="4" t="s">
        <v>528</v>
      </c>
    </row>
    <row r="34" spans="1:12">
      <c r="A34" s="3" t="s">
        <v>508</v>
      </c>
    </row>
    <row r="35" spans="1:12">
      <c r="A35" s="4" t="s">
        <v>529</v>
      </c>
      <c r="B35" s="7" t="n">
        <v>800000</v>
      </c>
    </row>
    <row r="36" spans="1:12">
      <c r="A36" s="4" t="s">
        <v>530</v>
      </c>
    </row>
    <row r="37" spans="1:12">
      <c r="A37" s="3" t="s">
        <v>508</v>
      </c>
    </row>
    <row r="38" spans="1:12">
      <c r="A38" s="4" t="s">
        <v>531</v>
      </c>
      <c r="B38" s="4" t="s">
        <v>492</v>
      </c>
    </row>
    <row r="39" spans="1:12">
      <c r="A39" s="4" t="s">
        <v>532</v>
      </c>
    </row>
    <row r="40" spans="1:12">
      <c r="A40" s="3" t="s">
        <v>508</v>
      </c>
    </row>
    <row r="41" spans="1:12">
      <c r="A41" s="4" t="s">
        <v>531</v>
      </c>
      <c r="B41" s="4" t="s">
        <v>490</v>
      </c>
    </row>
    <row r="42" spans="1:12">
      <c r="A42" s="4" t="s">
        <v>533</v>
      </c>
    </row>
    <row r="43" spans="1:12">
      <c r="A43" s="3" t="s">
        <v>508</v>
      </c>
    </row>
    <row r="44" spans="1:12">
      <c r="A44" s="4" t="s">
        <v>531</v>
      </c>
      <c r="B44" s="4" t="s">
        <v>534</v>
      </c>
    </row>
    <row r="45" spans="1:12">
      <c r="A45" s="4" t="s">
        <v>497</v>
      </c>
    </row>
    <row r="46" spans="1:12">
      <c r="A46" s="3" t="s">
        <v>508</v>
      </c>
    </row>
    <row r="47" spans="1:12">
      <c r="A47" s="4" t="s">
        <v>535</v>
      </c>
      <c r="B47" s="4" t="s">
        <v>534</v>
      </c>
    </row>
    <row r="48" spans="1:12">
      <c r="A48" s="4" t="s">
        <v>457</v>
      </c>
      <c r="B48" s="4" t="s">
        <v>498</v>
      </c>
    </row>
    <row r="49" spans="1:12">
      <c r="A49" s="4" t="s">
        <v>536</v>
      </c>
    </row>
    <row r="50" spans="1:12">
      <c r="A50" s="3" t="s">
        <v>508</v>
      </c>
    </row>
    <row r="51" spans="1:12">
      <c r="A51" s="4" t="s">
        <v>537</v>
      </c>
      <c r="F51" s="7" t="n">
        <v>90000000</v>
      </c>
    </row>
    <row r="52" spans="1:12">
      <c r="A52" s="4" t="s">
        <v>538</v>
      </c>
      <c r="E52" s="7" t="n">
        <v>13427000</v>
      </c>
    </row>
    <row r="53" spans="1:12">
      <c r="A53" s="4" t="s">
        <v>539</v>
      </c>
    </row>
    <row r="54" spans="1:12">
      <c r="A54" s="3" t="s">
        <v>508</v>
      </c>
    </row>
    <row r="55" spans="1:12">
      <c r="A55" s="4" t="s">
        <v>510</v>
      </c>
      <c r="L55" s="7" t="n">
        <v>1830000</v>
      </c>
    </row>
    <row r="56" spans="1:12">
      <c r="A56" s="4" t="s">
        <v>150</v>
      </c>
      <c r="D56" s="7" t="n">
        <v>183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0</v>
      </c>
      <c r="B1" s="2" t="s">
        <v>381</v>
      </c>
    </row>
    <row r="2" spans="1:2">
      <c r="A2" s="3" t="s">
        <v>183</v>
      </c>
    </row>
    <row r="3" spans="1:2">
      <c r="A3" s="6" t="n">
        <v>2016</v>
      </c>
      <c r="B3" s="7" t="n">
        <v>4497</v>
      </c>
    </row>
    <row r="4" spans="1:2">
      <c r="A4" s="6" t="n">
        <v>2017</v>
      </c>
      <c r="B4" s="6" t="n">
        <v>7251</v>
      </c>
    </row>
    <row r="5" spans="1:2">
      <c r="A5" s="6" t="n">
        <v>2018</v>
      </c>
      <c r="B5" s="6" t="n">
        <v>6308</v>
      </c>
    </row>
    <row r="6" spans="1:2">
      <c r="A6" s="6" t="n">
        <v>2019</v>
      </c>
      <c r="B6" s="6" t="n">
        <v>5343</v>
      </c>
    </row>
    <row r="7" spans="1:2">
      <c r="A7" s="6" t="n">
        <v>2020</v>
      </c>
      <c r="B7" s="6" t="n">
        <v>3200</v>
      </c>
    </row>
    <row r="8" spans="1:2">
      <c r="A8" s="4" t="s">
        <v>541</v>
      </c>
      <c r="B8" s="6" t="n">
        <v>17600</v>
      </c>
    </row>
    <row r="9" spans="1:2">
      <c r="A9" s="4" t="s">
        <v>54</v>
      </c>
      <c r="B9" s="7" t="n">
        <v>441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2</v>
      </c>
      <c r="B1" s="2" t="s">
        <v>2</v>
      </c>
      <c r="C1" s="2" t="s">
        <v>32</v>
      </c>
      <c r="D1" s="2" t="s">
        <v>33</v>
      </c>
    </row>
    <row r="2" spans="1:4">
      <c r="A2" s="3" t="s">
        <v>188</v>
      </c>
    </row>
    <row r="3" spans="1:4">
      <c r="A3" s="4" t="s">
        <v>543</v>
      </c>
      <c r="B3" s="7" t="n">
        <v>4</v>
      </c>
      <c r="C3" s="7" t="n">
        <v>4</v>
      </c>
      <c r="D3" s="7" t="n">
        <v>93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544</v>
      </c>
      <c r="B1" s="2" t="s">
        <v>2</v>
      </c>
      <c r="C1" s="2" t="s">
        <v>32</v>
      </c>
      <c r="D1" s="2" t="s">
        <v>33</v>
      </c>
      <c r="E1" s="2" t="s">
        <v>545</v>
      </c>
    </row>
    <row r="2" spans="1:5">
      <c r="A2" s="3" t="s">
        <v>546</v>
      </c>
    </row>
    <row r="3" spans="1:5">
      <c r="A3" s="4" t="s">
        <v>547</v>
      </c>
      <c r="B3" s="7" t="n">
        <v>0</v>
      </c>
      <c r="E3" s="7" t="n">
        <v>10000000</v>
      </c>
    </row>
    <row r="4" spans="1:5">
      <c r="A4" s="4" t="s">
        <v>70</v>
      </c>
      <c r="B4" s="6" t="n">
        <v>1656381</v>
      </c>
      <c r="C4" s="6" t="n">
        <v>1656381</v>
      </c>
      <c r="D4" s="6" t="n">
        <v>1656381</v>
      </c>
    </row>
    <row r="5" spans="1:5">
      <c r="A5" s="4" t="s">
        <v>548</v>
      </c>
      <c r="B5" s="8" t="n">
        <v>0.01</v>
      </c>
      <c r="C5" s="8" t="n">
        <v>0.01</v>
      </c>
      <c r="D5" s="8" t="n">
        <v>0.01</v>
      </c>
    </row>
    <row r="6" spans="1:5">
      <c r="A6" s="4" t="s">
        <v>549</v>
      </c>
      <c r="B6" s="6" t="n">
        <v>0</v>
      </c>
      <c r="C6" s="6" t="n">
        <v>0</v>
      </c>
      <c r="D6" s="6" t="n">
        <v>0</v>
      </c>
    </row>
    <row r="7" spans="1:5">
      <c r="A7" s="4" t="s">
        <v>76</v>
      </c>
      <c r="B7" s="6" t="n">
        <v>0</v>
      </c>
      <c r="C7" s="6" t="n">
        <v>0</v>
      </c>
      <c r="D7" s="6" t="n">
        <v>0</v>
      </c>
    </row>
    <row r="8" spans="1:5">
      <c r="A8" s="4" t="s">
        <v>77</v>
      </c>
    </row>
    <row r="9" spans="1:5">
      <c r="A9" s="3" t="s">
        <v>546</v>
      </c>
    </row>
    <row r="10" spans="1:5">
      <c r="A10" s="4" t="s">
        <v>70</v>
      </c>
      <c r="B10" s="6" t="n">
        <v>300000</v>
      </c>
      <c r="C10" s="6" t="n">
        <v>300000</v>
      </c>
      <c r="D10" s="6" t="n">
        <v>300000</v>
      </c>
    </row>
    <row r="11" spans="1:5">
      <c r="A11" s="4" t="s">
        <v>548</v>
      </c>
      <c r="B11" s="8" t="n">
        <v>0.01</v>
      </c>
      <c r="C11" s="8" t="n">
        <v>0.01</v>
      </c>
      <c r="D11" s="8" t="n">
        <v>0.01</v>
      </c>
    </row>
    <row r="12" spans="1:5">
      <c r="A12" s="4" t="s">
        <v>76</v>
      </c>
      <c r="B12" s="6" t="n">
        <v>0</v>
      </c>
      <c r="C12" s="6" t="n">
        <v>0</v>
      </c>
      <c r="D12"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r="1" spans="1:6">
      <c r="A1" s="1" t="s">
        <v>102</v>
      </c>
      <c r="B1" s="2" t="s">
        <v>103</v>
      </c>
      <c r="C1" s="2" t="s">
        <v>104</v>
      </c>
      <c r="D1" s="2" t="s">
        <v>105</v>
      </c>
      <c r="E1" s="2" t="s">
        <v>106</v>
      </c>
      <c r="F1" s="2" t="s">
        <v>107</v>
      </c>
    </row>
    <row r="2" spans="1:6">
      <c r="A2" s="4" t="s">
        <v>108</v>
      </c>
      <c r="B2" s="7" t="n">
        <v>104972</v>
      </c>
      <c r="C2" s="7" t="n">
        <v>134</v>
      </c>
      <c r="D2" s="7" t="n">
        <v>95086</v>
      </c>
      <c r="E2" s="7" t="n">
        <v>9786</v>
      </c>
      <c r="F2" s="7" t="n">
        <v>-34</v>
      </c>
    </row>
    <row r="3" spans="1:6">
      <c r="A3" s="4" t="s">
        <v>109</v>
      </c>
      <c r="C3" s="6" t="n">
        <v>13370</v>
      </c>
    </row>
    <row r="4" spans="1:6">
      <c r="A4" s="4" t="s">
        <v>93</v>
      </c>
      <c r="B4" s="6" t="n">
        <v>23943</v>
      </c>
      <c r="E4" s="6" t="n">
        <v>23943</v>
      </c>
    </row>
    <row r="5" spans="1:6">
      <c r="A5" s="4" t="s">
        <v>100</v>
      </c>
      <c r="B5" s="6" t="n">
        <v>-33</v>
      </c>
      <c r="F5" s="6" t="n">
        <v>-33</v>
      </c>
    </row>
    <row r="6" spans="1:6">
      <c r="A6" s="4" t="s">
        <v>110</v>
      </c>
      <c r="B6" s="6" t="n">
        <v>-9799</v>
      </c>
      <c r="E6" s="6" t="n">
        <v>-9799</v>
      </c>
    </row>
    <row r="7" spans="1:6">
      <c r="A7" s="4" t="s">
        <v>111</v>
      </c>
      <c r="B7" s="6" t="n">
        <v>2771</v>
      </c>
      <c r="C7" s="7" t="n">
        <v>1</v>
      </c>
      <c r="D7" s="6" t="n">
        <v>2770</v>
      </c>
    </row>
    <row r="8" spans="1:6">
      <c r="A8" s="4" t="s">
        <v>112</v>
      </c>
      <c r="C8" s="6" t="n">
        <v>97</v>
      </c>
    </row>
    <row r="9" spans="1:6">
      <c r="A9" s="4" t="s">
        <v>113</v>
      </c>
      <c r="B9" s="6" t="n">
        <v>744</v>
      </c>
      <c r="C9" s="7" t="n">
        <v>1</v>
      </c>
      <c r="D9" s="6" t="n">
        <v>743</v>
      </c>
    </row>
    <row r="10" spans="1:6">
      <c r="A10" s="4" t="s">
        <v>114</v>
      </c>
      <c r="C10" s="6" t="n">
        <v>123</v>
      </c>
    </row>
    <row r="11" spans="1:6">
      <c r="A11" s="4" t="s">
        <v>115</v>
      </c>
      <c r="B11" s="6" t="n">
        <v>760</v>
      </c>
      <c r="D11" s="6" t="n">
        <v>760</v>
      </c>
    </row>
    <row r="12" spans="1:6">
      <c r="A12" s="4" t="s">
        <v>116</v>
      </c>
      <c r="B12" s="6" t="n">
        <v>-725</v>
      </c>
      <c r="D12" s="6" t="n">
        <v>-725</v>
      </c>
    </row>
    <row r="13" spans="1:6">
      <c r="A13" s="4" t="s">
        <v>117</v>
      </c>
      <c r="C13" s="6" t="n">
        <v>-34</v>
      </c>
    </row>
    <row r="14" spans="1:6">
      <c r="A14" s="4" t="s">
        <v>118</v>
      </c>
      <c r="B14" s="6" t="n">
        <v>122633</v>
      </c>
      <c r="C14" s="7" t="n">
        <v>136</v>
      </c>
      <c r="D14" s="6" t="n">
        <v>98634</v>
      </c>
      <c r="E14" s="6" t="n">
        <v>23930</v>
      </c>
      <c r="F14" s="6" t="n">
        <v>-67</v>
      </c>
    </row>
    <row r="15" spans="1:6">
      <c r="A15" s="4" t="s">
        <v>119</v>
      </c>
      <c r="C15" s="6" t="n">
        <v>13556</v>
      </c>
    </row>
    <row r="16" spans="1:6">
      <c r="A16" s="4" t="s">
        <v>93</v>
      </c>
      <c r="B16" s="6" t="n">
        <v>10497</v>
      </c>
      <c r="E16" s="6" t="n">
        <v>10497</v>
      </c>
    </row>
    <row r="17" spans="1:6">
      <c r="A17" s="4" t="s">
        <v>100</v>
      </c>
      <c r="B17" s="6" t="n">
        <v>4</v>
      </c>
      <c r="F17" s="6" t="n">
        <v>4</v>
      </c>
    </row>
    <row r="18" spans="1:6">
      <c r="A18" s="4" t="s">
        <v>110</v>
      </c>
      <c r="B18" s="6" t="n">
        <v>-10772</v>
      </c>
      <c r="E18" s="6" t="n">
        <v>-10772</v>
      </c>
    </row>
    <row r="19" spans="1:6">
      <c r="A19" s="4" t="s">
        <v>111</v>
      </c>
      <c r="B19" s="6" t="n">
        <v>3747</v>
      </c>
      <c r="C19" s="7" t="n">
        <v>1</v>
      </c>
      <c r="D19" s="6" t="n">
        <v>3746</v>
      </c>
    </row>
    <row r="20" spans="1:6">
      <c r="A20" s="4" t="s">
        <v>112</v>
      </c>
      <c r="C20" s="6" t="n">
        <v>127</v>
      </c>
    </row>
    <row r="21" spans="1:6">
      <c r="A21" s="4" t="s">
        <v>113</v>
      </c>
      <c r="B21" s="6" t="n">
        <v>271</v>
      </c>
      <c r="C21" s="7" t="n">
        <v>1</v>
      </c>
      <c r="D21" s="6" t="n">
        <v>270</v>
      </c>
    </row>
    <row r="22" spans="1:6">
      <c r="A22" s="4" t="s">
        <v>114</v>
      </c>
      <c r="C22" s="6" t="n">
        <v>100</v>
      </c>
    </row>
    <row r="23" spans="1:6">
      <c r="A23" s="4" t="s">
        <v>115</v>
      </c>
      <c r="B23" s="6" t="n">
        <v>1319</v>
      </c>
      <c r="D23" s="6" t="n">
        <v>1319</v>
      </c>
    </row>
    <row r="24" spans="1:6">
      <c r="A24" s="4" t="s">
        <v>116</v>
      </c>
      <c r="B24" s="6" t="n">
        <v>-2178</v>
      </c>
      <c r="C24" s="7" t="n">
        <v>-1</v>
      </c>
      <c r="D24" s="6" t="n">
        <v>-2177</v>
      </c>
    </row>
    <row r="25" spans="1:6">
      <c r="A25" s="4" t="s">
        <v>117</v>
      </c>
      <c r="C25" s="6" t="n">
        <v>-76</v>
      </c>
    </row>
    <row r="26" spans="1:6">
      <c r="A26" s="4" t="s">
        <v>120</v>
      </c>
      <c r="B26" s="6" t="n">
        <v>125521</v>
      </c>
      <c r="C26" s="7" t="n">
        <v>137</v>
      </c>
      <c r="D26" s="6" t="n">
        <v>101792</v>
      </c>
      <c r="E26" s="6" t="n">
        <v>23655</v>
      </c>
      <c r="F26" s="6" t="n">
        <v>-63</v>
      </c>
    </row>
    <row r="27" spans="1:6">
      <c r="A27" s="4" t="s">
        <v>121</v>
      </c>
      <c r="C27" s="6" t="n">
        <v>13707</v>
      </c>
    </row>
    <row r="28" spans="1:6">
      <c r="A28" s="4" t="s">
        <v>93</v>
      </c>
      <c r="B28" s="6" t="n">
        <v>-17380</v>
      </c>
      <c r="E28" s="6" t="n">
        <v>-17380</v>
      </c>
    </row>
    <row r="29" spans="1:6">
      <c r="A29" s="4" t="s">
        <v>100</v>
      </c>
      <c r="B29" s="6" t="n">
        <v>-1</v>
      </c>
      <c r="F29" s="6" t="n">
        <v>-1</v>
      </c>
    </row>
    <row r="30" spans="1:6">
      <c r="A30" s="4" t="s">
        <v>110</v>
      </c>
      <c r="B30" s="6" t="n">
        <v>-2717</v>
      </c>
      <c r="E30" s="6" t="n">
        <v>-2717</v>
      </c>
    </row>
    <row r="31" spans="1:6">
      <c r="A31" s="4" t="s">
        <v>111</v>
      </c>
      <c r="B31" s="6" t="n">
        <v>1073</v>
      </c>
      <c r="C31" s="7" t="n">
        <v>1</v>
      </c>
      <c r="D31" s="6" t="n">
        <v>1072</v>
      </c>
    </row>
    <row r="32" spans="1:6">
      <c r="A32" s="4" t="s">
        <v>112</v>
      </c>
      <c r="C32" s="6" t="n">
        <v>100</v>
      </c>
    </row>
    <row r="33" spans="1:6">
      <c r="A33" s="4" t="s">
        <v>113</v>
      </c>
      <c r="B33" s="7" t="n">
        <v>29</v>
      </c>
      <c r="D33" s="6" t="n">
        <v>29</v>
      </c>
    </row>
    <row r="34" spans="1:6">
      <c r="A34" s="4" t="s">
        <v>114</v>
      </c>
      <c r="B34" s="6" t="n">
        <v>12</v>
      </c>
      <c r="C34" s="6" t="n">
        <v>8</v>
      </c>
    </row>
    <row r="35" spans="1:6">
      <c r="A35" s="4" t="s">
        <v>115</v>
      </c>
      <c r="B35" s="7" t="n">
        <v>-400</v>
      </c>
      <c r="D35" s="6" t="n">
        <v>-400</v>
      </c>
    </row>
    <row r="36" spans="1:6">
      <c r="A36" s="4" t="s">
        <v>116</v>
      </c>
      <c r="B36" s="6" t="n">
        <v>-123</v>
      </c>
      <c r="D36" s="6" t="n">
        <v>-123</v>
      </c>
    </row>
    <row r="37" spans="1:6">
      <c r="A37" s="4" t="s">
        <v>117</v>
      </c>
      <c r="C37" s="6" t="n">
        <v>-8</v>
      </c>
    </row>
    <row r="38" spans="1:6">
      <c r="A38" s="4" t="s">
        <v>122</v>
      </c>
      <c r="B38" s="6" t="n">
        <v>106002</v>
      </c>
      <c r="C38" s="7" t="n">
        <v>138</v>
      </c>
      <c r="D38" s="6" t="n">
        <v>102370</v>
      </c>
      <c r="E38" s="6" t="n">
        <v>3558</v>
      </c>
      <c r="F38" s="6" t="n">
        <v>-64</v>
      </c>
    </row>
    <row r="39" spans="1:6">
      <c r="A39" s="4" t="s">
        <v>123</v>
      </c>
      <c r="C39" s="6" t="n">
        <v>13807</v>
      </c>
    </row>
    <row r="40" spans="1:6">
      <c r="A40" s="4" t="s">
        <v>93</v>
      </c>
      <c r="B40" s="6" t="n">
        <v>-4483</v>
      </c>
      <c r="E40" s="6" t="n">
        <v>-4483</v>
      </c>
    </row>
    <row r="41" spans="1:6">
      <c r="A41" s="4" t="s">
        <v>100</v>
      </c>
      <c r="B41" s="6" t="n">
        <v>-9</v>
      </c>
      <c r="F41" s="6" t="n">
        <v>-9</v>
      </c>
    </row>
    <row r="42" spans="1:6">
      <c r="A42" s="4" t="s">
        <v>110</v>
      </c>
      <c r="B42" s="6" t="n">
        <v>-11026</v>
      </c>
      <c r="E42" s="6" t="n">
        <v>-11026</v>
      </c>
    </row>
    <row r="43" spans="1:6">
      <c r="A43" s="4" t="s">
        <v>111</v>
      </c>
      <c r="B43" s="6" t="n">
        <v>2784</v>
      </c>
      <c r="D43" s="6" t="n">
        <v>2784</v>
      </c>
    </row>
    <row r="44" spans="1:6">
      <c r="A44" s="4" t="s">
        <v>112</v>
      </c>
      <c r="C44" s="6" t="n">
        <v>22</v>
      </c>
    </row>
    <row r="45" spans="1:6">
      <c r="A45" s="4" t="s">
        <v>113</v>
      </c>
      <c r="B45" s="7" t="n">
        <v>69</v>
      </c>
      <c r="D45" s="6" t="n">
        <v>69</v>
      </c>
    </row>
    <row r="46" spans="1:6">
      <c r="A46" s="4" t="s">
        <v>114</v>
      </c>
      <c r="B46" s="6" t="n">
        <v>11</v>
      </c>
      <c r="C46" s="6" t="n">
        <v>11</v>
      </c>
    </row>
    <row r="47" spans="1:6">
      <c r="A47" s="4" t="s">
        <v>115</v>
      </c>
      <c r="B47" s="7" t="n">
        <v>-312</v>
      </c>
      <c r="D47" s="6" t="n">
        <v>-312</v>
      </c>
    </row>
    <row r="48" spans="1:6">
      <c r="A48" s="4" t="s">
        <v>116</v>
      </c>
      <c r="B48" s="6" t="n">
        <v>-127</v>
      </c>
      <c r="D48" s="6" t="n">
        <v>-127</v>
      </c>
    </row>
    <row r="49" spans="1:6">
      <c r="A49" s="4" t="s">
        <v>117</v>
      </c>
      <c r="C49" s="6" t="n">
        <v>-15</v>
      </c>
    </row>
    <row r="50" spans="1:6">
      <c r="A50" s="4" t="s">
        <v>124</v>
      </c>
      <c r="B50" s="7" t="n">
        <v>92898</v>
      </c>
      <c r="C50" s="7" t="n">
        <v>138</v>
      </c>
      <c r="D50" s="7" t="n">
        <v>104784</v>
      </c>
      <c r="E50" s="7" t="n">
        <v>-11951</v>
      </c>
      <c r="F50" s="7" t="n">
        <v>-73</v>
      </c>
    </row>
    <row r="51" spans="1:6">
      <c r="A51" s="4" t="s">
        <v>125</v>
      </c>
      <c r="C51" s="6" t="n">
        <v>138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37"/>
    <col customWidth="1" max="5" min="5" width="37"/>
  </cols>
  <sheetData>
    <row r="1" spans="1:5">
      <c r="A1" s="1" t="s">
        <v>550</v>
      </c>
      <c r="B1" s="2" t="s">
        <v>79</v>
      </c>
      <c r="C1" s="2" t="s">
        <v>1</v>
      </c>
    </row>
    <row r="2" spans="1:5">
      <c r="B2" s="2" t="s">
        <v>551</v>
      </c>
      <c r="C2" s="2" t="s">
        <v>552</v>
      </c>
      <c r="D2" s="2" t="s">
        <v>553</v>
      </c>
      <c r="E2" s="2" t="s">
        <v>554</v>
      </c>
    </row>
    <row r="3" spans="1:5">
      <c r="A3" s="3" t="s">
        <v>555</v>
      </c>
    </row>
    <row r="4" spans="1:5">
      <c r="A4" s="4" t="s">
        <v>556</v>
      </c>
      <c r="B4" s="6" t="n">
        <v>832000</v>
      </c>
      <c r="C4" s="6" t="n">
        <v>720000</v>
      </c>
      <c r="D4" s="6" t="n">
        <v>454000</v>
      </c>
    </row>
    <row r="5" spans="1:5">
      <c r="A5" s="4" t="s">
        <v>557</v>
      </c>
      <c r="B5" s="6" t="n">
        <v>0</v>
      </c>
      <c r="C5" s="6" t="n">
        <v>0</v>
      </c>
      <c r="D5" s="6" t="n">
        <v>0</v>
      </c>
      <c r="E5" s="6" t="n">
        <v>0</v>
      </c>
    </row>
    <row r="6" spans="1:5">
      <c r="A6" s="4" t="s">
        <v>558</v>
      </c>
      <c r="B6" s="7" t="n">
        <v>93</v>
      </c>
      <c r="C6" s="7" t="n">
        <v>63</v>
      </c>
      <c r="D6" s="7" t="n">
        <v>3576</v>
      </c>
      <c r="E6" s="7" t="n">
        <v>2080</v>
      </c>
    </row>
    <row r="7" spans="1:5">
      <c r="A7" s="4" t="s">
        <v>559</v>
      </c>
      <c r="B7" s="6" t="n">
        <v>29</v>
      </c>
      <c r="C7" s="6" t="n">
        <v>69</v>
      </c>
      <c r="D7" s="6" t="n">
        <v>271</v>
      </c>
      <c r="E7" s="6" t="n">
        <v>744</v>
      </c>
    </row>
    <row r="8" spans="1:5">
      <c r="A8" s="4" t="s">
        <v>560</v>
      </c>
      <c r="B8" s="7" t="n">
        <v>35</v>
      </c>
      <c r="C8" s="7" t="n">
        <v>24</v>
      </c>
      <c r="D8" s="7" t="n">
        <v>1347</v>
      </c>
      <c r="E8" s="7" t="n">
        <v>784</v>
      </c>
    </row>
    <row r="9" spans="1:5">
      <c r="A9" s="4" t="s">
        <v>114</v>
      </c>
      <c r="B9" s="6" t="n">
        <v>12000</v>
      </c>
      <c r="C9" s="6" t="n">
        <v>11000</v>
      </c>
    </row>
    <row r="10" spans="1:5">
      <c r="A10" s="4" t="s">
        <v>561</v>
      </c>
      <c r="B10" s="6" t="n">
        <v>4455</v>
      </c>
      <c r="D10" s="6" t="n">
        <v>68739</v>
      </c>
      <c r="E10" s="6" t="n">
        <v>39934</v>
      </c>
    </row>
    <row r="11" spans="1:5">
      <c r="A11" s="4" t="s">
        <v>562</v>
      </c>
      <c r="B11" s="8" t="n">
        <v>3.04</v>
      </c>
      <c r="C11" s="8" t="n">
        <v>2.58</v>
      </c>
      <c r="D11" s="8" t="n">
        <v>8.210000000000001</v>
      </c>
      <c r="E11" s="8" t="n">
        <v>7.98</v>
      </c>
    </row>
    <row r="12" spans="1:5">
      <c r="A12" s="4" t="s">
        <v>563</v>
      </c>
      <c r="C12" s="6" t="n">
        <v>4</v>
      </c>
    </row>
    <row r="13" spans="1:5">
      <c r="A13" s="4" t="s">
        <v>564</v>
      </c>
      <c r="C13" s="4" t="s">
        <v>524</v>
      </c>
    </row>
    <row r="14" spans="1:5">
      <c r="A14" s="4" t="s">
        <v>565</v>
      </c>
      <c r="C14" s="7" t="n">
        <v>3801</v>
      </c>
    </row>
    <row r="15" spans="1:5">
      <c r="A15" s="4" t="s">
        <v>566</v>
      </c>
      <c r="C15" s="4" t="s">
        <v>567</v>
      </c>
    </row>
    <row r="16" spans="1:5">
      <c r="A16" s="4" t="s">
        <v>568</v>
      </c>
      <c r="B16" s="7" t="n">
        <v>1073</v>
      </c>
      <c r="C16" s="7" t="n">
        <v>2784</v>
      </c>
      <c r="D16" s="7" t="n">
        <v>3747</v>
      </c>
      <c r="E16" s="7" t="n">
        <v>2771</v>
      </c>
    </row>
    <row r="17" spans="1:5">
      <c r="A17" s="4" t="s">
        <v>569</v>
      </c>
      <c r="B17" s="6" t="n">
        <v>8257</v>
      </c>
      <c r="C17" s="6" t="n">
        <v>15024</v>
      </c>
      <c r="D17" s="6" t="n">
        <v>76386</v>
      </c>
      <c r="E17" s="6" t="n">
        <v>34125</v>
      </c>
    </row>
    <row r="18" spans="1:5">
      <c r="A18" s="4" t="s">
        <v>570</v>
      </c>
      <c r="B18" s="7" t="n">
        <v>123</v>
      </c>
      <c r="C18" s="7" t="n">
        <v>127</v>
      </c>
      <c r="D18" s="7" t="n">
        <v>2178</v>
      </c>
      <c r="E18" s="7" t="n">
        <v>725</v>
      </c>
    </row>
    <row r="19" spans="1:5">
      <c r="A19" s="4" t="s">
        <v>571</v>
      </c>
    </row>
    <row r="20" spans="1:5">
      <c r="A20" s="3" t="s">
        <v>555</v>
      </c>
    </row>
    <row r="21" spans="1:5">
      <c r="A21" s="4" t="s">
        <v>572</v>
      </c>
      <c r="C21" s="6" t="n">
        <v>2800000</v>
      </c>
    </row>
    <row r="22" spans="1:5">
      <c r="A22" s="4" t="s">
        <v>573</v>
      </c>
      <c r="C22" s="6" t="n">
        <v>1500000</v>
      </c>
    </row>
    <row r="23" spans="1:5">
      <c r="A23" s="4" t="s">
        <v>574</v>
      </c>
      <c r="C23" s="6" t="n">
        <v>593443</v>
      </c>
    </row>
    <row r="24" spans="1:5">
      <c r="A24" s="4" t="s">
        <v>575</v>
      </c>
      <c r="C24" s="6" t="n">
        <v>429264</v>
      </c>
    </row>
    <row r="25" spans="1:5">
      <c r="A25" s="4" t="s">
        <v>114</v>
      </c>
      <c r="B25" s="6" t="n">
        <v>10000</v>
      </c>
      <c r="D25" s="6" t="n">
        <v>176899</v>
      </c>
      <c r="E25" s="6" t="n">
        <v>101949</v>
      </c>
    </row>
    <row r="26" spans="1:5">
      <c r="A26" s="4" t="s">
        <v>576</v>
      </c>
      <c r="B26" s="7" t="n">
        <v>69</v>
      </c>
      <c r="D26" s="7" t="n">
        <v>1976</v>
      </c>
      <c r="E26" s="7" t="n">
        <v>890</v>
      </c>
    </row>
    <row r="27" spans="1:5">
      <c r="A27" s="4" t="s">
        <v>577</v>
      </c>
    </row>
    <row r="28" spans="1:5">
      <c r="A28" s="3" t="s">
        <v>555</v>
      </c>
    </row>
    <row r="29" spans="1:5">
      <c r="A29" s="4" t="s">
        <v>578</v>
      </c>
      <c r="C29" s="4" t="s">
        <v>370</v>
      </c>
    </row>
    <row r="30" spans="1:5">
      <c r="A30" s="4" t="s">
        <v>579</v>
      </c>
    </row>
    <row r="31" spans="1:5">
      <c r="A31" s="3" t="s">
        <v>555</v>
      </c>
    </row>
    <row r="32" spans="1:5">
      <c r="A32" s="4" t="s">
        <v>580</v>
      </c>
      <c r="C32" s="4" t="s">
        <v>581</v>
      </c>
    </row>
    <row r="33" spans="1:5">
      <c r="A33" s="4" t="s">
        <v>582</v>
      </c>
    </row>
    <row r="34" spans="1:5">
      <c r="A34" s="3" t="s">
        <v>555</v>
      </c>
    </row>
    <row r="35" spans="1:5">
      <c r="A35" s="4" t="s">
        <v>578</v>
      </c>
      <c r="C35" s="4" t="s">
        <v>583</v>
      </c>
    </row>
    <row r="36" spans="1:5">
      <c r="A36" s="4" t="s">
        <v>584</v>
      </c>
    </row>
    <row r="37" spans="1:5">
      <c r="A37" s="3" t="s">
        <v>555</v>
      </c>
    </row>
    <row r="38" spans="1:5">
      <c r="A38" s="4" t="s">
        <v>580</v>
      </c>
      <c r="C38" s="4" t="s">
        <v>377</v>
      </c>
    </row>
    <row r="39" spans="1:5">
      <c r="A39" s="4" t="s">
        <v>585</v>
      </c>
    </row>
    <row r="40" spans="1:5">
      <c r="A40" s="3" t="s">
        <v>555</v>
      </c>
    </row>
    <row r="41" spans="1:5">
      <c r="A41" s="4" t="s">
        <v>578</v>
      </c>
      <c r="C41" s="4" t="s">
        <v>377</v>
      </c>
    </row>
    <row r="42" spans="1:5">
      <c r="A42" s="4" t="s">
        <v>586</v>
      </c>
    </row>
    <row r="43" spans="1:5">
      <c r="A43" s="3" t="s">
        <v>555</v>
      </c>
    </row>
    <row r="44" spans="1:5">
      <c r="A44" s="4" t="s">
        <v>556</v>
      </c>
      <c r="C44" s="6" t="n">
        <v>1000</v>
      </c>
    </row>
    <row r="45" spans="1:5">
      <c r="A45" s="4" t="s">
        <v>587</v>
      </c>
      <c r="C45" s="4" t="s">
        <v>588</v>
      </c>
    </row>
    <row r="46" spans="1:5">
      <c r="A46" s="4" t="s">
        <v>589</v>
      </c>
    </row>
    <row r="47" spans="1:5">
      <c r="A47" s="3" t="s">
        <v>555</v>
      </c>
    </row>
    <row r="48" spans="1:5">
      <c r="A48" s="4" t="s">
        <v>590</v>
      </c>
      <c r="C48" s="6" t="n">
        <v>6000</v>
      </c>
    </row>
    <row r="49" spans="1:5">
      <c r="A49" s="4" t="s">
        <v>591</v>
      </c>
    </row>
    <row r="50" spans="1:5">
      <c r="A50" s="3" t="s">
        <v>555</v>
      </c>
    </row>
    <row r="51" spans="1:5">
      <c r="A51" s="4" t="s">
        <v>590</v>
      </c>
      <c r="C51" s="6" t="n">
        <v>4000</v>
      </c>
    </row>
    <row r="52" spans="1:5">
      <c r="A52" s="4" t="s">
        <v>592</v>
      </c>
    </row>
    <row r="53" spans="1:5">
      <c r="A53" s="3" t="s">
        <v>555</v>
      </c>
    </row>
    <row r="54" spans="1:5">
      <c r="A54" s="4" t="s">
        <v>593</v>
      </c>
      <c r="C54"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594</v>
      </c>
      <c r="B1" s="2" t="s">
        <v>79</v>
      </c>
      <c r="C1" s="2" t="s">
        <v>1</v>
      </c>
    </row>
    <row r="2" spans="1:3">
      <c r="B2" s="2" t="s">
        <v>32</v>
      </c>
      <c r="C2" s="2" t="s">
        <v>2</v>
      </c>
    </row>
    <row r="3" spans="1:3">
      <c r="A3" s="3" t="s">
        <v>595</v>
      </c>
    </row>
    <row r="4" spans="1:3">
      <c r="A4" s="4" t="s">
        <v>596</v>
      </c>
      <c r="B4" s="6" t="n">
        <v>454</v>
      </c>
      <c r="C4" s="6" t="n">
        <v>832</v>
      </c>
    </row>
    <row r="5" spans="1:3">
      <c r="A5" s="4" t="s">
        <v>597</v>
      </c>
      <c r="B5" s="6" t="n">
        <v>544</v>
      </c>
      <c r="C5" s="6" t="n">
        <v>49</v>
      </c>
    </row>
    <row r="6" spans="1:3">
      <c r="A6" s="4" t="s">
        <v>598</v>
      </c>
      <c r="B6" s="6" t="n">
        <v>-12</v>
      </c>
      <c r="C6" s="6" t="n">
        <v>-11</v>
      </c>
    </row>
    <row r="7" spans="1:3">
      <c r="A7" s="4" t="s">
        <v>599</v>
      </c>
      <c r="B7" s="6" t="n">
        <v>-43</v>
      </c>
      <c r="C7" s="6" t="n">
        <v>-125</v>
      </c>
    </row>
    <row r="8" spans="1:3">
      <c r="A8" s="4" t="s">
        <v>600</v>
      </c>
      <c r="B8" s="6" t="n">
        <v>-111</v>
      </c>
      <c r="C8" s="6" t="n">
        <v>-25</v>
      </c>
    </row>
    <row r="9" spans="1:3">
      <c r="A9" s="4" t="s">
        <v>601</v>
      </c>
      <c r="B9" s="6" t="n">
        <v>832</v>
      </c>
      <c r="C9" s="6" t="n">
        <v>720</v>
      </c>
    </row>
    <row r="10" spans="1:3">
      <c r="A10" s="4" t="s">
        <v>602</v>
      </c>
      <c r="C10" s="6" t="n">
        <v>300</v>
      </c>
    </row>
    <row r="11" spans="1:3">
      <c r="A11" s="4" t="s">
        <v>603</v>
      </c>
      <c r="B11" s="8" t="n">
        <v>19.87</v>
      </c>
      <c r="C11" s="8" t="n">
        <v>15.97</v>
      </c>
    </row>
    <row r="12" spans="1:3">
      <c r="A12" s="4" t="s">
        <v>604</v>
      </c>
      <c r="B12" s="11" t="n">
        <v>14.32</v>
      </c>
      <c r="C12" s="11" t="n">
        <v>14.11</v>
      </c>
    </row>
    <row r="13" spans="1:3">
      <c r="A13" s="4" t="s">
        <v>605</v>
      </c>
      <c r="B13" s="11" t="n">
        <v>7.91</v>
      </c>
      <c r="C13" s="11" t="n">
        <v>6.45</v>
      </c>
    </row>
    <row r="14" spans="1:3">
      <c r="A14" s="4" t="s">
        <v>606</v>
      </c>
      <c r="B14" s="11" t="n">
        <v>23.27</v>
      </c>
      <c r="C14" s="11" t="n">
        <v>16.12</v>
      </c>
    </row>
    <row r="15" spans="1:3">
      <c r="A15" s="4" t="s">
        <v>607</v>
      </c>
      <c r="B15" s="11" t="n">
        <v>21.94</v>
      </c>
      <c r="C15" s="11" t="n">
        <v>14.7</v>
      </c>
    </row>
    <row r="16" spans="1:3">
      <c r="A16" s="4" t="s">
        <v>608</v>
      </c>
      <c r="B16" s="8" t="n">
        <v>15.97</v>
      </c>
      <c r="C16" s="6" t="n">
        <v>16</v>
      </c>
    </row>
    <row r="17" spans="1:3">
      <c r="A17" s="4" t="s">
        <v>609</v>
      </c>
      <c r="C17" s="8" t="n">
        <v>16.68</v>
      </c>
    </row>
    <row r="18" spans="1:3">
      <c r="A18" s="4" t="s">
        <v>610</v>
      </c>
      <c r="C18" s="4" t="s">
        <v>611</v>
      </c>
    </row>
    <row r="19" spans="1:3">
      <c r="A19" s="4" t="s">
        <v>612</v>
      </c>
      <c r="C19" s="4" t="s">
        <v>613</v>
      </c>
    </row>
    <row r="20" spans="1:3">
      <c r="A20" s="4" t="s">
        <v>614</v>
      </c>
      <c r="C20" s="7" t="n">
        <v>6</v>
      </c>
    </row>
    <row r="21" spans="1:3">
      <c r="A21" s="4" t="s">
        <v>615</v>
      </c>
      <c r="C21" s="7"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25"/>
    <col customWidth="1" max="3" min="3" width="16"/>
    <col customWidth="1" max="4" min="4" width="25"/>
    <col customWidth="1" max="5" min="5" width="17"/>
  </cols>
  <sheetData>
    <row r="1" spans="1:5">
      <c r="A1" s="1" t="s">
        <v>616</v>
      </c>
      <c r="B1" s="2" t="s">
        <v>79</v>
      </c>
      <c r="C1" s="2" t="s">
        <v>1</v>
      </c>
    </row>
    <row r="2" spans="1:5">
      <c r="B2" s="2" t="s">
        <v>32</v>
      </c>
      <c r="C2" s="2" t="s">
        <v>2</v>
      </c>
      <c r="D2" s="2" t="s">
        <v>33</v>
      </c>
      <c r="E2" s="2" t="s">
        <v>80</v>
      </c>
    </row>
    <row r="3" spans="1:5">
      <c r="A3" s="3" t="s">
        <v>617</v>
      </c>
    </row>
    <row r="4" spans="1:5">
      <c r="A4" s="4" t="s">
        <v>618</v>
      </c>
      <c r="B4" s="4" t="s">
        <v>619</v>
      </c>
      <c r="C4" s="4" t="s">
        <v>620</v>
      </c>
      <c r="D4" s="4" t="s">
        <v>621</v>
      </c>
      <c r="E4" s="4" t="s">
        <v>622</v>
      </c>
    </row>
    <row r="5" spans="1:5">
      <c r="A5" s="4" t="s">
        <v>623</v>
      </c>
      <c r="B5" s="4" t="s">
        <v>624</v>
      </c>
      <c r="C5" s="4" t="s">
        <v>625</v>
      </c>
      <c r="D5" s="4" t="s">
        <v>626</v>
      </c>
      <c r="E5" s="4" t="s">
        <v>627</v>
      </c>
    </row>
    <row r="6" spans="1:5">
      <c r="A6" s="4" t="s">
        <v>628</v>
      </c>
      <c r="B6" s="4" t="s">
        <v>629</v>
      </c>
      <c r="C6" s="4" t="s">
        <v>630</v>
      </c>
      <c r="D6" s="4" t="s">
        <v>630</v>
      </c>
      <c r="E6" s="4" t="s">
        <v>631</v>
      </c>
    </row>
    <row r="7" spans="1:5">
      <c r="A7" s="4" t="s">
        <v>632</v>
      </c>
      <c r="B7" s="4" t="s">
        <v>633</v>
      </c>
      <c r="C7" s="4" t="s">
        <v>377</v>
      </c>
      <c r="D7" s="4" t="s">
        <v>634</v>
      </c>
      <c r="E7" s="4" t="s">
        <v>63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r="1" spans="1:2">
      <c r="A1" s="1" t="s">
        <v>636</v>
      </c>
      <c r="B1" s="2" t="s">
        <v>1</v>
      </c>
    </row>
    <row r="2" spans="1:2">
      <c r="B2" s="2" t="s">
        <v>637</v>
      </c>
    </row>
    <row r="3" spans="1:2">
      <c r="A3" s="4" t="s">
        <v>638</v>
      </c>
    </row>
    <row r="4" spans="1:2">
      <c r="A4" s="3" t="s">
        <v>639</v>
      </c>
    </row>
    <row r="5" spans="1:2">
      <c r="A5" s="4" t="s">
        <v>640</v>
      </c>
      <c r="B5" s="8" t="n">
        <v>3.52</v>
      </c>
    </row>
    <row r="6" spans="1:2">
      <c r="A6" s="4" t="s">
        <v>641</v>
      </c>
      <c r="B6" s="7" t="n">
        <v>4</v>
      </c>
    </row>
    <row r="7" spans="1:2">
      <c r="A7" s="4" t="s">
        <v>642</v>
      </c>
      <c r="B7" s="6" t="n">
        <v>2</v>
      </c>
    </row>
    <row r="8" spans="1:2">
      <c r="A8" s="4" t="s">
        <v>643</v>
      </c>
      <c r="B8" s="4" t="s">
        <v>644</v>
      </c>
    </row>
    <row r="9" spans="1:2">
      <c r="A9" s="4" t="s">
        <v>645</v>
      </c>
      <c r="B9" s="8" t="n">
        <v>3.52</v>
      </c>
    </row>
    <row r="10" spans="1:2">
      <c r="A10" s="4" t="s">
        <v>646</v>
      </c>
      <c r="B10" s="6" t="n">
        <v>2</v>
      </c>
    </row>
    <row r="11" spans="1:2">
      <c r="A11" s="4" t="s">
        <v>647</v>
      </c>
      <c r="B11" s="8" t="n">
        <v>3.52</v>
      </c>
    </row>
    <row r="12" spans="1:2">
      <c r="A12" s="4" t="s">
        <v>648</v>
      </c>
    </row>
    <row r="13" spans="1:2">
      <c r="A13" s="3" t="s">
        <v>639</v>
      </c>
    </row>
    <row r="14" spans="1:2">
      <c r="A14" s="4" t="s">
        <v>640</v>
      </c>
      <c r="B14" s="11" t="n">
        <v>4.01</v>
      </c>
    </row>
    <row r="15" spans="1:2">
      <c r="A15" s="4" t="s">
        <v>641</v>
      </c>
      <c r="B15" s="7" t="n">
        <v>14</v>
      </c>
    </row>
    <row r="16" spans="1:2">
      <c r="A16" s="4" t="s">
        <v>642</v>
      </c>
      <c r="B16" s="6" t="n">
        <v>54</v>
      </c>
    </row>
    <row r="17" spans="1:2">
      <c r="A17" s="4" t="s">
        <v>643</v>
      </c>
      <c r="B17" s="4" t="s">
        <v>649</v>
      </c>
    </row>
    <row r="18" spans="1:2">
      <c r="A18" s="4" t="s">
        <v>645</v>
      </c>
      <c r="B18" s="8" t="n">
        <v>11.77</v>
      </c>
    </row>
    <row r="19" spans="1:2">
      <c r="A19" s="4" t="s">
        <v>646</v>
      </c>
      <c r="B19" s="6" t="n">
        <v>43</v>
      </c>
    </row>
    <row r="20" spans="1:2">
      <c r="A20" s="4" t="s">
        <v>647</v>
      </c>
      <c r="B20" s="8" t="n">
        <v>11.89</v>
      </c>
    </row>
    <row r="21" spans="1:2">
      <c r="A21" s="4" t="s">
        <v>650</v>
      </c>
    </row>
    <row r="22" spans="1:2">
      <c r="A22" s="3" t="s">
        <v>639</v>
      </c>
    </row>
    <row r="23" spans="1:2">
      <c r="A23" s="4" t="s">
        <v>640</v>
      </c>
      <c r="B23" s="11" t="n">
        <v>14.01</v>
      </c>
    </row>
    <row r="24" spans="1:2">
      <c r="A24" s="4" t="s">
        <v>641</v>
      </c>
      <c r="B24" s="7" t="n">
        <v>15</v>
      </c>
    </row>
    <row r="25" spans="1:2">
      <c r="A25" s="4" t="s">
        <v>642</v>
      </c>
      <c r="B25" s="6" t="n">
        <v>486</v>
      </c>
    </row>
    <row r="26" spans="1:2">
      <c r="A26" s="4" t="s">
        <v>643</v>
      </c>
      <c r="B26" s="4" t="s">
        <v>651</v>
      </c>
    </row>
    <row r="27" spans="1:2">
      <c r="A27" s="4" t="s">
        <v>645</v>
      </c>
      <c r="B27" s="8" t="n">
        <v>14.34</v>
      </c>
    </row>
    <row r="28" spans="1:2">
      <c r="A28" s="4" t="s">
        <v>646</v>
      </c>
      <c r="B28" s="6" t="n">
        <v>153</v>
      </c>
    </row>
    <row r="29" spans="1:2">
      <c r="A29" s="4" t="s">
        <v>647</v>
      </c>
      <c r="B29" s="8" t="n">
        <v>14.33</v>
      </c>
    </row>
    <row r="30" spans="1:2">
      <c r="A30" s="4" t="s">
        <v>652</v>
      </c>
    </row>
    <row r="31" spans="1:2">
      <c r="A31" s="3" t="s">
        <v>639</v>
      </c>
    </row>
    <row r="32" spans="1:2">
      <c r="A32" s="4" t="s">
        <v>640</v>
      </c>
      <c r="B32" s="11" t="n">
        <v>15.01</v>
      </c>
    </row>
    <row r="33" spans="1:2">
      <c r="A33" s="4" t="s">
        <v>641</v>
      </c>
      <c r="B33" s="7" t="n">
        <v>19</v>
      </c>
    </row>
    <row r="34" spans="1:2">
      <c r="A34" s="4" t="s">
        <v>642</v>
      </c>
      <c r="B34" s="6" t="n">
        <v>20</v>
      </c>
    </row>
    <row r="35" spans="1:2">
      <c r="A35" s="4" t="s">
        <v>643</v>
      </c>
      <c r="B35" s="4" t="s">
        <v>653</v>
      </c>
    </row>
    <row r="36" spans="1:2">
      <c r="A36" s="4" t="s">
        <v>645</v>
      </c>
      <c r="B36" s="8" t="n">
        <v>15.68</v>
      </c>
    </row>
    <row r="37" spans="1:2">
      <c r="A37" s="4" t="s">
        <v>646</v>
      </c>
      <c r="B37" s="6" t="n">
        <v>6</v>
      </c>
    </row>
    <row r="38" spans="1:2">
      <c r="A38" s="4" t="s">
        <v>647</v>
      </c>
      <c r="B38" s="8" t="n">
        <v>16.2</v>
      </c>
    </row>
    <row r="39" spans="1:2">
      <c r="A39" s="4" t="s">
        <v>654</v>
      </c>
    </row>
    <row r="40" spans="1:2">
      <c r="A40" s="3" t="s">
        <v>639</v>
      </c>
    </row>
    <row r="41" spans="1:2">
      <c r="A41" s="4" t="s">
        <v>640</v>
      </c>
      <c r="B41" s="11" t="n">
        <v>19.01</v>
      </c>
    </row>
    <row r="42" spans="1:2">
      <c r="A42" s="4" t="s">
        <v>641</v>
      </c>
      <c r="B42" s="7" t="n">
        <v>23</v>
      </c>
    </row>
    <row r="43" spans="1:2">
      <c r="A43" s="4" t="s">
        <v>642</v>
      </c>
      <c r="B43" s="6" t="n">
        <v>123</v>
      </c>
    </row>
    <row r="44" spans="1:2">
      <c r="A44" s="4" t="s">
        <v>643</v>
      </c>
      <c r="B44" s="4" t="s">
        <v>655</v>
      </c>
    </row>
    <row r="45" spans="1:2">
      <c r="A45" s="4" t="s">
        <v>645</v>
      </c>
      <c r="B45" s="8" t="n">
        <v>20.43</v>
      </c>
    </row>
    <row r="46" spans="1:2">
      <c r="A46" s="4" t="s">
        <v>646</v>
      </c>
      <c r="B46" s="6" t="n">
        <v>75</v>
      </c>
    </row>
    <row r="47" spans="1:2">
      <c r="A47" s="4" t="s">
        <v>647</v>
      </c>
      <c r="B47" s="8" t="n">
        <v>20.62</v>
      </c>
    </row>
    <row r="48" spans="1:2">
      <c r="A48" s="4" t="s">
        <v>656</v>
      </c>
    </row>
    <row r="49" spans="1:2">
      <c r="A49" s="3" t="s">
        <v>639</v>
      </c>
    </row>
    <row r="50" spans="1:2">
      <c r="A50" s="4" t="s">
        <v>640</v>
      </c>
      <c r="B50" s="11" t="n">
        <v>23.01</v>
      </c>
    </row>
    <row r="51" spans="1:2">
      <c r="A51" s="4" t="s">
        <v>641</v>
      </c>
      <c r="B51" s="8" t="n">
        <v>31.38</v>
      </c>
    </row>
    <row r="52" spans="1:2">
      <c r="A52" s="4" t="s">
        <v>642</v>
      </c>
      <c r="B52" s="6" t="n">
        <v>35</v>
      </c>
    </row>
    <row r="53" spans="1:2">
      <c r="A53" s="4" t="s">
        <v>643</v>
      </c>
      <c r="B53" s="4" t="s">
        <v>657</v>
      </c>
    </row>
    <row r="54" spans="1:2">
      <c r="A54" s="4" t="s">
        <v>645</v>
      </c>
      <c r="B54" s="8" t="n">
        <v>30.86</v>
      </c>
    </row>
    <row r="55" spans="1:2">
      <c r="A55" s="4" t="s">
        <v>646</v>
      </c>
      <c r="B55" s="6" t="n">
        <v>21</v>
      </c>
    </row>
    <row r="56" spans="1:2">
      <c r="A56" s="4" t="s">
        <v>647</v>
      </c>
      <c r="B56" s="8" t="n">
        <v>30.85</v>
      </c>
    </row>
    <row r="57" spans="1:2">
      <c r="A57" s="4" t="s">
        <v>658</v>
      </c>
    </row>
    <row r="58" spans="1:2">
      <c r="A58" s="3" t="s">
        <v>639</v>
      </c>
    </row>
    <row r="59" spans="1:2">
      <c r="A59" s="4" t="s">
        <v>640</v>
      </c>
      <c r="B59" s="11" t="n">
        <v>3.52</v>
      </c>
    </row>
    <row r="60" spans="1:2">
      <c r="A60" s="4" t="s">
        <v>641</v>
      </c>
      <c r="B60" s="8" t="n">
        <v>31.38</v>
      </c>
    </row>
    <row r="61" spans="1:2">
      <c r="A61" s="4" t="s">
        <v>642</v>
      </c>
      <c r="B61" s="6" t="n">
        <v>720</v>
      </c>
    </row>
    <row r="62" spans="1:2">
      <c r="A62" s="4" t="s">
        <v>643</v>
      </c>
      <c r="B62" s="4" t="s">
        <v>611</v>
      </c>
    </row>
    <row r="63" spans="1:2">
      <c r="A63" s="4" t="s">
        <v>645</v>
      </c>
      <c r="B63" s="7" t="n">
        <v>16</v>
      </c>
    </row>
    <row r="64" spans="1:2">
      <c r="A64" s="4" t="s">
        <v>646</v>
      </c>
      <c r="B64" s="6" t="n">
        <v>300</v>
      </c>
    </row>
    <row r="65" spans="1:2">
      <c r="A65" s="4" t="s">
        <v>647</v>
      </c>
      <c r="B65" s="8" t="n">
        <v>16.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9</v>
      </c>
      <c r="B1" s="2" t="s">
        <v>79</v>
      </c>
      <c r="C1" s="2" t="s">
        <v>1</v>
      </c>
    </row>
    <row r="2" spans="1:3">
      <c r="B2" s="2" t="s">
        <v>32</v>
      </c>
      <c r="C2" s="2" t="s">
        <v>2</v>
      </c>
    </row>
    <row r="3" spans="1:3">
      <c r="A3" s="3" t="s">
        <v>660</v>
      </c>
    </row>
    <row r="4" spans="1:3">
      <c r="A4" s="4" t="s">
        <v>661</v>
      </c>
      <c r="B4" s="6" t="n">
        <v>200</v>
      </c>
      <c r="C4" s="6" t="n">
        <v>236</v>
      </c>
    </row>
    <row r="5" spans="1:3">
      <c r="A5" s="4" t="s">
        <v>662</v>
      </c>
      <c r="B5" s="6" t="n">
        <v>129</v>
      </c>
      <c r="C5" s="6" t="n">
        <v>65</v>
      </c>
    </row>
    <row r="6" spans="1:3">
      <c r="A6" s="4" t="s">
        <v>663</v>
      </c>
      <c r="B6" s="6" t="n">
        <v>-65</v>
      </c>
      <c r="C6" s="6" t="n">
        <v>-77</v>
      </c>
    </row>
    <row r="7" spans="1:3">
      <c r="A7" s="4" t="s">
        <v>664</v>
      </c>
      <c r="B7" s="6" t="n">
        <v>-28</v>
      </c>
      <c r="C7" s="6" t="n">
        <v>-43</v>
      </c>
    </row>
    <row r="8" spans="1:3">
      <c r="A8" s="4" t="s">
        <v>665</v>
      </c>
      <c r="B8" s="6" t="n">
        <v>236</v>
      </c>
      <c r="C8" s="6" t="n">
        <v>181</v>
      </c>
    </row>
    <row r="9" spans="1:3">
      <c r="A9" s="4" t="s">
        <v>666</v>
      </c>
      <c r="B9" s="8" t="n">
        <v>23.79</v>
      </c>
      <c r="C9" s="8" t="n">
        <v>18.47</v>
      </c>
    </row>
    <row r="10" spans="1:3">
      <c r="A10" s="4" t="s">
        <v>667</v>
      </c>
      <c r="B10" s="11" t="n">
        <v>14.34</v>
      </c>
      <c r="C10" s="11" t="n">
        <v>15.56</v>
      </c>
    </row>
    <row r="11" spans="1:3">
      <c r="A11" s="4" t="s">
        <v>668</v>
      </c>
      <c r="B11" s="11" t="n">
        <v>24.55</v>
      </c>
      <c r="C11" s="11" t="n">
        <v>18.74</v>
      </c>
    </row>
    <row r="12" spans="1:3">
      <c r="A12" s="4" t="s">
        <v>669</v>
      </c>
      <c r="B12" s="11" t="n">
        <v>23.49</v>
      </c>
      <c r="C12" s="11" t="n">
        <v>18.61</v>
      </c>
    </row>
    <row r="13" spans="1:3">
      <c r="A13" s="4" t="s">
        <v>670</v>
      </c>
      <c r="B13" s="8" t="n">
        <v>18.47</v>
      </c>
      <c r="C13" s="8" t="n">
        <v>17.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r="A1" s="1" t="s">
        <v>671</v>
      </c>
      <c r="B1" s="2" t="s">
        <v>672</v>
      </c>
    </row>
    <row r="2" spans="1:2">
      <c r="A2" s="4" t="s">
        <v>673</v>
      </c>
    </row>
    <row r="3" spans="1:2">
      <c r="A3" s="3" t="s">
        <v>674</v>
      </c>
    </row>
    <row r="4" spans="1:2">
      <c r="A4" s="4" t="s">
        <v>675</v>
      </c>
      <c r="B4" s="6" t="n">
        <v>23253</v>
      </c>
    </row>
    <row r="5" spans="1:2">
      <c r="A5" s="4" t="s">
        <v>676</v>
      </c>
      <c r="B5" s="6" t="n">
        <v>46504</v>
      </c>
    </row>
    <row r="6" spans="1:2">
      <c r="A6" s="4" t="s">
        <v>677</v>
      </c>
      <c r="B6" s="6" t="n">
        <v>69757</v>
      </c>
    </row>
    <row r="7" spans="1:2">
      <c r="A7" s="4" t="s">
        <v>678</v>
      </c>
    </row>
    <row r="8" spans="1:2">
      <c r="A8" s="3" t="s">
        <v>674</v>
      </c>
    </row>
    <row r="9" spans="1:2">
      <c r="A9" s="4" t="s">
        <v>675</v>
      </c>
      <c r="B9" s="6" t="n">
        <v>15113</v>
      </c>
    </row>
    <row r="10" spans="1:2">
      <c r="A10" s="4" t="s">
        <v>676</v>
      </c>
      <c r="B10" s="6" t="n">
        <v>30224</v>
      </c>
    </row>
    <row r="11" spans="1:2">
      <c r="A11" s="4" t="s">
        <v>677</v>
      </c>
      <c r="B11" s="6" t="n">
        <v>45337</v>
      </c>
    </row>
    <row r="12" spans="1:2">
      <c r="A12" s="4" t="s">
        <v>679</v>
      </c>
    </row>
    <row r="13" spans="1:2">
      <c r="A13" s="3" t="s">
        <v>674</v>
      </c>
    </row>
    <row r="14" spans="1:2">
      <c r="A14" s="4" t="s">
        <v>675</v>
      </c>
      <c r="B14" s="6" t="n">
        <v>18541</v>
      </c>
    </row>
    <row r="15" spans="1:2">
      <c r="A15" s="4" t="s">
        <v>676</v>
      </c>
      <c r="B15" s="6" t="n">
        <v>37080</v>
      </c>
    </row>
    <row r="16" spans="1:2">
      <c r="A16" s="4" t="s">
        <v>677</v>
      </c>
      <c r="B16" s="6" t="n">
        <v>55621</v>
      </c>
    </row>
    <row r="17" spans="1:2">
      <c r="A17" s="4" t="s">
        <v>680</v>
      </c>
    </row>
    <row r="18" spans="1:2">
      <c r="A18" s="3" t="s">
        <v>674</v>
      </c>
    </row>
    <row r="19" spans="1:2">
      <c r="A19" s="4" t="s">
        <v>675</v>
      </c>
      <c r="B19" s="6" t="n">
        <v>19531</v>
      </c>
    </row>
    <row r="20" spans="1:2">
      <c r="A20" s="4" t="s">
        <v>676</v>
      </c>
      <c r="B20" s="6" t="n">
        <v>39059</v>
      </c>
    </row>
    <row r="21" spans="1:2">
      <c r="A21" s="4" t="s">
        <v>677</v>
      </c>
      <c r="B21" s="6" t="n">
        <v>585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81</v>
      </c>
      <c r="B1" s="2" t="s">
        <v>682</v>
      </c>
      <c r="C1" s="2" t="s">
        <v>79</v>
      </c>
      <c r="D1" s="2" t="s">
        <v>1</v>
      </c>
    </row>
    <row r="2" spans="1:5">
      <c r="B2" s="2" t="s">
        <v>33</v>
      </c>
      <c r="C2" s="2" t="s">
        <v>32</v>
      </c>
      <c r="D2" s="2" t="s">
        <v>2</v>
      </c>
      <c r="E2" s="2" t="s">
        <v>33</v>
      </c>
    </row>
    <row r="3" spans="1:5">
      <c r="A3" s="3" t="s">
        <v>683</v>
      </c>
    </row>
    <row r="4" spans="1:5">
      <c r="A4" s="4" t="s">
        <v>684</v>
      </c>
      <c r="B4" s="7" t="n">
        <v>4110</v>
      </c>
      <c r="E4" s="7" t="n">
        <v>4110</v>
      </c>
    </row>
    <row r="5" spans="1:5">
      <c r="A5" s="4" t="s">
        <v>685</v>
      </c>
      <c r="C5" s="7" t="n">
        <v>1158</v>
      </c>
      <c r="D5" s="7" t="n">
        <v>2695</v>
      </c>
      <c r="E5" s="6" t="n">
        <v>-2072</v>
      </c>
    </row>
    <row r="6" spans="1:5">
      <c r="A6" s="4" t="s">
        <v>686</v>
      </c>
      <c r="C6" s="6" t="n">
        <v>2951</v>
      </c>
      <c r="D6" s="6" t="n">
        <v>4196</v>
      </c>
      <c r="E6" s="6" t="n">
        <v>4256</v>
      </c>
    </row>
    <row r="7" spans="1:5">
      <c r="A7" s="4" t="s">
        <v>687</v>
      </c>
      <c r="C7" s="7" t="n">
        <v>1245</v>
      </c>
      <c r="D7" s="6" t="n">
        <v>27</v>
      </c>
    </row>
    <row r="8" spans="1:5">
      <c r="A8" s="4" t="s">
        <v>688</v>
      </c>
      <c r="D8" s="7" t="n">
        <v>61</v>
      </c>
      <c r="E8" s="7" t="n">
        <v>1045</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89</v>
      </c>
      <c r="B1" s="2" t="s">
        <v>682</v>
      </c>
      <c r="C1" s="2" t="s">
        <v>79</v>
      </c>
      <c r="D1" s="2" t="s">
        <v>1</v>
      </c>
    </row>
    <row r="2" spans="1:5">
      <c r="B2" s="2" t="s">
        <v>33</v>
      </c>
      <c r="C2" s="2" t="s">
        <v>32</v>
      </c>
      <c r="D2" s="2" t="s">
        <v>2</v>
      </c>
      <c r="E2" s="2" t="s">
        <v>33</v>
      </c>
    </row>
    <row r="3" spans="1:5">
      <c r="A3" s="3" t="s">
        <v>690</v>
      </c>
    </row>
    <row r="4" spans="1:5">
      <c r="A4" s="4" t="s">
        <v>691</v>
      </c>
      <c r="C4" s="7" t="n">
        <v>780</v>
      </c>
      <c r="D4" s="7" t="n">
        <v>1699</v>
      </c>
      <c r="E4" s="7" t="n">
        <v>798</v>
      </c>
    </row>
    <row r="5" spans="1:5">
      <c r="A5" s="4" t="s">
        <v>692</v>
      </c>
      <c r="C5" s="6" t="n">
        <v>271</v>
      </c>
      <c r="D5" s="6" t="n">
        <v>233</v>
      </c>
      <c r="E5" s="6" t="n">
        <v>1127</v>
      </c>
    </row>
    <row r="6" spans="1:5">
      <c r="A6" s="4" t="s">
        <v>693</v>
      </c>
      <c r="C6" s="6" t="n">
        <v>107</v>
      </c>
      <c r="D6" s="6" t="n">
        <v>763</v>
      </c>
      <c r="E6" s="6" t="n">
        <v>113</v>
      </c>
    </row>
    <row r="7" spans="1:5">
      <c r="A7" s="4" t="s">
        <v>694</v>
      </c>
      <c r="B7" s="7" t="n">
        <v>-4110</v>
      </c>
      <c r="E7" s="6" t="n">
        <v>-4110</v>
      </c>
    </row>
    <row r="8" spans="1:5">
      <c r="A8" s="4" t="s">
        <v>695</v>
      </c>
      <c r="C8" s="6" t="n">
        <v>1158</v>
      </c>
      <c r="D8" s="6" t="n">
        <v>2695</v>
      </c>
      <c r="E8" s="6" t="n">
        <v>-2072</v>
      </c>
    </row>
    <row r="9" spans="1:5">
      <c r="A9" s="3" t="s">
        <v>696</v>
      </c>
    </row>
    <row r="10" spans="1:5">
      <c r="A10" s="4" t="s">
        <v>697</v>
      </c>
      <c r="C10" s="6" t="n">
        <v>1687</v>
      </c>
      <c r="D10" s="6" t="n">
        <v>1787</v>
      </c>
    </row>
    <row r="11" spans="1:5">
      <c r="A11" s="4" t="s">
        <v>698</v>
      </c>
      <c r="D11" s="6" t="n">
        <v>922</v>
      </c>
      <c r="E11" s="6" t="n">
        <v>4107</v>
      </c>
    </row>
    <row r="12" spans="1:5">
      <c r="A12" s="4" t="s">
        <v>699</v>
      </c>
      <c r="C12" s="6" t="n">
        <v>591</v>
      </c>
      <c r="D12" s="6" t="n">
        <v>1388</v>
      </c>
    </row>
    <row r="13" spans="1:5">
      <c r="A13" s="4" t="s">
        <v>700</v>
      </c>
      <c r="C13" s="6" t="n">
        <v>654</v>
      </c>
    </row>
    <row r="14" spans="1:5">
      <c r="A14" s="4" t="s">
        <v>433</v>
      </c>
      <c r="C14" s="6" t="n">
        <v>19</v>
      </c>
      <c r="D14" s="6" t="n">
        <v>99</v>
      </c>
      <c r="E14" s="6" t="n">
        <v>149</v>
      </c>
    </row>
    <row r="15" spans="1:5">
      <c r="A15" s="4" t="s">
        <v>701</v>
      </c>
      <c r="C15" s="6" t="n">
        <v>2951</v>
      </c>
      <c r="D15" s="6" t="n">
        <v>4196</v>
      </c>
      <c r="E15" s="6" t="n">
        <v>4256</v>
      </c>
    </row>
    <row r="16" spans="1:5">
      <c r="A16" s="3" t="s">
        <v>702</v>
      </c>
    </row>
    <row r="17" spans="1:5">
      <c r="A17" s="4" t="s">
        <v>703</v>
      </c>
      <c r="C17" s="6" t="n">
        <v>1036</v>
      </c>
    </row>
    <row r="18" spans="1:5">
      <c r="A18" s="4" t="s">
        <v>704</v>
      </c>
      <c r="C18" s="6" t="n">
        <v>209</v>
      </c>
      <c r="D18" s="6" t="n">
        <v>27</v>
      </c>
    </row>
    <row r="19" spans="1:5">
      <c r="A19" s="4" t="s">
        <v>705</v>
      </c>
      <c r="C19" s="6" t="n">
        <v>1245</v>
      </c>
      <c r="D19" s="6" t="n">
        <v>27</v>
      </c>
    </row>
    <row r="20" spans="1:5">
      <c r="A20" s="3" t="s">
        <v>706</v>
      </c>
    </row>
    <row r="21" spans="1:5">
      <c r="A21" s="4" t="s">
        <v>707</v>
      </c>
      <c r="D21" s="6" t="n">
        <v>61</v>
      </c>
      <c r="E21" s="6" t="n">
        <v>1045</v>
      </c>
    </row>
    <row r="22" spans="1:5">
      <c r="A22" s="4" t="s">
        <v>708</v>
      </c>
      <c r="C22" s="7" t="n">
        <v>5354</v>
      </c>
      <c r="D22" s="7" t="n">
        <v>6979</v>
      </c>
      <c r="E22" s="7" t="n">
        <v>3229</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4"/>
    <col customWidth="1" max="3" min="3" width="80"/>
    <col customWidth="1" max="4" min="4" width="21"/>
    <col customWidth="1" max="5" min="5" width="21"/>
  </cols>
  <sheetData>
    <row r="1" spans="1:5">
      <c r="A1" s="1" t="s">
        <v>709</v>
      </c>
      <c r="B1" s="2" t="s">
        <v>682</v>
      </c>
      <c r="C1" s="2" t="s">
        <v>1</v>
      </c>
    </row>
    <row r="2" spans="1:5">
      <c r="B2" s="2" t="s">
        <v>710</v>
      </c>
      <c r="C2" s="2" t="s">
        <v>711</v>
      </c>
      <c r="D2" s="2" t="s">
        <v>443</v>
      </c>
      <c r="E2" s="2" t="s">
        <v>444</v>
      </c>
    </row>
    <row r="3" spans="1:5">
      <c r="A3" s="3" t="s">
        <v>712</v>
      </c>
    </row>
    <row r="4" spans="1:5">
      <c r="A4" s="4" t="s">
        <v>713</v>
      </c>
      <c r="C4" s="7" t="n">
        <v>3600000</v>
      </c>
    </row>
    <row r="5" spans="1:5">
      <c r="A5" s="4" t="s">
        <v>714</v>
      </c>
      <c r="C5" s="6" t="n">
        <v>34071000</v>
      </c>
      <c r="D5" s="7" t="n">
        <v>28526000</v>
      </c>
      <c r="E5" s="7" t="n">
        <v>22951000</v>
      </c>
    </row>
    <row r="6" spans="1:5">
      <c r="A6" s="4" t="s">
        <v>368</v>
      </c>
    </row>
    <row r="7" spans="1:5">
      <c r="A7" s="3" t="s">
        <v>712</v>
      </c>
    </row>
    <row r="8" spans="1:5">
      <c r="A8" s="4" t="s">
        <v>715</v>
      </c>
      <c r="C8" s="7" t="n">
        <v>40000000</v>
      </c>
    </row>
    <row r="9" spans="1:5">
      <c r="A9" s="4" t="s">
        <v>716</v>
      </c>
      <c r="C9" s="4" t="s">
        <v>370</v>
      </c>
    </row>
    <row r="10" spans="1:5">
      <c r="A10" s="4" t="s">
        <v>717</v>
      </c>
      <c r="C10" s="7" t="n">
        <v>20000000</v>
      </c>
    </row>
    <row r="11" spans="1:5">
      <c r="A11" s="4" t="s">
        <v>718</v>
      </c>
      <c r="C11" s="7" t="n">
        <v>40000000</v>
      </c>
    </row>
    <row r="12" spans="1:5">
      <c r="A12" s="4" t="s">
        <v>369</v>
      </c>
      <c r="C12" s="4" t="s">
        <v>370</v>
      </c>
    </row>
    <row r="13" spans="1:5">
      <c r="A13" s="4" t="s">
        <v>719</v>
      </c>
      <c r="C13" s="7" t="n">
        <v>7000</v>
      </c>
    </row>
    <row r="14" spans="1:5">
      <c r="A14" s="4" t="s">
        <v>720</v>
      </c>
      <c r="C14" s="7" t="n">
        <v>4000000</v>
      </c>
    </row>
    <row r="15" spans="1:5">
      <c r="A15" s="4" t="s">
        <v>721</v>
      </c>
      <c r="B15" s="6" t="n">
        <v>600</v>
      </c>
    </row>
    <row r="16" spans="1:5">
      <c r="A16" s="4" t="s">
        <v>722</v>
      </c>
      <c r="B16" s="7" t="n">
        <v>50000000</v>
      </c>
    </row>
    <row r="17" spans="1:5">
      <c r="A17" s="4" t="s">
        <v>723</v>
      </c>
      <c r="B17" s="4" t="s">
        <v>377</v>
      </c>
    </row>
    <row r="18" spans="1:5">
      <c r="A18" s="4" t="s">
        <v>724</v>
      </c>
      <c r="C18" s="4" t="s">
        <v>725</v>
      </c>
    </row>
    <row r="19" spans="1:5">
      <c r="A19" s="4" t="s">
        <v>726</v>
      </c>
      <c r="C19" s="4" t="s">
        <v>727</v>
      </c>
    </row>
    <row r="20" spans="1:5">
      <c r="A20" s="4" t="s">
        <v>713</v>
      </c>
      <c r="C20" s="7" t="n">
        <v>3600000</v>
      </c>
    </row>
    <row r="21" spans="1:5">
      <c r="A21" s="4" t="s">
        <v>728</v>
      </c>
      <c r="C21" s="6" t="n">
        <v>2852000</v>
      </c>
    </row>
    <row r="22" spans="1:5">
      <c r="A22" s="4" t="s">
        <v>729</v>
      </c>
      <c r="C22" s="6" t="n">
        <v>-1846000</v>
      </c>
    </row>
    <row r="23" spans="1:5">
      <c r="A23" s="4" t="s">
        <v>730</v>
      </c>
      <c r="C23" s="6" t="n">
        <v>-1006000</v>
      </c>
    </row>
    <row r="24" spans="1:5">
      <c r="A24" s="4" t="s">
        <v>731</v>
      </c>
      <c r="C24" s="6" t="n">
        <v>748000</v>
      </c>
    </row>
    <row r="25" spans="1:5">
      <c r="A25" s="4" t="s">
        <v>732</v>
      </c>
    </row>
    <row r="26" spans="1:5">
      <c r="A26" s="3" t="s">
        <v>712</v>
      </c>
    </row>
    <row r="27" spans="1:5">
      <c r="A27" s="4" t="s">
        <v>714</v>
      </c>
      <c r="C27" s="7" t="n">
        <v>1757000</v>
      </c>
    </row>
    <row r="28" spans="1:5">
      <c r="A28" s="4" t="s">
        <v>733</v>
      </c>
    </row>
    <row r="29" spans="1:5">
      <c r="A29" s="3" t="s">
        <v>712</v>
      </c>
    </row>
    <row r="30" spans="1:5">
      <c r="A30" s="4" t="s">
        <v>734</v>
      </c>
      <c r="C30" s="6"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35</v>
      </c>
      <c r="B1" s="2" t="s">
        <v>79</v>
      </c>
      <c r="C1" s="2" t="s">
        <v>1</v>
      </c>
    </row>
    <row r="2" spans="1:5">
      <c r="B2" s="2" t="s">
        <v>32</v>
      </c>
      <c r="C2" s="2" t="s">
        <v>2</v>
      </c>
      <c r="D2" s="2" t="s">
        <v>33</v>
      </c>
      <c r="E2" s="2" t="s">
        <v>80</v>
      </c>
    </row>
    <row r="3" spans="1:5">
      <c r="A3" s="3" t="s">
        <v>736</v>
      </c>
    </row>
    <row r="4" spans="1:5">
      <c r="A4" s="4" t="s">
        <v>737</v>
      </c>
      <c r="B4" s="7" t="n">
        <v>-3890</v>
      </c>
      <c r="C4" s="7" t="n">
        <v>-4826</v>
      </c>
      <c r="D4" s="7" t="n">
        <v>6581</v>
      </c>
      <c r="E4" s="7" t="n">
        <v>16017</v>
      </c>
    </row>
    <row r="5" spans="1:5">
      <c r="A5" s="4" t="s">
        <v>738</v>
      </c>
      <c r="B5" s="6" t="n">
        <v>-6636</v>
      </c>
      <c r="C5" s="6" t="n">
        <v>2020</v>
      </c>
      <c r="D5" s="6" t="n">
        <v>-2975</v>
      </c>
      <c r="E5" s="6" t="n">
        <v>-1791</v>
      </c>
    </row>
    <row r="6" spans="1:5">
      <c r="A6" s="4" t="s">
        <v>739</v>
      </c>
      <c r="E6" s="6" t="n">
        <v>-1216</v>
      </c>
    </row>
    <row r="7" spans="1:5">
      <c r="A7" s="4" t="s">
        <v>92</v>
      </c>
      <c r="B7" s="6" t="n">
        <v>-10526</v>
      </c>
      <c r="C7" s="6" t="n">
        <v>-2806</v>
      </c>
      <c r="D7" s="6" t="n">
        <v>3606</v>
      </c>
      <c r="E7" s="6" t="n">
        <v>13010</v>
      </c>
    </row>
    <row r="8" spans="1:5">
      <c r="A8" s="4" t="s">
        <v>740</v>
      </c>
      <c r="B8" s="6" t="n">
        <v>-9296</v>
      </c>
      <c r="C8" s="6" t="n">
        <v>-1962</v>
      </c>
      <c r="D8" s="6" t="n">
        <v>5109</v>
      </c>
      <c r="E8" s="6" t="n">
        <v>11485</v>
      </c>
    </row>
    <row r="9" spans="1:5">
      <c r="A9" s="4" t="s">
        <v>741</v>
      </c>
      <c r="B9" s="6" t="n">
        <v>-1165</v>
      </c>
      <c r="C9" s="6" t="n">
        <v>-575</v>
      </c>
      <c r="D9" s="6" t="n">
        <v>-1674</v>
      </c>
      <c r="E9" s="6" t="n">
        <v>380</v>
      </c>
    </row>
    <row r="10" spans="1:5">
      <c r="A10" s="4" t="s">
        <v>742</v>
      </c>
      <c r="B10" s="7" t="n">
        <v>-65</v>
      </c>
      <c r="C10" s="7" t="n">
        <v>-269</v>
      </c>
      <c r="D10" s="7" t="n">
        <v>171</v>
      </c>
      <c r="E10" s="7" t="n">
        <v>114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6</v>
      </c>
      <c r="B1" s="2" t="s">
        <v>79</v>
      </c>
      <c r="C1" s="2" t="s">
        <v>1</v>
      </c>
    </row>
    <row r="2" spans="1:5">
      <c r="B2" s="2" t="s">
        <v>32</v>
      </c>
      <c r="C2" s="2" t="s">
        <v>2</v>
      </c>
      <c r="D2" s="2" t="s">
        <v>33</v>
      </c>
      <c r="E2" s="2" t="s">
        <v>80</v>
      </c>
    </row>
    <row r="3" spans="1:5">
      <c r="A3" s="3" t="s">
        <v>127</v>
      </c>
    </row>
    <row r="4" spans="1:5">
      <c r="A4" s="4" t="s">
        <v>93</v>
      </c>
      <c r="B4" s="7" t="n">
        <v>-17380</v>
      </c>
      <c r="C4" s="7" t="n">
        <v>-4483</v>
      </c>
      <c r="D4" s="7" t="n">
        <v>10497</v>
      </c>
      <c r="E4" s="7" t="n">
        <v>23943</v>
      </c>
    </row>
    <row r="5" spans="1:5">
      <c r="A5" s="3" t="s">
        <v>128</v>
      </c>
    </row>
    <row r="6" spans="1:5">
      <c r="A6" s="4" t="s">
        <v>129</v>
      </c>
      <c r="B6" s="6" t="n">
        <v>5223</v>
      </c>
      <c r="C6" s="6" t="n">
        <v>17231</v>
      </c>
      <c r="D6" s="6" t="n">
        <v>15197</v>
      </c>
      <c r="E6" s="6" t="n">
        <v>12424</v>
      </c>
    </row>
    <row r="7" spans="1:5">
      <c r="A7" s="4" t="s">
        <v>130</v>
      </c>
      <c r="B7" s="6" t="n">
        <v>1073</v>
      </c>
      <c r="C7" s="6" t="n">
        <v>2784</v>
      </c>
      <c r="D7" s="6" t="n">
        <v>3747</v>
      </c>
      <c r="E7" s="6" t="n">
        <v>2771</v>
      </c>
    </row>
    <row r="8" spans="1:5">
      <c r="A8" s="4" t="s">
        <v>131</v>
      </c>
      <c r="B8" s="6" t="n">
        <v>4444</v>
      </c>
      <c r="C8" s="6" t="n">
        <v>1662</v>
      </c>
      <c r="D8" s="6" t="n">
        <v>1136</v>
      </c>
      <c r="E8" s="6" t="n">
        <v>786</v>
      </c>
    </row>
    <row r="9" spans="1:5">
      <c r="A9" s="4" t="s">
        <v>132</v>
      </c>
      <c r="B9" s="6" t="n">
        <v>109</v>
      </c>
      <c r="C9" s="6" t="n">
        <v>193</v>
      </c>
      <c r="D9" s="6" t="n">
        <v>-4031</v>
      </c>
      <c r="E9" s="6" t="n">
        <v>528</v>
      </c>
    </row>
    <row r="10" spans="1:5">
      <c r="A10" s="4" t="s">
        <v>90</v>
      </c>
      <c r="E10" s="6" t="n">
        <v>9</v>
      </c>
    </row>
    <row r="11" spans="1:5">
      <c r="A11" s="4" t="s">
        <v>133</v>
      </c>
      <c r="C11" s="6" t="n">
        <v>-3600</v>
      </c>
    </row>
    <row r="12" spans="1:5">
      <c r="A12" s="4" t="s">
        <v>134</v>
      </c>
      <c r="B12" s="6" t="n">
        <v>-6636</v>
      </c>
      <c r="C12" s="6" t="n">
        <v>2020</v>
      </c>
      <c r="D12" s="6" t="n">
        <v>-2975</v>
      </c>
      <c r="E12" s="6" t="n">
        <v>-3007</v>
      </c>
    </row>
    <row r="13" spans="1:5">
      <c r="A13" s="4" t="s">
        <v>135</v>
      </c>
      <c r="B13" s="6" t="n">
        <v>66</v>
      </c>
      <c r="C13" s="6" t="n">
        <v>166</v>
      </c>
      <c r="D13" s="6" t="n">
        <v>198</v>
      </c>
      <c r="E13" s="6" t="n">
        <v>203</v>
      </c>
    </row>
    <row r="14" spans="1:5">
      <c r="A14" s="3" t="s">
        <v>136</v>
      </c>
    </row>
    <row r="15" spans="1:5">
      <c r="A15" s="4" t="s">
        <v>137</v>
      </c>
      <c r="B15" s="6" t="n">
        <v>2406</v>
      </c>
      <c r="C15" s="6" t="n">
        <v>-951</v>
      </c>
      <c r="D15" s="6" t="n">
        <v>855</v>
      </c>
      <c r="E15" s="6" t="n">
        <v>727</v>
      </c>
    </row>
    <row r="16" spans="1:5">
      <c r="A16" s="4" t="s">
        <v>37</v>
      </c>
      <c r="B16" s="6" t="n">
        <v>12652</v>
      </c>
      <c r="C16" s="6" t="n">
        <v>3250</v>
      </c>
      <c r="D16" s="6" t="n">
        <v>-1865</v>
      </c>
      <c r="E16" s="6" t="n">
        <v>2205</v>
      </c>
    </row>
    <row r="17" spans="1:5">
      <c r="A17" s="4" t="s">
        <v>39</v>
      </c>
      <c r="B17" s="6" t="n">
        <v>142</v>
      </c>
      <c r="C17" s="6" t="n">
        <v>3194</v>
      </c>
      <c r="D17" s="6" t="n">
        <v>-5511</v>
      </c>
      <c r="E17" s="6" t="n">
        <v>-2708</v>
      </c>
    </row>
    <row r="18" spans="1:5">
      <c r="A18" s="4" t="s">
        <v>45</v>
      </c>
      <c r="B18" s="6" t="n">
        <v>-59</v>
      </c>
      <c r="C18" s="6" t="n">
        <v>-178</v>
      </c>
      <c r="D18" s="6" t="n">
        <v>-503</v>
      </c>
      <c r="E18" s="6" t="n">
        <v>-54</v>
      </c>
    </row>
    <row r="19" spans="1:5">
      <c r="A19" s="3" t="s">
        <v>138</v>
      </c>
    </row>
    <row r="20" spans="1:5">
      <c r="A20" s="4" t="s">
        <v>139</v>
      </c>
      <c r="B20" s="6" t="n">
        <v>1116</v>
      </c>
      <c r="C20" s="6" t="n">
        <v>-3675</v>
      </c>
      <c r="D20" s="6" t="n">
        <v>5081</v>
      </c>
      <c r="E20" s="6" t="n">
        <v>4058</v>
      </c>
    </row>
    <row r="21" spans="1:5">
      <c r="A21" s="4" t="s">
        <v>55</v>
      </c>
      <c r="B21" s="6" t="n">
        <v>675</v>
      </c>
      <c r="C21" s="6" t="n">
        <v>-1519</v>
      </c>
      <c r="D21" s="6" t="n">
        <v>4019</v>
      </c>
      <c r="E21" s="6" t="n">
        <v>268</v>
      </c>
    </row>
    <row r="22" spans="1:5">
      <c r="A22" s="4" t="s">
        <v>140</v>
      </c>
      <c r="B22" s="6" t="n">
        <v>3831</v>
      </c>
      <c r="C22" s="6" t="n">
        <v>16094</v>
      </c>
      <c r="D22" s="6" t="n">
        <v>25845</v>
      </c>
      <c r="E22" s="6" t="n">
        <v>42153</v>
      </c>
    </row>
    <row r="23" spans="1:5">
      <c r="A23" s="3" t="s">
        <v>141</v>
      </c>
    </row>
    <row r="24" spans="1:5">
      <c r="A24" s="4" t="s">
        <v>142</v>
      </c>
      <c r="B24" s="6" t="n">
        <v>-21098</v>
      </c>
      <c r="C24" s="6" t="n">
        <v>-29272</v>
      </c>
      <c r="D24" s="6" t="n">
        <v>-40185</v>
      </c>
      <c r="E24" s="6" t="n">
        <v>-15059</v>
      </c>
    </row>
    <row r="25" spans="1:5">
      <c r="A25" s="4" t="s">
        <v>143</v>
      </c>
      <c r="C25" s="6" t="n">
        <v>35</v>
      </c>
      <c r="D25" s="6" t="n">
        <v>12591</v>
      </c>
    </row>
    <row r="26" spans="1:5">
      <c r="A26" s="4" t="s">
        <v>144</v>
      </c>
      <c r="B26" s="6" t="n">
        <v>-768</v>
      </c>
      <c r="C26" s="6" t="n">
        <v>-163</v>
      </c>
      <c r="D26" s="6" t="n">
        <v>-1950</v>
      </c>
      <c r="E26" s="6" t="n">
        <v>-963</v>
      </c>
    </row>
    <row r="27" spans="1:5">
      <c r="A27" s="4" t="s">
        <v>145</v>
      </c>
      <c r="B27" s="6" t="n">
        <v>-21866</v>
      </c>
      <c r="C27" s="6" t="n">
        <v>-29400</v>
      </c>
      <c r="D27" s="6" t="n">
        <v>-29544</v>
      </c>
      <c r="E27" s="6" t="n">
        <v>-16022</v>
      </c>
    </row>
    <row r="28" spans="1:5">
      <c r="A28" s="3" t="s">
        <v>146</v>
      </c>
    </row>
    <row r="29" spans="1:5">
      <c r="A29" s="4" t="s">
        <v>147</v>
      </c>
      <c r="B29" s="6" t="n">
        <v>-5384</v>
      </c>
      <c r="C29" s="6" t="n">
        <v>-277</v>
      </c>
      <c r="D29" s="6" t="n">
        <v>3081</v>
      </c>
      <c r="E29" s="6" t="n">
        <v>1278</v>
      </c>
    </row>
    <row r="30" spans="1:5">
      <c r="A30" s="4" t="s">
        <v>148</v>
      </c>
      <c r="C30" s="6" t="n">
        <v>28400</v>
      </c>
    </row>
    <row r="31" spans="1:5">
      <c r="A31" s="4" t="s">
        <v>149</v>
      </c>
      <c r="B31" s="6" t="n">
        <v>15000</v>
      </c>
    </row>
    <row r="32" spans="1:5">
      <c r="A32" s="4" t="s">
        <v>150</v>
      </c>
      <c r="C32" s="6" t="n">
        <v>-2801</v>
      </c>
      <c r="E32" s="6" t="n">
        <v>-15257</v>
      </c>
    </row>
    <row r="33" spans="1:5">
      <c r="A33" s="4" t="s">
        <v>151</v>
      </c>
      <c r="C33" s="6" t="n">
        <v>-157</v>
      </c>
      <c r="E33" s="6" t="n">
        <v>-927</v>
      </c>
    </row>
    <row r="34" spans="1:5">
      <c r="A34" s="4" t="s">
        <v>152</v>
      </c>
      <c r="B34" s="6" t="n">
        <v>-123</v>
      </c>
      <c r="C34" s="6" t="n">
        <v>-127</v>
      </c>
      <c r="D34" s="6" t="n">
        <v>-2178</v>
      </c>
      <c r="E34" s="6" t="n">
        <v>-725</v>
      </c>
    </row>
    <row r="35" spans="1:5">
      <c r="A35" s="4" t="s">
        <v>153</v>
      </c>
      <c r="B35" s="6" t="n">
        <v>-2717</v>
      </c>
      <c r="C35" s="6" t="n">
        <v>-11026</v>
      </c>
      <c r="D35" s="6" t="n">
        <v>-10772</v>
      </c>
      <c r="E35" s="6" t="n">
        <v>-9799</v>
      </c>
    </row>
    <row r="36" spans="1:5">
      <c r="A36" s="4" t="s">
        <v>154</v>
      </c>
      <c r="B36" s="6" t="n">
        <v>29</v>
      </c>
      <c r="C36" s="6" t="n">
        <v>69</v>
      </c>
      <c r="D36" s="6" t="n">
        <v>271</v>
      </c>
      <c r="E36" s="6" t="n">
        <v>744</v>
      </c>
    </row>
    <row r="37" spans="1:5">
      <c r="A37" s="4" t="s">
        <v>155</v>
      </c>
      <c r="D37" s="6" t="n">
        <v>1319</v>
      </c>
      <c r="E37" s="6" t="n">
        <v>760</v>
      </c>
    </row>
    <row r="38" spans="1:5">
      <c r="A38" s="4" t="s">
        <v>156</v>
      </c>
      <c r="B38" s="6" t="n">
        <v>6805</v>
      </c>
      <c r="C38" s="6" t="n">
        <v>14081</v>
      </c>
      <c r="D38" s="6" t="n">
        <v>-8279</v>
      </c>
      <c r="E38" s="6" t="n">
        <v>-23926</v>
      </c>
    </row>
    <row r="39" spans="1:5">
      <c r="A39" s="4" t="s">
        <v>157</v>
      </c>
      <c r="B39" s="6" t="n">
        <v>-1</v>
      </c>
      <c r="C39" s="6" t="n">
        <v>-8</v>
      </c>
      <c r="D39" s="6" t="n">
        <v>3</v>
      </c>
      <c r="E39" s="6" t="n">
        <v>-26</v>
      </c>
    </row>
    <row r="40" spans="1:5">
      <c r="A40" s="4" t="s">
        <v>158</v>
      </c>
      <c r="B40" s="6" t="n">
        <v>-11231</v>
      </c>
      <c r="C40" s="6" t="n">
        <v>767</v>
      </c>
      <c r="D40" s="6" t="n">
        <v>-11975</v>
      </c>
      <c r="E40" s="6" t="n">
        <v>2179</v>
      </c>
    </row>
    <row r="41" spans="1:5">
      <c r="A41" s="4" t="s">
        <v>159</v>
      </c>
      <c r="B41" s="6" t="n">
        <v>12580</v>
      </c>
      <c r="C41" s="6" t="n">
        <v>1349</v>
      </c>
      <c r="D41" s="6" t="n">
        <v>24555</v>
      </c>
      <c r="E41" s="6" t="n">
        <v>22376</v>
      </c>
    </row>
    <row r="42" spans="1:5">
      <c r="A42" s="4" t="s">
        <v>160</v>
      </c>
      <c r="B42" s="7" t="n">
        <v>1349</v>
      </c>
      <c r="C42" s="7" t="n">
        <v>2116</v>
      </c>
      <c r="D42" s="7" t="n">
        <v>12580</v>
      </c>
      <c r="E42" s="7" t="n">
        <v>2455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43</v>
      </c>
      <c r="B1" s="2" t="s">
        <v>79</v>
      </c>
      <c r="C1" s="2" t="s">
        <v>1</v>
      </c>
    </row>
    <row r="2" spans="1:5">
      <c r="B2" s="2" t="s">
        <v>32</v>
      </c>
      <c r="C2" s="2" t="s">
        <v>2</v>
      </c>
      <c r="D2" s="2" t="s">
        <v>33</v>
      </c>
      <c r="E2" s="2" t="s">
        <v>80</v>
      </c>
    </row>
    <row r="3" spans="1:5">
      <c r="A3" s="3" t="s">
        <v>744</v>
      </c>
    </row>
    <row r="4" spans="1:5">
      <c r="A4" s="4" t="s">
        <v>745</v>
      </c>
      <c r="B4" s="4" t="s">
        <v>746</v>
      </c>
      <c r="C4" s="4" t="s">
        <v>746</v>
      </c>
      <c r="D4" s="4" t="s">
        <v>747</v>
      </c>
      <c r="E4" s="4" t="s">
        <v>747</v>
      </c>
    </row>
    <row r="5" spans="1:5">
      <c r="A5" s="4" t="s">
        <v>748</v>
      </c>
      <c r="B5" s="4" t="s">
        <v>749</v>
      </c>
      <c r="C5" s="4" t="s">
        <v>749</v>
      </c>
      <c r="D5" s="4" t="s">
        <v>621</v>
      </c>
      <c r="E5" s="4" t="s">
        <v>750</v>
      </c>
    </row>
    <row r="6" spans="1:5">
      <c r="A6" s="4" t="s">
        <v>751</v>
      </c>
      <c r="B6" s="4" t="s">
        <v>752</v>
      </c>
      <c r="C6" s="4" t="s">
        <v>753</v>
      </c>
      <c r="D6" s="4" t="s">
        <v>754</v>
      </c>
      <c r="E6" s="4" t="s">
        <v>755</v>
      </c>
    </row>
    <row r="7" spans="1:5">
      <c r="A7" s="4" t="s">
        <v>756</v>
      </c>
      <c r="D7" s="4" t="s">
        <v>757</v>
      </c>
    </row>
    <row r="8" spans="1:5">
      <c r="A8" s="4" t="s">
        <v>758</v>
      </c>
      <c r="E8" s="4" t="s">
        <v>759</v>
      </c>
    </row>
    <row r="9" spans="1:5">
      <c r="A9" s="4" t="s">
        <v>433</v>
      </c>
      <c r="C9" s="4" t="s">
        <v>760</v>
      </c>
      <c r="D9" s="4" t="s">
        <v>761</v>
      </c>
      <c r="E9" s="4" t="s">
        <v>762</v>
      </c>
    </row>
    <row r="10" spans="1:5">
      <c r="A10" s="4" t="s">
        <v>763</v>
      </c>
      <c r="B10" s="4" t="s">
        <v>764</v>
      </c>
      <c r="C10" s="4" t="s">
        <v>765</v>
      </c>
      <c r="D10" s="4" t="s">
        <v>766</v>
      </c>
      <c r="E10" s="4" t="s">
        <v>76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8</v>
      </c>
      <c r="B1" s="2" t="s">
        <v>2</v>
      </c>
      <c r="C1" s="2" t="s">
        <v>32</v>
      </c>
      <c r="D1" s="2" t="s">
        <v>33</v>
      </c>
    </row>
    <row r="2" spans="1:4">
      <c r="A2" s="3" t="s">
        <v>769</v>
      </c>
    </row>
    <row r="3" spans="1:4">
      <c r="A3" s="4" t="s">
        <v>770</v>
      </c>
      <c r="B3" s="7" t="n">
        <v>11296</v>
      </c>
      <c r="C3" s="7" t="n">
        <v>3457</v>
      </c>
      <c r="D3" s="7" t="n">
        <v>3141</v>
      </c>
    </row>
    <row r="4" spans="1:4">
      <c r="A4" s="4" t="s">
        <v>427</v>
      </c>
      <c r="B4" s="6" t="n">
        <v>10004</v>
      </c>
      <c r="C4" s="6" t="n">
        <v>10492</v>
      </c>
      <c r="D4" s="6" t="n">
        <v>10138</v>
      </c>
    </row>
    <row r="5" spans="1:4">
      <c r="A5" s="4" t="s">
        <v>771</v>
      </c>
      <c r="B5" s="6" t="n">
        <v>3836</v>
      </c>
      <c r="C5" s="6" t="n">
        <v>3596</v>
      </c>
      <c r="D5" s="6" t="n">
        <v>4610</v>
      </c>
    </row>
    <row r="6" spans="1:4">
      <c r="A6" s="4" t="s">
        <v>772</v>
      </c>
      <c r="B6" s="6" t="n">
        <v>3320</v>
      </c>
      <c r="C6" s="6" t="n">
        <v>5368</v>
      </c>
      <c r="D6" s="6" t="n">
        <v>1262</v>
      </c>
    </row>
    <row r="7" spans="1:4">
      <c r="A7" s="4" t="s">
        <v>773</v>
      </c>
      <c r="B7" s="6" t="n">
        <v>2493</v>
      </c>
    </row>
    <row r="8" spans="1:4">
      <c r="A8" s="4" t="s">
        <v>111</v>
      </c>
      <c r="B8" s="6" t="n">
        <v>1212</v>
      </c>
      <c r="C8" s="6" t="n">
        <v>736</v>
      </c>
      <c r="D8" s="6" t="n">
        <v>1134</v>
      </c>
    </row>
    <row r="9" spans="1:4">
      <c r="A9" s="4" t="s">
        <v>774</v>
      </c>
      <c r="B9" s="6" t="n">
        <v>618</v>
      </c>
      <c r="C9" s="6" t="n">
        <v>140</v>
      </c>
    </row>
    <row r="10" spans="1:4">
      <c r="A10" s="4" t="s">
        <v>129</v>
      </c>
      <c r="C10" s="6" t="n">
        <v>1722</v>
      </c>
      <c r="D10" s="6" t="n">
        <v>107</v>
      </c>
    </row>
    <row r="11" spans="1:4">
      <c r="A11" s="4" t="s">
        <v>775</v>
      </c>
      <c r="B11" s="6" t="n">
        <v>1896</v>
      </c>
      <c r="C11" s="6" t="n">
        <v>2642</v>
      </c>
      <c r="D11" s="6" t="n">
        <v>2458</v>
      </c>
    </row>
    <row r="12" spans="1:4">
      <c r="A12" s="4" t="s">
        <v>433</v>
      </c>
      <c r="B12" s="6" t="n">
        <v>2062</v>
      </c>
      <c r="C12" s="6" t="n">
        <v>2298</v>
      </c>
      <c r="D12" s="6" t="n">
        <v>2026</v>
      </c>
    </row>
    <row r="13" spans="1:4">
      <c r="A13" s="4" t="s">
        <v>776</v>
      </c>
      <c r="B13" s="6" t="n">
        <v>36737</v>
      </c>
      <c r="C13" s="6" t="n">
        <v>30451</v>
      </c>
      <c r="D13" s="6" t="n">
        <v>24876</v>
      </c>
    </row>
    <row r="14" spans="1:4">
      <c r="A14" s="4" t="s">
        <v>777</v>
      </c>
      <c r="B14" s="6" t="n">
        <v>-2666</v>
      </c>
      <c r="C14" s="6" t="n">
        <v>-1925</v>
      </c>
      <c r="D14" s="6" t="n">
        <v>-1925</v>
      </c>
    </row>
    <row r="15" spans="1:4">
      <c r="A15" s="4" t="s">
        <v>778</v>
      </c>
      <c r="B15" s="6" t="n">
        <v>34071</v>
      </c>
      <c r="C15" s="6" t="n">
        <v>28526</v>
      </c>
      <c r="D15" s="6" t="n">
        <v>22951</v>
      </c>
    </row>
    <row r="16" spans="1:4">
      <c r="A16" s="3" t="s">
        <v>779</v>
      </c>
    </row>
    <row r="17" spans="1:4">
      <c r="A17" s="4" t="s">
        <v>129</v>
      </c>
      <c r="B17" s="6" t="n">
        <v>-4570</v>
      </c>
    </row>
    <row r="18" spans="1:4">
      <c r="A18" s="4" t="s">
        <v>780</v>
      </c>
      <c r="B18" s="6" t="n">
        <v>-503</v>
      </c>
      <c r="C18" s="6" t="n">
        <v>-541</v>
      </c>
      <c r="D18" s="6" t="n">
        <v>-801</v>
      </c>
    </row>
    <row r="19" spans="1:4">
      <c r="A19" s="4" t="s">
        <v>781</v>
      </c>
      <c r="B19" s="6" t="n">
        <v>-5073</v>
      </c>
      <c r="C19" s="6" t="n">
        <v>-541</v>
      </c>
      <c r="D19" s="6" t="n">
        <v>-801</v>
      </c>
    </row>
    <row r="20" spans="1:4">
      <c r="A20" s="4" t="s">
        <v>782</v>
      </c>
      <c r="B20" s="7" t="n">
        <v>28998</v>
      </c>
      <c r="C20" s="7" t="n">
        <v>27985</v>
      </c>
      <c r="D20" s="7" t="n">
        <v>221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83</v>
      </c>
      <c r="B1" s="2" t="s">
        <v>79</v>
      </c>
      <c r="C1" s="2" t="s">
        <v>1</v>
      </c>
    </row>
    <row r="2" spans="1:5">
      <c r="B2" s="2" t="s">
        <v>32</v>
      </c>
      <c r="C2" s="2" t="s">
        <v>2</v>
      </c>
      <c r="D2" s="2" t="s">
        <v>33</v>
      </c>
      <c r="E2" s="2" t="s">
        <v>80</v>
      </c>
    </row>
    <row r="3" spans="1:5">
      <c r="A3" s="3" t="s">
        <v>203</v>
      </c>
    </row>
    <row r="4" spans="1:5">
      <c r="A4" s="4" t="s">
        <v>784</v>
      </c>
      <c r="E4" s="7" t="n">
        <v>-1216</v>
      </c>
    </row>
    <row r="5" spans="1:5">
      <c r="A5" s="4" t="s">
        <v>785</v>
      </c>
      <c r="C5" s="7" t="n">
        <v>682</v>
      </c>
    </row>
    <row r="6" spans="1:5">
      <c r="A6" s="4" t="s">
        <v>786</v>
      </c>
      <c r="C6" s="6" t="n">
        <v>351</v>
      </c>
    </row>
    <row r="7" spans="1:5">
      <c r="A7" s="4" t="s">
        <v>787</v>
      </c>
      <c r="B7" s="7" t="n">
        <v>-29</v>
      </c>
      <c r="C7" s="6" t="n">
        <v>-83</v>
      </c>
      <c r="D7" s="7" t="n">
        <v>-1391</v>
      </c>
      <c r="E7" s="7" t="n">
        <v>341</v>
      </c>
    </row>
    <row r="8" spans="1:5">
      <c r="A8" s="4" t="s">
        <v>788</v>
      </c>
      <c r="C8" s="6" t="n">
        <v>719</v>
      </c>
    </row>
    <row r="9" spans="1:5">
      <c r="A9" s="4" t="s">
        <v>789</v>
      </c>
      <c r="B9" s="7" t="n">
        <v>6778</v>
      </c>
      <c r="C9" s="6" t="n">
        <v>5859</v>
      </c>
      <c r="D9" s="7" t="n">
        <v>2542</v>
      </c>
    </row>
    <row r="10" spans="1:5">
      <c r="A10" s="4" t="s">
        <v>790</v>
      </c>
      <c r="C10" s="6" t="n">
        <v>100</v>
      </c>
    </row>
    <row r="11" spans="1:5">
      <c r="A11" s="4" t="s">
        <v>791</v>
      </c>
      <c r="C11" s="7" t="n">
        <v>7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92</v>
      </c>
      <c r="B1" s="2" t="s">
        <v>79</v>
      </c>
      <c r="C1" s="2" t="s">
        <v>1</v>
      </c>
    </row>
    <row r="2" spans="1:5">
      <c r="B2" s="2" t="s">
        <v>32</v>
      </c>
      <c r="C2" s="2" t="s">
        <v>2</v>
      </c>
      <c r="D2" s="2" t="s">
        <v>33</v>
      </c>
      <c r="E2" s="2" t="s">
        <v>80</v>
      </c>
    </row>
    <row r="3" spans="1:5">
      <c r="A3" s="3" t="s">
        <v>793</v>
      </c>
    </row>
    <row r="4" spans="1:5">
      <c r="A4" s="4" t="s">
        <v>794</v>
      </c>
      <c r="B4" s="7" t="n">
        <v>1691</v>
      </c>
      <c r="C4" s="7" t="n">
        <v>1537</v>
      </c>
      <c r="D4" s="7" t="n">
        <v>4218</v>
      </c>
      <c r="E4" s="7" t="n">
        <v>4063</v>
      </c>
    </row>
    <row r="5" spans="1:5">
      <c r="A5" s="4" t="s">
        <v>795</v>
      </c>
      <c r="D5" s="6" t="n">
        <v>192</v>
      </c>
      <c r="E5" s="6" t="n">
        <v>476</v>
      </c>
    </row>
    <row r="6" spans="1:5">
      <c r="A6" s="4" t="s">
        <v>796</v>
      </c>
      <c r="B6" s="6" t="n">
        <v>8</v>
      </c>
      <c r="C6" s="6" t="n">
        <v>48</v>
      </c>
      <c r="D6" s="6" t="n">
        <v>231</v>
      </c>
      <c r="E6" s="6" t="n">
        <v>331</v>
      </c>
    </row>
    <row r="7" spans="1:5">
      <c r="A7" s="4" t="s">
        <v>797</v>
      </c>
      <c r="B7" s="6" t="n">
        <v>-162</v>
      </c>
      <c r="C7" s="6" t="n">
        <v>-470</v>
      </c>
      <c r="D7" s="6" t="n">
        <v>-2700</v>
      </c>
      <c r="E7" s="6" t="n">
        <v>-12</v>
      </c>
    </row>
    <row r="8" spans="1:5">
      <c r="A8" s="4" t="s">
        <v>798</v>
      </c>
      <c r="C8" s="6" t="n">
        <v>-154</v>
      </c>
      <c r="D8" s="6" t="n">
        <v>-250</v>
      </c>
      <c r="E8" s="6" t="n">
        <v>-640</v>
      </c>
    </row>
    <row r="9" spans="1:5">
      <c r="A9" s="4" t="s">
        <v>799</v>
      </c>
      <c r="B9" s="7" t="n">
        <v>1537</v>
      </c>
      <c r="C9" s="7" t="n">
        <v>961</v>
      </c>
      <c r="D9" s="7" t="n">
        <v>1691</v>
      </c>
      <c r="E9" s="7" t="n">
        <v>421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00</v>
      </c>
      <c r="B1" s="2" t="s">
        <v>79</v>
      </c>
      <c r="C1" s="2" t="s">
        <v>1</v>
      </c>
    </row>
    <row r="2" spans="1:5">
      <c r="B2" s="2" t="s">
        <v>32</v>
      </c>
      <c r="C2" s="2" t="s">
        <v>2</v>
      </c>
      <c r="D2" s="2" t="s">
        <v>33</v>
      </c>
      <c r="E2" s="2" t="s">
        <v>80</v>
      </c>
    </row>
    <row r="3" spans="1:5">
      <c r="A3" s="3" t="s">
        <v>206</v>
      </c>
    </row>
    <row r="4" spans="1:5">
      <c r="A4" s="4" t="s">
        <v>801</v>
      </c>
      <c r="B4" s="7" t="n">
        <v>19350</v>
      </c>
      <c r="C4" s="7" t="n">
        <v>58120</v>
      </c>
      <c r="D4" s="7" t="n">
        <v>58682</v>
      </c>
      <c r="E4" s="7" t="n">
        <v>61253</v>
      </c>
    </row>
    <row r="5" spans="1:5">
      <c r="A5" s="4" t="s">
        <v>802</v>
      </c>
      <c r="B5" s="7" t="n">
        <v>454</v>
      </c>
      <c r="C5" s="7" t="n">
        <v>1359</v>
      </c>
      <c r="D5" s="7" t="n">
        <v>1735</v>
      </c>
      <c r="E5" s="7" t="n">
        <v>157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3</v>
      </c>
      <c r="B1" s="2" t="s">
        <v>381</v>
      </c>
    </row>
    <row r="2" spans="1:2">
      <c r="A2" s="3" t="s">
        <v>804</v>
      </c>
    </row>
    <row r="3" spans="1:2">
      <c r="A3" s="6" t="n">
        <v>2016</v>
      </c>
      <c r="B3" s="7" t="n">
        <v>42407</v>
      </c>
    </row>
    <row r="4" spans="1:2">
      <c r="A4" s="6" t="n">
        <v>2017</v>
      </c>
      <c r="B4" s="6" t="n">
        <v>36461</v>
      </c>
    </row>
    <row r="5" spans="1:2">
      <c r="A5" s="6" t="n">
        <v>2018</v>
      </c>
      <c r="B5" s="6" t="n">
        <v>30760</v>
      </c>
    </row>
    <row r="6" spans="1:2">
      <c r="A6" s="6" t="n">
        <v>2019</v>
      </c>
      <c r="B6" s="6" t="n">
        <v>25836</v>
      </c>
    </row>
    <row r="7" spans="1:2">
      <c r="A7" s="6" t="n">
        <v>2020</v>
      </c>
      <c r="B7" s="6" t="n">
        <v>19780</v>
      </c>
    </row>
    <row r="8" spans="1:2">
      <c r="A8" s="4" t="s">
        <v>541</v>
      </c>
      <c r="B8" s="6" t="n">
        <v>70735</v>
      </c>
    </row>
    <row r="9" spans="1:2">
      <c r="A9" s="4" t="s">
        <v>103</v>
      </c>
      <c r="B9" s="7" t="n">
        <v>2259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s>
  <sheetData>
    <row r="1" spans="1:10">
      <c r="A1" s="1" t="s">
        <v>805</v>
      </c>
      <c r="B1" s="2" t="s">
        <v>682</v>
      </c>
      <c r="D1" s="2" t="s">
        <v>79</v>
      </c>
      <c r="E1" s="2" t="s">
        <v>1</v>
      </c>
    </row>
    <row r="2" spans="1:10">
      <c r="B2" s="2" t="s">
        <v>2</v>
      </c>
      <c r="C2" s="2" t="s">
        <v>806</v>
      </c>
      <c r="D2" s="2" t="s">
        <v>32</v>
      </c>
      <c r="E2" s="2" t="s">
        <v>2</v>
      </c>
      <c r="F2" s="2" t="s">
        <v>33</v>
      </c>
      <c r="G2" s="2" t="s">
        <v>80</v>
      </c>
      <c r="H2" s="2" t="s">
        <v>807</v>
      </c>
      <c r="I2" s="2" t="s">
        <v>808</v>
      </c>
      <c r="J2" s="2" t="s">
        <v>809</v>
      </c>
    </row>
    <row r="3" spans="1:10">
      <c r="A3" s="4" t="s">
        <v>810</v>
      </c>
    </row>
    <row r="4" spans="1:10">
      <c r="A4" s="3" t="s">
        <v>210</v>
      </c>
    </row>
    <row r="5" spans="1:10">
      <c r="A5" s="4" t="s">
        <v>811</v>
      </c>
      <c r="H5" s="7" t="n">
        <v>825</v>
      </c>
    </row>
    <row r="6" spans="1:10">
      <c r="A6" s="4" t="s">
        <v>812</v>
      </c>
      <c r="D6" s="7" t="n">
        <v>275</v>
      </c>
      <c r="E6" s="7" t="n">
        <v>825</v>
      </c>
      <c r="F6" s="7" t="n">
        <v>117</v>
      </c>
    </row>
    <row r="7" spans="1:10">
      <c r="A7" s="4" t="s">
        <v>813</v>
      </c>
      <c r="E7" s="4" t="s">
        <v>814</v>
      </c>
    </row>
    <row r="8" spans="1:10">
      <c r="A8" s="4" t="s">
        <v>815</v>
      </c>
      <c r="E8" s="4" t="s">
        <v>816</v>
      </c>
    </row>
    <row r="9" spans="1:10">
      <c r="A9" s="4" t="s">
        <v>817</v>
      </c>
    </row>
    <row r="10" spans="1:10">
      <c r="A10" s="3" t="s">
        <v>210</v>
      </c>
    </row>
    <row r="11" spans="1:10">
      <c r="A11" s="4" t="s">
        <v>818</v>
      </c>
      <c r="E11" s="4" t="s">
        <v>819</v>
      </c>
    </row>
    <row r="12" spans="1:10">
      <c r="A12" s="4" t="s">
        <v>820</v>
      </c>
    </row>
    <row r="13" spans="1:10">
      <c r="A13" s="3" t="s">
        <v>210</v>
      </c>
    </row>
    <row r="14" spans="1:10">
      <c r="A14" s="4" t="s">
        <v>818</v>
      </c>
      <c r="E14" s="4" t="s">
        <v>527</v>
      </c>
    </row>
    <row r="15" spans="1:10">
      <c r="A15" s="4" t="s">
        <v>821</v>
      </c>
    </row>
    <row r="16" spans="1:10">
      <c r="A16" s="3" t="s">
        <v>210</v>
      </c>
    </row>
    <row r="17" spans="1:10">
      <c r="A17" s="4" t="s">
        <v>818</v>
      </c>
      <c r="E17" s="4" t="s">
        <v>822</v>
      </c>
    </row>
    <row r="18" spans="1:10">
      <c r="A18" s="4" t="s">
        <v>823</v>
      </c>
    </row>
    <row r="19" spans="1:10">
      <c r="A19" s="3" t="s">
        <v>210</v>
      </c>
    </row>
    <row r="20" spans="1:10">
      <c r="A20" s="4" t="s">
        <v>818</v>
      </c>
      <c r="E20" s="4" t="s">
        <v>822</v>
      </c>
    </row>
    <row r="21" spans="1:10">
      <c r="A21" s="4" t="s">
        <v>824</v>
      </c>
    </row>
    <row r="22" spans="1:10">
      <c r="A22" s="3" t="s">
        <v>210</v>
      </c>
    </row>
    <row r="23" spans="1:10">
      <c r="A23" s="4" t="s">
        <v>812</v>
      </c>
      <c r="F23" s="6" t="n">
        <v>681</v>
      </c>
      <c r="G23" s="7" t="n">
        <v>750</v>
      </c>
    </row>
    <row r="24" spans="1:10">
      <c r="A24" s="4" t="s">
        <v>825</v>
      </c>
    </row>
    <row r="25" spans="1:10">
      <c r="A25" s="3" t="s">
        <v>210</v>
      </c>
    </row>
    <row r="26" spans="1:10">
      <c r="A26" s="4" t="s">
        <v>826</v>
      </c>
      <c r="C26" s="7" t="n">
        <v>3338</v>
      </c>
    </row>
    <row r="27" spans="1:10">
      <c r="A27" s="4" t="s">
        <v>827</v>
      </c>
    </row>
    <row r="28" spans="1:10">
      <c r="A28" s="3" t="s">
        <v>210</v>
      </c>
    </row>
    <row r="29" spans="1:10">
      <c r="A29" s="4" t="s">
        <v>812</v>
      </c>
      <c r="D29" s="6" t="n">
        <v>178</v>
      </c>
      <c r="E29" s="7" t="n">
        <v>535</v>
      </c>
      <c r="F29" s="6" t="n">
        <v>533</v>
      </c>
      <c r="G29" s="6" t="n">
        <v>525</v>
      </c>
    </row>
    <row r="30" spans="1:10">
      <c r="A30" s="4" t="s">
        <v>826</v>
      </c>
      <c r="B30" s="7" t="n">
        <v>104</v>
      </c>
    </row>
    <row r="31" spans="1:10">
      <c r="A31" s="4" t="s">
        <v>828</v>
      </c>
      <c r="E31" s="4" t="s">
        <v>829</v>
      </c>
    </row>
    <row r="32" spans="1:10">
      <c r="A32" s="4" t="s">
        <v>830</v>
      </c>
    </row>
    <row r="33" spans="1:10">
      <c r="A33" s="3" t="s">
        <v>210</v>
      </c>
    </row>
    <row r="34" spans="1:10">
      <c r="A34" s="4" t="s">
        <v>811</v>
      </c>
      <c r="I34" s="7" t="n">
        <v>405</v>
      </c>
      <c r="J34" s="7" t="n">
        <v>385</v>
      </c>
    </row>
    <row r="35" spans="1:10">
      <c r="A35" s="4" t="s">
        <v>812</v>
      </c>
      <c r="D35" s="6" t="n">
        <v>135</v>
      </c>
      <c r="E35" s="7" t="n">
        <v>405</v>
      </c>
      <c r="F35" s="6" t="n">
        <v>402</v>
      </c>
      <c r="G35" s="6" t="n">
        <v>383</v>
      </c>
    </row>
    <row r="36" spans="1:10">
      <c r="A36" s="4" t="s">
        <v>831</v>
      </c>
    </row>
    <row r="37" spans="1:10">
      <c r="A37" s="3" t="s">
        <v>210</v>
      </c>
    </row>
    <row r="38" spans="1:10">
      <c r="A38" s="4" t="s">
        <v>811</v>
      </c>
      <c r="I38" s="7" t="n">
        <v>390</v>
      </c>
      <c r="J38" s="7" t="n">
        <v>360</v>
      </c>
    </row>
    <row r="39" spans="1:10">
      <c r="A39" s="4" t="s">
        <v>812</v>
      </c>
      <c r="D39" s="7" t="n">
        <v>130</v>
      </c>
      <c r="E39" s="7" t="n">
        <v>390</v>
      </c>
      <c r="F39" s="7" t="n">
        <v>385</v>
      </c>
      <c r="G39" s="7" t="n">
        <v>353</v>
      </c>
    </row>
  </sheetData>
  <mergeCells count="3">
    <mergeCell ref="A1:A2"/>
    <mergeCell ref="B1:C1"/>
    <mergeCell ref="E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80</v>
      </c>
    </row>
    <row r="3" spans="1:4">
      <c r="A3" s="3" t="s">
        <v>833</v>
      </c>
    </row>
    <row r="4" spans="1:4">
      <c r="A4" s="4" t="s">
        <v>834</v>
      </c>
      <c r="B4" s="4" t="s">
        <v>835</v>
      </c>
    </row>
    <row r="5" spans="1:4">
      <c r="A5" s="4" t="s">
        <v>836</v>
      </c>
      <c r="B5" s="7" t="n">
        <v>144</v>
      </c>
      <c r="C5" s="7" t="n">
        <v>75</v>
      </c>
      <c r="D5" s="7" t="n">
        <v>121</v>
      </c>
    </row>
    <row r="6" spans="1:4">
      <c r="A6" s="4" t="s">
        <v>837</v>
      </c>
      <c r="C6" s="7" t="n">
        <v>63</v>
      </c>
      <c r="D6" s="7" t="n">
        <v>12</v>
      </c>
    </row>
    <row r="7" spans="1:4">
      <c r="A7" s="4" t="s">
        <v>838</v>
      </c>
      <c r="B7" s="4" t="s">
        <v>8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40</v>
      </c>
      <c r="B1" s="2" t="s">
        <v>387</v>
      </c>
      <c r="J1" s="2" t="s">
        <v>79</v>
      </c>
      <c r="K1" s="2" t="s">
        <v>1</v>
      </c>
    </row>
    <row r="2" spans="1:13">
      <c r="B2" s="2" t="s">
        <v>2</v>
      </c>
      <c r="C2" s="2" t="s">
        <v>388</v>
      </c>
      <c r="D2" s="2" t="s">
        <v>389</v>
      </c>
      <c r="E2" s="2" t="s">
        <v>390</v>
      </c>
      <c r="F2" s="2" t="s">
        <v>33</v>
      </c>
      <c r="G2" s="2" t="s">
        <v>391</v>
      </c>
      <c r="H2" s="2" t="s">
        <v>392</v>
      </c>
      <c r="I2" s="2" t="s">
        <v>393</v>
      </c>
      <c r="J2" s="2" t="s">
        <v>32</v>
      </c>
      <c r="K2" s="2" t="s">
        <v>2</v>
      </c>
      <c r="L2" s="2" t="s">
        <v>33</v>
      </c>
      <c r="M2" s="2" t="s">
        <v>80</v>
      </c>
    </row>
    <row r="3" spans="1:13">
      <c r="A3" s="3" t="s">
        <v>841</v>
      </c>
    </row>
    <row r="4" spans="1:13">
      <c r="A4" s="4" t="s">
        <v>82</v>
      </c>
      <c r="B4" s="7" t="n">
        <v>118287</v>
      </c>
      <c r="C4" s="7" t="n">
        <v>119548</v>
      </c>
      <c r="D4" s="7" t="n">
        <v>119306</v>
      </c>
      <c r="E4" s="7" t="n">
        <v>141612</v>
      </c>
      <c r="F4" s="7" t="n">
        <v>122048</v>
      </c>
      <c r="G4" s="7" t="n">
        <v>134020</v>
      </c>
      <c r="H4" s="7" t="n">
        <v>126053</v>
      </c>
      <c r="I4" s="7" t="n">
        <v>134838</v>
      </c>
      <c r="J4" s="7" t="n">
        <v>165644</v>
      </c>
      <c r="K4" s="7" t="n">
        <v>498753</v>
      </c>
      <c r="L4" s="7" t="n">
        <v>516959</v>
      </c>
      <c r="M4" s="7" t="n">
        <v>540259</v>
      </c>
    </row>
    <row r="5" spans="1:13">
      <c r="A5" s="4" t="s">
        <v>84</v>
      </c>
      <c r="B5" s="6" t="n">
        <v>58928</v>
      </c>
      <c r="C5" s="6" t="n">
        <v>60401</v>
      </c>
      <c r="D5" s="6" t="n">
        <v>55308</v>
      </c>
      <c r="E5" s="6" t="n">
        <v>71403</v>
      </c>
      <c r="F5" s="6" t="n">
        <v>60186</v>
      </c>
      <c r="G5" s="6" t="n">
        <v>69599</v>
      </c>
      <c r="H5" s="6" t="n">
        <v>68518</v>
      </c>
      <c r="I5" s="6" t="n">
        <v>71155</v>
      </c>
      <c r="J5" s="6" t="n">
        <v>68977</v>
      </c>
      <c r="K5" s="6" t="n">
        <v>246040</v>
      </c>
      <c r="L5" s="6" t="n">
        <v>269458</v>
      </c>
      <c r="M5" s="6" t="n">
        <v>290961</v>
      </c>
    </row>
    <row r="6" spans="1:13">
      <c r="A6" s="4" t="s">
        <v>93</v>
      </c>
      <c r="B6" s="7" t="n">
        <v>-3062</v>
      </c>
      <c r="C6" s="7" t="n">
        <v>-1274</v>
      </c>
      <c r="D6" s="7" t="n">
        <v>-2682</v>
      </c>
      <c r="E6" s="7" t="n">
        <v>2535</v>
      </c>
      <c r="F6" s="7" t="n">
        <v>-2485</v>
      </c>
      <c r="G6" s="7" t="n">
        <v>5476</v>
      </c>
      <c r="H6" s="7" t="n">
        <v>3247</v>
      </c>
      <c r="I6" s="7" t="n">
        <v>4259</v>
      </c>
      <c r="J6" s="7" t="n">
        <v>-17380</v>
      </c>
      <c r="K6" s="7" t="n">
        <v>-4483</v>
      </c>
      <c r="L6" s="7" t="n">
        <v>10497</v>
      </c>
      <c r="M6" s="7" t="n">
        <v>23943</v>
      </c>
    </row>
    <row r="7" spans="1:13">
      <c r="A7" s="4" t="s">
        <v>94</v>
      </c>
      <c r="B7" s="8" t="n">
        <v>-0.23</v>
      </c>
      <c r="C7" s="8" t="n">
        <v>-0.09</v>
      </c>
      <c r="D7" s="8" t="n">
        <v>-0.2</v>
      </c>
      <c r="E7" s="8" t="n">
        <v>0.19</v>
      </c>
      <c r="F7" s="8" t="n">
        <v>-0.18</v>
      </c>
      <c r="G7" s="8" t="n">
        <v>0.41</v>
      </c>
      <c r="H7" s="8" t="n">
        <v>0.24</v>
      </c>
      <c r="I7" s="8" t="n">
        <v>0.32</v>
      </c>
      <c r="J7" s="8" t="n">
        <v>-1.28</v>
      </c>
      <c r="K7" s="8" t="n">
        <v>-0.33</v>
      </c>
      <c r="L7" s="8" t="n">
        <v>0.78</v>
      </c>
      <c r="M7" s="8" t="n">
        <v>1.8</v>
      </c>
    </row>
    <row r="8" spans="1:13">
      <c r="A8" s="4" t="s">
        <v>96</v>
      </c>
      <c r="B8" s="8" t="n">
        <v>-0.23</v>
      </c>
      <c r="C8" s="8" t="n">
        <v>-0.09</v>
      </c>
      <c r="D8" s="8" t="n">
        <v>-0.2</v>
      </c>
      <c r="E8" s="8" t="n">
        <v>0.19</v>
      </c>
      <c r="F8" s="8" t="n">
        <v>-0.18</v>
      </c>
      <c r="G8" s="8" t="n">
        <v>0.4</v>
      </c>
      <c r="H8" s="8" t="n">
        <v>0.24</v>
      </c>
      <c r="I8" s="8" t="n">
        <v>0.31</v>
      </c>
      <c r="J8" s="8" t="n">
        <v>-1.28</v>
      </c>
      <c r="K8" s="8" t="n">
        <v>-0.33</v>
      </c>
      <c r="L8" s="8" t="n">
        <v>0.77</v>
      </c>
      <c r="M8" s="8" t="n">
        <v>1.78</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s="1" t="s">
        <v>842</v>
      </c>
      <c r="B1" s="2" t="s">
        <v>1</v>
      </c>
    </row>
    <row r="2" spans="1:2">
      <c r="B2" s="2" t="s">
        <v>843</v>
      </c>
    </row>
    <row r="3" spans="1:2">
      <c r="A3" s="3" t="s">
        <v>844</v>
      </c>
    </row>
    <row r="4" spans="1:2">
      <c r="A4" s="4" t="s">
        <v>845</v>
      </c>
      <c r="B4" s="6" t="n">
        <v>1</v>
      </c>
    </row>
    <row r="5" spans="1:2">
      <c r="A5" s="4" t="s">
        <v>846</v>
      </c>
      <c r="B5"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47</v>
      </c>
      <c r="B1" s="2" t="s">
        <v>387</v>
      </c>
      <c r="J1" s="2" t="s">
        <v>79</v>
      </c>
      <c r="K1" s="2" t="s">
        <v>1</v>
      </c>
    </row>
    <row r="2" spans="1:13">
      <c r="B2" s="2" t="s">
        <v>2</v>
      </c>
      <c r="C2" s="2" t="s">
        <v>388</v>
      </c>
      <c r="D2" s="2" t="s">
        <v>389</v>
      </c>
      <c r="E2" s="2" t="s">
        <v>390</v>
      </c>
      <c r="F2" s="2" t="s">
        <v>33</v>
      </c>
      <c r="G2" s="2" t="s">
        <v>391</v>
      </c>
      <c r="H2" s="2" t="s">
        <v>392</v>
      </c>
      <c r="I2" s="2" t="s">
        <v>393</v>
      </c>
      <c r="J2" s="2" t="s">
        <v>32</v>
      </c>
      <c r="K2" s="2" t="s">
        <v>2</v>
      </c>
      <c r="L2" s="2" t="s">
        <v>33</v>
      </c>
      <c r="M2" s="2" t="s">
        <v>80</v>
      </c>
    </row>
    <row r="3" spans="1:13">
      <c r="A3" s="3" t="s">
        <v>848</v>
      </c>
    </row>
    <row r="4" spans="1:13">
      <c r="A4" s="4" t="s">
        <v>82</v>
      </c>
      <c r="B4" s="7" t="n">
        <v>118287</v>
      </c>
      <c r="C4" s="7" t="n">
        <v>119548</v>
      </c>
      <c r="D4" s="7" t="n">
        <v>119306</v>
      </c>
      <c r="E4" s="7" t="n">
        <v>141612</v>
      </c>
      <c r="F4" s="7" t="n">
        <v>122048</v>
      </c>
      <c r="G4" s="7" t="n">
        <v>134020</v>
      </c>
      <c r="H4" s="7" t="n">
        <v>126053</v>
      </c>
      <c r="I4" s="7" t="n">
        <v>134838</v>
      </c>
      <c r="J4" s="7" t="n">
        <v>165644</v>
      </c>
      <c r="K4" s="7" t="n">
        <v>498753</v>
      </c>
      <c r="L4" s="7" t="n">
        <v>516959</v>
      </c>
      <c r="M4" s="7" t="n">
        <v>540259</v>
      </c>
    </row>
    <row r="5" spans="1:13">
      <c r="A5" s="4" t="s">
        <v>849</v>
      </c>
    </row>
    <row r="6" spans="1:13">
      <c r="A6" s="3" t="s">
        <v>848</v>
      </c>
    </row>
    <row r="7" spans="1:13">
      <c r="A7" s="4" t="s">
        <v>82</v>
      </c>
      <c r="J7" s="6" t="n">
        <v>156683</v>
      </c>
      <c r="K7" s="6" t="n">
        <v>468282</v>
      </c>
      <c r="L7" s="6" t="n">
        <v>489026</v>
      </c>
      <c r="M7" s="6" t="n">
        <v>512585</v>
      </c>
    </row>
    <row r="8" spans="1:13">
      <c r="A8" s="3" t="s">
        <v>850</v>
      </c>
    </row>
    <row r="9" spans="1:13">
      <c r="A9" s="4" t="s">
        <v>850</v>
      </c>
      <c r="B9" s="6" t="n">
        <v>90338</v>
      </c>
      <c r="F9" s="6" t="n">
        <v>78033</v>
      </c>
      <c r="J9" s="6" t="n">
        <v>88120</v>
      </c>
      <c r="K9" s="6" t="n">
        <v>90338</v>
      </c>
      <c r="L9" s="6" t="n">
        <v>78033</v>
      </c>
    </row>
    <row r="10" spans="1:13">
      <c r="A10" s="4" t="s">
        <v>851</v>
      </c>
    </row>
    <row r="11" spans="1:13">
      <c r="A11" s="3" t="s">
        <v>848</v>
      </c>
    </row>
    <row r="12" spans="1:13">
      <c r="A12" s="4" t="s">
        <v>82</v>
      </c>
      <c r="J12" s="6" t="n">
        <v>8961</v>
      </c>
      <c r="K12" s="6" t="n">
        <v>30471</v>
      </c>
      <c r="L12" s="6" t="n">
        <v>27933</v>
      </c>
      <c r="M12" s="7" t="n">
        <v>27674</v>
      </c>
    </row>
    <row r="13" spans="1:13">
      <c r="A13" s="3" t="s">
        <v>850</v>
      </c>
    </row>
    <row r="14" spans="1:13">
      <c r="A14" s="4" t="s">
        <v>850</v>
      </c>
      <c r="B14" s="7" t="n">
        <v>3483</v>
      </c>
      <c r="F14" s="7" t="n">
        <v>3100</v>
      </c>
      <c r="J14" s="7" t="n">
        <v>3143</v>
      </c>
      <c r="K14" s="7" t="n">
        <v>3483</v>
      </c>
      <c r="L14" s="7" t="n">
        <v>3100</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r="1" spans="1:5">
      <c r="A1" s="1" t="s">
        <v>852</v>
      </c>
      <c r="B1" s="2" t="s">
        <v>79</v>
      </c>
      <c r="C1" s="2" t="s">
        <v>1</v>
      </c>
    </row>
    <row r="2" spans="1:5">
      <c r="B2" s="2" t="s">
        <v>32</v>
      </c>
      <c r="C2" s="2" t="s">
        <v>2</v>
      </c>
      <c r="D2" s="2" t="s">
        <v>33</v>
      </c>
      <c r="E2" s="2" t="s">
        <v>80</v>
      </c>
    </row>
    <row r="3" spans="1:5">
      <c r="A3" s="3" t="s">
        <v>89</v>
      </c>
    </row>
    <row r="4" spans="1:5">
      <c r="A4" s="4" t="s">
        <v>853</v>
      </c>
      <c r="B4" s="7" t="n">
        <v>245</v>
      </c>
      <c r="C4" s="7" t="n">
        <v>1529</v>
      </c>
      <c r="D4" s="7" t="n">
        <v>418</v>
      </c>
      <c r="E4" s="7" t="n">
        <v>557</v>
      </c>
    </row>
    <row r="5" spans="1:5">
      <c r="A5" s="4" t="s">
        <v>854</v>
      </c>
      <c r="B5" s="6" t="n">
        <v>-3</v>
      </c>
      <c r="C5" s="6" t="n">
        <v>-9</v>
      </c>
      <c r="D5" s="6" t="n">
        <v>-14</v>
      </c>
      <c r="E5" s="6" t="n">
        <v>-25</v>
      </c>
    </row>
    <row r="6" spans="1:5">
      <c r="A6" s="4" t="s">
        <v>89</v>
      </c>
      <c r="B6" s="7" t="n">
        <v>242</v>
      </c>
      <c r="C6" s="7" t="n">
        <v>1520</v>
      </c>
      <c r="D6" s="7" t="n">
        <v>404</v>
      </c>
      <c r="E6" s="7" t="n">
        <v>53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55</v>
      </c>
      <c r="B1" s="2" t="s">
        <v>79</v>
      </c>
      <c r="C1" s="2" t="s">
        <v>1</v>
      </c>
    </row>
    <row r="2" spans="1:5">
      <c r="B2" s="2" t="s">
        <v>32</v>
      </c>
      <c r="C2" s="2" t="s">
        <v>2</v>
      </c>
      <c r="D2" s="2" t="s">
        <v>33</v>
      </c>
      <c r="E2" s="2" t="s">
        <v>80</v>
      </c>
    </row>
    <row r="3" spans="1:5">
      <c r="A3" s="3" t="s">
        <v>856</v>
      </c>
    </row>
    <row r="4" spans="1:5">
      <c r="A4" s="4" t="s">
        <v>794</v>
      </c>
      <c r="B4" s="7" t="n">
        <v>2708</v>
      </c>
      <c r="C4" s="7" t="n">
        <v>2084</v>
      </c>
      <c r="D4" s="7" t="n">
        <v>2702</v>
      </c>
      <c r="E4" s="7" t="n">
        <v>2225</v>
      </c>
    </row>
    <row r="5" spans="1:5">
      <c r="A5" s="4" t="s">
        <v>857</v>
      </c>
      <c r="D5" s="6" t="n">
        <v>6</v>
      </c>
      <c r="E5" s="6" t="n">
        <v>477</v>
      </c>
    </row>
    <row r="6" spans="1:5">
      <c r="A6" s="4" t="s">
        <v>858</v>
      </c>
      <c r="B6" s="6" t="n">
        <v>-624</v>
      </c>
      <c r="C6" s="6" t="n">
        <v>-348</v>
      </c>
    </row>
    <row r="7" spans="1:5">
      <c r="A7" s="4" t="s">
        <v>799</v>
      </c>
      <c r="B7" s="7" t="n">
        <v>2084</v>
      </c>
      <c r="C7" s="7" t="n">
        <v>1736</v>
      </c>
      <c r="D7" s="7" t="n">
        <v>2708</v>
      </c>
      <c r="E7" s="7" t="n">
        <v>270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9</v>
      </c>
      <c r="B1" s="2" t="s">
        <v>2</v>
      </c>
      <c r="C1" s="2" t="s">
        <v>32</v>
      </c>
      <c r="D1" s="2" t="s">
        <v>33</v>
      </c>
      <c r="E1" s="2" t="s">
        <v>80</v>
      </c>
    </row>
    <row r="2" spans="1:5">
      <c r="A2" s="3" t="s">
        <v>225</v>
      </c>
    </row>
    <row r="3" spans="1:5">
      <c r="A3" s="4" t="s">
        <v>860</v>
      </c>
      <c r="B3" s="7" t="n">
        <v>887</v>
      </c>
      <c r="C3" s="7" t="n">
        <v>1085</v>
      </c>
      <c r="D3" s="7" t="n">
        <v>1173</v>
      </c>
      <c r="E3" s="7" t="n">
        <v>11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Trade Receivables</vt:lpstr>
      <vt:lpstr>Inventories</vt:lpstr>
      <vt:lpstr>Property, Plant and Equipment, </vt:lpstr>
      <vt:lpstr>Accrued Expenses and Other Curr</vt:lpstr>
      <vt:lpstr>Deferred Rent and Other Non Cur</vt:lpstr>
      <vt:lpstr>Line of Credit</vt:lpstr>
      <vt:lpstr>Long-Term Debt</vt:lpstr>
      <vt:lpstr>Fair Value Measurements</vt:lpstr>
      <vt:lpstr>Common and Preferred Stock</vt:lpstr>
      <vt:lpstr>Equity Award Plans</vt:lpstr>
      <vt:lpstr>Other Charges, Net</vt:lpstr>
      <vt:lpstr>Government Incentives</vt:lpstr>
      <vt:lpstr>Income Taxes</vt:lpstr>
      <vt:lpstr>Commitments and Contingencies</vt:lpstr>
      <vt:lpstr>Executive Officer Employment Ag</vt:lpstr>
      <vt:lpstr>Employee Benefit Plans</vt:lpstr>
      <vt:lpstr>Quarterly Financial Information</vt:lpstr>
      <vt:lpstr>Segment and Enterprise Wide Dis</vt:lpstr>
      <vt:lpstr>Interest Expense, Net</vt:lpstr>
      <vt:lpstr>Schedule of Valuation and Quali</vt:lpstr>
      <vt:lpstr>Summary of Significant Accoun30</vt:lpstr>
      <vt:lpstr>Summary of Significant Accoun31</vt:lpstr>
      <vt:lpstr>Inventories (Tables)</vt:lpstr>
      <vt:lpstr>Property, Plant and Equipment33</vt:lpstr>
      <vt:lpstr>Accrued Expenses and Other Cu34</vt:lpstr>
      <vt:lpstr>Deferred Rent and Other Non C35</vt:lpstr>
      <vt:lpstr>Long-Term Debt (Tables)</vt:lpstr>
      <vt:lpstr>Equity Award Plans (Tables)</vt:lpstr>
      <vt:lpstr>Other Charges, Net (Tables)</vt:lpstr>
      <vt:lpstr>Income Taxes (Tables)</vt:lpstr>
      <vt:lpstr>Commitments and Contingencies (</vt:lpstr>
      <vt:lpstr>Quarterly Financial Informati41</vt:lpstr>
      <vt:lpstr>Segment and Enterprise Wide D42</vt:lpstr>
      <vt:lpstr>Interest Expense, Net (Tables)</vt:lpstr>
      <vt:lpstr>Nature of Business - Additional</vt:lpstr>
      <vt:lpstr>Summary of Significant Accoun45</vt:lpstr>
      <vt:lpstr>Summary of Significant Accoun46</vt:lpstr>
      <vt:lpstr>Summary of Significant Accoun47</vt:lpstr>
      <vt:lpstr>Summary of Significant Accoun48</vt:lpstr>
      <vt:lpstr>Trade Receivables - Additional </vt:lpstr>
      <vt:lpstr>Inventories (Details)</vt:lpstr>
      <vt:lpstr>Property, Plant and Equipment51</vt:lpstr>
      <vt:lpstr>Property, Plant and Equipment52</vt:lpstr>
      <vt:lpstr>Accrued Expenses and Other Cu53</vt:lpstr>
      <vt:lpstr>Deferred Rent and Other Non C54</vt:lpstr>
      <vt:lpstr>Line of Credit - Additional Inf</vt:lpstr>
      <vt:lpstr>Long-Term Debt - Additional Inf</vt:lpstr>
      <vt:lpstr>Long-Term Debt - Future Maturit</vt:lpstr>
      <vt:lpstr>Fair Value Measurements - Addit</vt:lpstr>
      <vt:lpstr>Common and Preferred Stock - Ad</vt:lpstr>
      <vt:lpstr>Equity Award Plans - Additional</vt:lpstr>
      <vt:lpstr>Equity Award Plans - Stock Opti</vt:lpstr>
      <vt:lpstr>Equity Award Plans - Weighted-A</vt:lpstr>
      <vt:lpstr>Equity Award Plans - Summarizes</vt:lpstr>
      <vt:lpstr>Equity Award Plans - Restricted</vt:lpstr>
      <vt:lpstr>Equity Award Plans - Summary of</vt:lpstr>
      <vt:lpstr>Other Charges, Net - Additional</vt:lpstr>
      <vt:lpstr>Other Charges, Net - Schedule o</vt:lpstr>
      <vt:lpstr>Government Incentives - Additio</vt:lpstr>
      <vt:lpstr>Income Taxes - Income Tax (Bene</vt:lpstr>
      <vt:lpstr>Income Taxes - Reconciliations </vt:lpstr>
      <vt:lpstr>Income Taxes - Deferred Tax Eff</vt:lpstr>
      <vt:lpstr>Income Taxes - Additional Infor</vt:lpstr>
      <vt:lpstr>Income Taxes - Summary of Incom</vt:lpstr>
      <vt:lpstr>Commitments and Contingencies -</vt:lpstr>
      <vt:lpstr>Commitments and Contingencies75</vt:lpstr>
      <vt:lpstr>Executive Officer Employment 76</vt:lpstr>
      <vt:lpstr>Employee Benefit Plans - Additi</vt:lpstr>
      <vt:lpstr>Quarterly Financial Informati78</vt:lpstr>
      <vt:lpstr>Segment and Enterprise Wide D79</vt:lpstr>
      <vt:lpstr>Segment and Enterprise Wide D80</vt:lpstr>
      <vt:lpstr>Interest Expense, Net (Details)</vt:lpstr>
      <vt:lpstr>Valuation and Qualifying Accoun</vt:lpstr>
      <vt:lpstr>Valuation and Qualifying Acco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2:48:57Z</dcterms:created>
  <dcterms:modified xmlns:dcterms="http://purl.org/dc/terms/" xmlns:xsi="http://www.w3.org/2001/XMLSchema-instance" xsi:type="dcterms:W3CDTF">2016-04-14T12:48:57Z</dcterms:modified>
  <dc:title xmlns:dc="http://purl.org/dc/elements/1.1/">Untitled</dc:title>
  <dc:description xmlns:dc="http://purl.org/dc/elements/1.1/"/>
  <dc:subject xmlns:dc="http://purl.org/dc/elements/1.1/"/>
  <cp:keywords/>
  <cp:category/>
</cp:coreProperties>
</file>